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and Basis of Presentat" sheetId="8" state="visible" r:id="rId8"/>
    <sheet xmlns:r="http://schemas.openxmlformats.org/officeDocument/2006/relationships" name="Revenues" sheetId="9" state="visible" r:id="rId9"/>
    <sheet xmlns:r="http://schemas.openxmlformats.org/officeDocument/2006/relationships" name="Costs Associated with Exit or D" sheetId="10" state="visible" r:id="rId10"/>
    <sheet xmlns:r="http://schemas.openxmlformats.org/officeDocument/2006/relationships" name="Fair Value" sheetId="11" state="visible" r:id="rId11"/>
    <sheet xmlns:r="http://schemas.openxmlformats.org/officeDocument/2006/relationships" name="Goodwill and Intangible Assets" sheetId="12" state="visible" r:id="rId12"/>
    <sheet xmlns:r="http://schemas.openxmlformats.org/officeDocument/2006/relationships" name="Financial Derivatives" sheetId="13" state="visible" r:id="rId13"/>
    <sheet xmlns:r="http://schemas.openxmlformats.org/officeDocument/2006/relationships" name="Investments Held in Rabbi Trust" sheetId="14" state="visible" r:id="rId14"/>
    <sheet xmlns:r="http://schemas.openxmlformats.org/officeDocument/2006/relationships" name="Deferred Grants"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Loss Contingenc" sheetId="20" state="visible" r:id="rId20"/>
    <sheet xmlns:r="http://schemas.openxmlformats.org/officeDocument/2006/relationships" name="Defined Benefit Pension Plan an" sheetId="21" state="visible" r:id="rId21"/>
    <sheet xmlns:r="http://schemas.openxmlformats.org/officeDocument/2006/relationships" name="Stock-Based Compensation" sheetId="22" state="visible" r:id="rId22"/>
    <sheet xmlns:r="http://schemas.openxmlformats.org/officeDocument/2006/relationships" name="Segments and Geographic Informa" sheetId="23" state="visible" r:id="rId23"/>
    <sheet xmlns:r="http://schemas.openxmlformats.org/officeDocument/2006/relationships" name="Other Income (Expense)" sheetId="24" state="visible" r:id="rId24"/>
    <sheet xmlns:r="http://schemas.openxmlformats.org/officeDocument/2006/relationships" name="Related Party Transactions" sheetId="25" state="visible" r:id="rId25"/>
    <sheet xmlns:r="http://schemas.openxmlformats.org/officeDocument/2006/relationships" name="Subsequent Event" sheetId="26" state="visible" r:id="rId26"/>
    <sheet xmlns:r="http://schemas.openxmlformats.org/officeDocument/2006/relationships" name="Overview and Basis of Present27" sheetId="27" state="visible" r:id="rId27"/>
    <sheet xmlns:r="http://schemas.openxmlformats.org/officeDocument/2006/relationships" name="Overview and Basis of Present28" sheetId="28" state="visible" r:id="rId28"/>
    <sheet xmlns:r="http://schemas.openxmlformats.org/officeDocument/2006/relationships" name="Revenues (Tables)" sheetId="29" state="visible" r:id="rId29"/>
    <sheet xmlns:r="http://schemas.openxmlformats.org/officeDocument/2006/relationships" name="Costs Associated with Exit or30" sheetId="30" state="visible" r:id="rId30"/>
    <sheet xmlns:r="http://schemas.openxmlformats.org/officeDocument/2006/relationships" name="Fair Value (Tables)" sheetId="31" state="visible" r:id="rId31"/>
    <sheet xmlns:r="http://schemas.openxmlformats.org/officeDocument/2006/relationships" name="Goodwill and Intangible Assets " sheetId="32" state="visible" r:id="rId32"/>
    <sheet xmlns:r="http://schemas.openxmlformats.org/officeDocument/2006/relationships" name="Financial Derivatives (Tables)" sheetId="33" state="visible" r:id="rId33"/>
    <sheet xmlns:r="http://schemas.openxmlformats.org/officeDocument/2006/relationships" name="Investments Held in Rabbi Tru34" sheetId="34" state="visible" r:id="rId34"/>
    <sheet xmlns:r="http://schemas.openxmlformats.org/officeDocument/2006/relationships" name="Deferred Grants (Tables)" sheetId="35" state="visible" r:id="rId35"/>
    <sheet xmlns:r="http://schemas.openxmlformats.org/officeDocument/2006/relationships" name="Borrowings (Tables)" sheetId="36" state="visible" r:id="rId36"/>
    <sheet xmlns:r="http://schemas.openxmlformats.org/officeDocument/2006/relationships" name="Accumulated Other Comprehensi37" sheetId="37" state="visible" r:id="rId37"/>
    <sheet xmlns:r="http://schemas.openxmlformats.org/officeDocument/2006/relationships" name="Earnings Per Share (Tables)" sheetId="38" state="visible" r:id="rId38"/>
    <sheet xmlns:r="http://schemas.openxmlformats.org/officeDocument/2006/relationships" name="Commitments and Loss Continge39" sheetId="39" state="visible" r:id="rId39"/>
    <sheet xmlns:r="http://schemas.openxmlformats.org/officeDocument/2006/relationships" name="Defined Benefit Pension Plan 40" sheetId="40" state="visible" r:id="rId40"/>
    <sheet xmlns:r="http://schemas.openxmlformats.org/officeDocument/2006/relationships" name="Stock-Based Compensation (Table" sheetId="41" state="visible" r:id="rId41"/>
    <sheet xmlns:r="http://schemas.openxmlformats.org/officeDocument/2006/relationships" name="Segments and Geographic Infor42" sheetId="42" state="visible" r:id="rId42"/>
    <sheet xmlns:r="http://schemas.openxmlformats.org/officeDocument/2006/relationships" name="Other Income (Expense) (Tables)" sheetId="43" state="visible" r:id="rId43"/>
    <sheet xmlns:r="http://schemas.openxmlformats.org/officeDocument/2006/relationships" name="Overview and Basis of Present44" sheetId="44" state="visible" r:id="rId44"/>
    <sheet xmlns:r="http://schemas.openxmlformats.org/officeDocument/2006/relationships" name="Overview and Basis of Present45" sheetId="45" state="visible" r:id="rId45"/>
    <sheet xmlns:r="http://schemas.openxmlformats.org/officeDocument/2006/relationships" name="Overview and Basis of Present46" sheetId="46" state="visible" r:id="rId46"/>
    <sheet xmlns:r="http://schemas.openxmlformats.org/officeDocument/2006/relationships" name="Revenues - Additional Informati" sheetId="47" state="visible" r:id="rId47"/>
    <sheet xmlns:r="http://schemas.openxmlformats.org/officeDocument/2006/relationships" name="Revenues - Summary of Impact of" sheetId="48" state="visible" r:id="rId48"/>
    <sheet xmlns:r="http://schemas.openxmlformats.org/officeDocument/2006/relationships" name="Revenues - Revenues from Contra" sheetId="49" state="visible" r:id="rId49"/>
    <sheet xmlns:r="http://schemas.openxmlformats.org/officeDocument/2006/relationships" name="Revenues - Summary of Trade Acc" sheetId="50" state="visible" r:id="rId50"/>
    <sheet xmlns:r="http://schemas.openxmlformats.org/officeDocument/2006/relationships" name="Revenues - Summary of Trade A51" sheetId="51" state="visible" r:id="rId51"/>
    <sheet xmlns:r="http://schemas.openxmlformats.org/officeDocument/2006/relationships" name="Revenues - Components of Deferr" sheetId="52" state="visible" r:id="rId52"/>
    <sheet xmlns:r="http://schemas.openxmlformats.org/officeDocument/2006/relationships" name="Revenues - Components of Defe53" sheetId="53" state="visible" r:id="rId53"/>
    <sheet xmlns:r="http://schemas.openxmlformats.org/officeDocument/2006/relationships" name="Costs Associated with Exit or54" sheetId="54" state="visible" r:id="rId54"/>
    <sheet xmlns:r="http://schemas.openxmlformats.org/officeDocument/2006/relationships" name="Costs Associated with Exit or55" sheetId="55" state="visible" r:id="rId55"/>
    <sheet xmlns:r="http://schemas.openxmlformats.org/officeDocument/2006/relationships" name="Costs Associated with Exit or56" sheetId="56" state="visible" r:id="rId56"/>
    <sheet xmlns:r="http://schemas.openxmlformats.org/officeDocument/2006/relationships" name="Cost Associated with Exit or Di" sheetId="57" state="visible" r:id="rId57"/>
    <sheet xmlns:r="http://schemas.openxmlformats.org/officeDocument/2006/relationships" name="Fair Value - Additional Informa" sheetId="58" state="visible" r:id="rId58"/>
    <sheet xmlns:r="http://schemas.openxmlformats.org/officeDocument/2006/relationships" name="Fair Value - Assets and Liabili" sheetId="59" state="visible" r:id="rId59"/>
    <sheet xmlns:r="http://schemas.openxmlformats.org/officeDocument/2006/relationships" name="Fair Value - Rollforward of Net" sheetId="60" state="visible" r:id="rId60"/>
    <sheet xmlns:r="http://schemas.openxmlformats.org/officeDocument/2006/relationships" name="Fair Value - Rollforward of Fai" sheetId="61" state="visible" r:id="rId61"/>
    <sheet xmlns:r="http://schemas.openxmlformats.org/officeDocument/2006/relationships" name="Fair Value - Summary of Total I"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Financial Derivatives - Deferre" sheetId="67" state="visible" r:id="rId67"/>
    <sheet xmlns:r="http://schemas.openxmlformats.org/officeDocument/2006/relationships" name="Financial Derivatives - Additio" sheetId="68" state="visible" r:id="rId68"/>
    <sheet xmlns:r="http://schemas.openxmlformats.org/officeDocument/2006/relationships" name="Financial Derivatives - Outstan" sheetId="69" state="visible" r:id="rId69"/>
    <sheet xmlns:r="http://schemas.openxmlformats.org/officeDocument/2006/relationships" name="Financial Derivatives - Derivat" sheetId="70" state="visible" r:id="rId70"/>
    <sheet xmlns:r="http://schemas.openxmlformats.org/officeDocument/2006/relationships" name="Financial Derivatives - Effect " sheetId="71" state="visible" r:id="rId71"/>
    <sheet xmlns:r="http://schemas.openxmlformats.org/officeDocument/2006/relationships" name="Investments Held in Rabbi Tru72" sheetId="72" state="visible" r:id="rId72"/>
    <sheet xmlns:r="http://schemas.openxmlformats.org/officeDocument/2006/relationships" name="Investments Held in Rabbi Tru73" sheetId="73" state="visible" r:id="rId73"/>
    <sheet xmlns:r="http://schemas.openxmlformats.org/officeDocument/2006/relationships" name="Investments Held in Rabbi Tru74" sheetId="74" state="visible" r:id="rId74"/>
    <sheet xmlns:r="http://schemas.openxmlformats.org/officeDocument/2006/relationships" name="Deferred Grants - Schedule of D" sheetId="75" state="visible" r:id="rId75"/>
    <sheet xmlns:r="http://schemas.openxmlformats.org/officeDocument/2006/relationships" name="Borrowings - Additional Informa" sheetId="76" state="visible" r:id="rId76"/>
    <sheet xmlns:r="http://schemas.openxmlformats.org/officeDocument/2006/relationships" name="Borrowings - Information Relate" sheetId="77" state="visible" r:id="rId77"/>
    <sheet xmlns:r="http://schemas.openxmlformats.org/officeDocument/2006/relationships" name="Accumulated Other Comprehensi78" sheetId="78" state="visible" r:id="rId78"/>
    <sheet xmlns:r="http://schemas.openxmlformats.org/officeDocument/2006/relationships" name="Accumulated Other Comprehensi79" sheetId="79" state="visible" r:id="rId79"/>
    <sheet xmlns:r="http://schemas.openxmlformats.org/officeDocument/2006/relationships" name="Income Taxes - Additional Infor" sheetId="80" state="visible" r:id="rId80"/>
    <sheet xmlns:r="http://schemas.openxmlformats.org/officeDocument/2006/relationships" name="Earnings Per Share - Numbers of" sheetId="81" state="visible" r:id="rId81"/>
    <sheet xmlns:r="http://schemas.openxmlformats.org/officeDocument/2006/relationships" name="Earnings Per Share - Additional" sheetId="82" state="visible" r:id="rId82"/>
    <sheet xmlns:r="http://schemas.openxmlformats.org/officeDocument/2006/relationships" name="Commitments and Loss Continge83" sheetId="83" state="visible" r:id="rId83"/>
    <sheet xmlns:r="http://schemas.openxmlformats.org/officeDocument/2006/relationships" name="Commitments and Loss Continge84" sheetId="84" state="visible" r:id="rId84"/>
    <sheet xmlns:r="http://schemas.openxmlformats.org/officeDocument/2006/relationships" name="Commitments and Loss Continge85" sheetId="85" state="visible" r:id="rId85"/>
    <sheet xmlns:r="http://schemas.openxmlformats.org/officeDocument/2006/relationships" name="Defined Benefit Pension Plan 86" sheetId="86" state="visible" r:id="rId86"/>
    <sheet xmlns:r="http://schemas.openxmlformats.org/officeDocument/2006/relationships" name="Defined Benefit Pension Plan 87" sheetId="87" state="visible" r:id="rId87"/>
    <sheet xmlns:r="http://schemas.openxmlformats.org/officeDocument/2006/relationships" name="Defined Benefit Pension Plan 88" sheetId="88" state="visible" r:id="rId88"/>
    <sheet xmlns:r="http://schemas.openxmlformats.org/officeDocument/2006/relationships" name="Defined Benefit Pension Plan 89" sheetId="89" state="visible" r:id="rId89"/>
    <sheet xmlns:r="http://schemas.openxmlformats.org/officeDocument/2006/relationships" name="Stock-Based Compensation - Stoc" sheetId="90" state="visible" r:id="rId90"/>
    <sheet xmlns:r="http://schemas.openxmlformats.org/officeDocument/2006/relationships" name="Stock-Based Compensation - Addi" sheetId="91" state="visible" r:id="rId91"/>
    <sheet xmlns:r="http://schemas.openxmlformats.org/officeDocument/2006/relationships" name="Stock-Based Compensation - Summ" sheetId="92" state="visible" r:id="rId92"/>
    <sheet xmlns:r="http://schemas.openxmlformats.org/officeDocument/2006/relationships" name="Stock-Based Compensation - Su93" sheetId="93" state="visible" r:id="rId93"/>
    <sheet xmlns:r="http://schemas.openxmlformats.org/officeDocument/2006/relationships" name="Stock-Based Compensation - Weig" sheetId="94" state="visible" r:id="rId94"/>
    <sheet xmlns:r="http://schemas.openxmlformats.org/officeDocument/2006/relationships" name="Stock-Based Compensation - Su95" sheetId="95" state="visible" r:id="rId95"/>
    <sheet xmlns:r="http://schemas.openxmlformats.org/officeDocument/2006/relationships" name="Stock-Based Compensation - Su96" sheetId="96" state="visible" r:id="rId96"/>
    <sheet xmlns:r="http://schemas.openxmlformats.org/officeDocument/2006/relationships" name="Stock-Based Compensation - Su97" sheetId="97" state="visible" r:id="rId97"/>
    <sheet xmlns:r="http://schemas.openxmlformats.org/officeDocument/2006/relationships" name="Stock-Based Compensation - Su98" sheetId="98" state="visible" r:id="rId98"/>
    <sheet xmlns:r="http://schemas.openxmlformats.org/officeDocument/2006/relationships" name="Stock-Based Compensation - Su99" sheetId="99" state="visible" r:id="rId99"/>
    <sheet xmlns:r="http://schemas.openxmlformats.org/officeDocument/2006/relationships" name="Stock-Based Compensation - S100" sheetId="100" state="visible" r:id="rId100"/>
    <sheet xmlns:r="http://schemas.openxmlformats.org/officeDocument/2006/relationships" name="Stock-Based Compensation - S101" sheetId="101" state="visible" r:id="rId101"/>
    <sheet xmlns:r="http://schemas.openxmlformats.org/officeDocument/2006/relationships" name="Segments and Geographic Info102" sheetId="102" state="visible" r:id="rId102"/>
    <sheet xmlns:r="http://schemas.openxmlformats.org/officeDocument/2006/relationships" name="Segments and Geographic Info103" sheetId="103" state="visible" r:id="rId103"/>
    <sheet xmlns:r="http://schemas.openxmlformats.org/officeDocument/2006/relationships" name="Segments and Geographic Info104" sheetId="104" state="visible" r:id="rId104"/>
    <sheet xmlns:r="http://schemas.openxmlformats.org/officeDocument/2006/relationships" name="Other Income (Expense) - Other " sheetId="105" state="visible" r:id="rId105"/>
    <sheet xmlns:r="http://schemas.openxmlformats.org/officeDocument/2006/relationships" name="Related Party Transactions - Ad" sheetId="106" state="visible" r:id="rId106"/>
    <sheet xmlns:r="http://schemas.openxmlformats.org/officeDocument/2006/relationships" name="Subsequent Event - Additional I" sheetId="107" state="visible" r:id="rId107"/>
  </sheets>
  <definedNames/>
  <calcPr calcId="124519" fullCalcOnLoad="1"/>
</workbook>
</file>

<file path=xl/sharedStrings.xml><?xml version="1.0" encoding="utf-8"?>
<sst xmlns="http://schemas.openxmlformats.org/spreadsheetml/2006/main" uniqueCount="962">
  <si>
    <t>Document and Entity Information - shares</t>
  </si>
  <si>
    <t>6 Months Ended</t>
  </si>
  <si>
    <t>Jun. 30, 2018</t>
  </si>
  <si>
    <t>Jul. 19,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YKE</t>
  </si>
  <si>
    <t>Entity Registrant Name</t>
  </si>
  <si>
    <t>SYKES ENTERPRIS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Receivables, net</t>
  </si>
  <si>
    <t>Prepaid expenses</t>
  </si>
  <si>
    <t>Other current assets</t>
  </si>
  <si>
    <t>Total current assets</t>
  </si>
  <si>
    <t>Property and equipment, net</t>
  </si>
  <si>
    <t>Goodwill, net</t>
  </si>
  <si>
    <t>Intangibles, net</t>
  </si>
  <si>
    <t>Deferred charges and other assets</t>
  </si>
  <si>
    <t>Total assets</t>
  </si>
  <si>
    <t>Current liabilities:</t>
  </si>
  <si>
    <t>Accounts payable</t>
  </si>
  <si>
    <t>Accrued employee compensation and benefits</t>
  </si>
  <si>
    <t>Income taxes payable</t>
  </si>
  <si>
    <t>Deferred revenue and customer liabilities</t>
  </si>
  <si>
    <t>Other accrued expenses and current liabilities</t>
  </si>
  <si>
    <t>Total current liabilities</t>
  </si>
  <si>
    <t>Deferred grants</t>
  </si>
  <si>
    <t>Long-term debt</t>
  </si>
  <si>
    <t>Long-term income tax liabilities</t>
  </si>
  <si>
    <t>Other long-term liabilities</t>
  </si>
  <si>
    <t>Total liabilities</t>
  </si>
  <si>
    <t>Commitments and loss contingency (Note 13)</t>
  </si>
  <si>
    <t xml:space="preserve"> </t>
  </si>
  <si>
    <t>Shareholders' equity:</t>
  </si>
  <si>
    <t>Preferred stock, $0.01 par value per share, 10,000 shares authorized; no shares issued and outstanding</t>
  </si>
  <si>
    <t>Common stock, $0.01 par value per share, 200,000 shares authorized; 42,821 and 42,899 shares issued, respectively</t>
  </si>
  <si>
    <t>Additional paid-in capital</t>
  </si>
  <si>
    <t>Retained earnings</t>
  </si>
  <si>
    <t>Accumulated other comprehensive income (loss)</t>
  </si>
  <si>
    <t>Treasury stock at cost: 122 and 117 shares, respectively</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shares in Thousands, $ in Thousands</t>
  </si>
  <si>
    <t>3 Months Ended</t>
  </si>
  <si>
    <t>Jun. 30, 2017</t>
  </si>
  <si>
    <t>Income Statement [Abstract]</t>
  </si>
  <si>
    <t>Revenues</t>
  </si>
  <si>
    <t>Operating expenses:</t>
  </si>
  <si>
    <t>Direct salaries and related costs</t>
  </si>
  <si>
    <t>General and administrative</t>
  </si>
  <si>
    <t>Depreciation, net</t>
  </si>
  <si>
    <t>Amortization of intangibles</t>
  </si>
  <si>
    <t>Impairment of long-lived assets</t>
  </si>
  <si>
    <t>Total operating expenses</t>
  </si>
  <si>
    <t>Income from operations</t>
  </si>
  <si>
    <t>Other income (expense):</t>
  </si>
  <si>
    <t>Interest income</t>
  </si>
  <si>
    <t>Interest (expense)</t>
  </si>
  <si>
    <t>Other income (expense), net</t>
  </si>
  <si>
    <t>Total other income (expense), net</t>
  </si>
  <si>
    <t>Income before income taxes</t>
  </si>
  <si>
    <t>Income taxes</t>
  </si>
  <si>
    <t>Net income</t>
  </si>
  <si>
    <t>Net income per common share:</t>
  </si>
  <si>
    <t>Basic</t>
  </si>
  <si>
    <t>Diluted</t>
  </si>
  <si>
    <t>Weighted average common shares outstanding:</t>
  </si>
  <si>
    <t>Condensed Consolidated Statements of Comprehensive Income (Loss) - USD ($) $ in Thousands</t>
  </si>
  <si>
    <t>Statement of Comprehensive Income [Abstract]</t>
  </si>
  <si>
    <t>Other comprehensive income (loss), net of taxes:</t>
  </si>
  <si>
    <t>Foreign currency translation adjustments, net of taxes</t>
  </si>
  <si>
    <t>Unrealized gain (loss) on net investment hedges, net of taxes</t>
  </si>
  <si>
    <t>Unrealized gain (loss) on cash flow hedging instruments, net of taxes</t>
  </si>
  <si>
    <t>Unrealized actuarial gain (loss) related to pension liability, net of taxes</t>
  </si>
  <si>
    <t>Unrealized gain (loss) on postretirement obligation, net of taxes</t>
  </si>
  <si>
    <t>Other comprehensive income (loss), net of taxes</t>
  </si>
  <si>
    <t>Comprehensive income (loss)</t>
  </si>
  <si>
    <t>Condensed Consolidated Statements of Changes in Shareholders' Equity - 6 months ended Jun. 30, 2018 - USD ($) shares in Thousands, $ in Thousands</t>
  </si>
  <si>
    <t>Total</t>
  </si>
  <si>
    <t>Common Stock [Member]</t>
  </si>
  <si>
    <t>Additional Paid-in Capital [Member]</t>
  </si>
  <si>
    <t>Retained Earnings [Member]</t>
  </si>
  <si>
    <t>Accumulated Other Comprehensive Income (Loss) [Member]</t>
  </si>
  <si>
    <t>Treasury Stock [Member]</t>
  </si>
  <si>
    <t>Beginning Balance at Dec. 31, 2017</t>
  </si>
  <si>
    <t>Beginning Balance, shares at Dec. 31, 2017</t>
  </si>
  <si>
    <t>Stock-based compensation expense</t>
  </si>
  <si>
    <t>Issuance of common stock under equity award plans, net of forfeitures</t>
  </si>
  <si>
    <t>Issuance of common stock under equity award plans, net of forfeitures, Share</t>
  </si>
  <si>
    <t>Shares repurchased for tax withholding on equity awards</t>
  </si>
  <si>
    <t>Shares repurchased for tax withholding on equity awards, Share</t>
  </si>
  <si>
    <t>Ending Balance at Jun. 30, 2018</t>
  </si>
  <si>
    <t>Ending Balance, shares at Jun. 30, 2018</t>
  </si>
  <si>
    <t>Cumulative effect of accounting change | Accounting Standards Update 2014-09 [Member]</t>
  </si>
  <si>
    <t>Condensed Consolidated Statements of Cash Flows - USD ($) $ in Thousands</t>
  </si>
  <si>
    <t>Cash flows from operating activities:</t>
  </si>
  <si>
    <t>Adjustments to reconcile net income to net cash provided by operating activities:</t>
  </si>
  <si>
    <t>Depreciation</t>
  </si>
  <si>
    <t>Amortization of deferred grants</t>
  </si>
  <si>
    <t>Impairment losses</t>
  </si>
  <si>
    <t>Unrealized foreign currency transaction (gains) losses, net</t>
  </si>
  <si>
    <t>Deferred income tax provision (benefit)</t>
  </si>
  <si>
    <t>Unrealized (gains) losses and premiums on financial instruments, net</t>
  </si>
  <si>
    <t>Amortization of deferred loan fees</t>
  </si>
  <si>
    <t>Imputed interest expense and fair value adjustments to contingent consideration</t>
  </si>
  <si>
    <t>Other</t>
  </si>
  <si>
    <t>Changes in assets and liabilities, net of acquisitions:</t>
  </si>
  <si>
    <t>Income taxes receivable / payable</t>
  </si>
  <si>
    <t>Net cash provided by operating activities</t>
  </si>
  <si>
    <t>Cash flows from investing activities:</t>
  </si>
  <si>
    <t>Capital expenditures</t>
  </si>
  <si>
    <t>Cash paid for business acquisitions, net of cash acquired</t>
  </si>
  <si>
    <t>Purchase of intangible assets</t>
  </si>
  <si>
    <t>Net cash (used for) investing activities</t>
  </si>
  <si>
    <t>Cash flows from financing activities:</t>
  </si>
  <si>
    <t>Payments of long-term debt</t>
  </si>
  <si>
    <t>Proceeds from issuance of long-term debt</t>
  </si>
  <si>
    <t>Payments of contingent consideration related to acquisitions</t>
  </si>
  <si>
    <t>Net cash (used for) financing activities</t>
  </si>
  <si>
    <t>Effects of exchange rates on cash, cash equivalents and restricted cash</t>
  </si>
  <si>
    <t>Net increase (decrease) in cash, cash equivalents and restricted cash</t>
  </si>
  <si>
    <t>Cash, cash equivalents and restricted cash - beginning</t>
  </si>
  <si>
    <t>Cash, cash equivalents and restricted cash - ending</t>
  </si>
  <si>
    <t>Supplemental disclosures of cash flow information:</t>
  </si>
  <si>
    <t>Cash paid during period for interest</t>
  </si>
  <si>
    <t>Cash paid during period for income taxes</t>
  </si>
  <si>
    <t>Non-cash transactions:</t>
  </si>
  <si>
    <t>Property and equipment additions in accounts payable</t>
  </si>
  <si>
    <t>Unrealized gain (loss) on postretirement obligation, net of taxes in accumulated other comprehensive income (loss)</t>
  </si>
  <si>
    <t>Shares repurchased for tax withholding on equity awards included in current liabilities</t>
  </si>
  <si>
    <t>Overview and Basis of Presentation</t>
  </si>
  <si>
    <t>Organization, Consolidation and Presentation of Financial Statements [Abstract]</t>
  </si>
  <si>
    <t xml:space="preserve">Note 1. Overview and Basis of Presentation Business — e-mail,
2017 Tax Reform Act In December 2017, the President of the United
States (“U.S.”) signed into law the Tax Cuts and Jobs
Act (the “2017 Tax Reform Act”). In general,
the 2017 Tax Reform Act reduces the U.S. federal
corporate tax rate from 35% to 21%, effective in 2018. The
2017 Tax Reform Act moves from a worldwide business
taxation approach to a participation exemption regime. The
2017 Tax Reform Act also imposes base-erosion prevention
measures on non-U.S. one-time non-U.S.
Acquisition On April 24, 2017, the Company entered into a
definitive Asset Purchase Agreement (the “Purchase
Agreement”) to acquire certain assets from a Global 2000
telecommunications services provider. The aggregate purchase price
of $7.5 million was paid on May 31, 2017, using cash on
hand, resulting in $6.0 million of property and equipment and
$1.5 million of customer relationship intangibles (the
“Telecommunications Asset acquisition”). The Purchase
Agreement contains customary representations and warranties,
indemnification obligations and covenants. The Telecommunications
Asset acquisition was completed to strengthen and create new
partnerships for the Company and expand its geographic footprint in
North America. The results of the Telecommunications Assets’
operations have been included in the Company’s consolidated
financial statements in the Americas segment since its acquisition
on May 31, 2017. The Company accounted for the Telecommunications
Asset acquisition in accordance with ASC 805, Business
Combinations, Basis of Presentation — 10-Q S-X. 10-K Principles of Consolidation — Use of Estimates — Subsequent Events — Cash, Cash Equivalents and Restricted
cash non-interest-bearing The following table provides a reconciliation of
cash and cash equivalents and restricted cash reported in the
Condensed Consolidated Balance Sheets that sum to the amounts
reported in the Condensed Consolidated Statements of Cash Flows (in
thousands):
June 30, 2018 December 31, June 30, 2017 December 31,
Cash and cash equivalents $ 162,422 $ 343,734 $ 301,451 $ 266,675
Restricted cash included in “Other current assets” 153 154 158 160
Restricted cash included in “Deferred charges and other
assets” 868 917 823 759
$
163,443 $
344,805 $
302,432 $
267,594
Investments in Equity Method
Investees The Company evaluates an equity method investment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As of
June 30, 2018 and December 31, 2017, the Company did not
identify any instances where the carrying values of its equity
method investments were not recoverable. In July 2017, the Company made a strategic
investment of $10.0 million in XSell Technologies, Inc.
(“XSell”) for 32.8% of XSell’s preferred stock.
The Company plans to incorporate XSell’s machine learning and
artificial intelligence algorithms into its business. The Company
believes this will increase the sales performance of its agents to
drive revenue for its clients, improve the experience of the
Company’s clients’ end customers and enhance brand
loyalty, reduce the cost of customer care and leverage analytics
and machine learning to source the best agents and improve their
performance. The Company’s net investment in XSell of
$9.6 million and $9.8 million was included in
“Deferred charges and other assets” in the accompanying
Condensed Consolidated Balance Sheets as of June 30, 2018 and
December 31, 2017, respectively. The Company paid
$5.0 million in July 2017 with the remaining $5.0 million
included in “Other accrued expenses and current
liabilities” in the accompanying Condensed Consolidated
Balance Sheets as of June 30, 2018 and December 31, 2017.
The Company’s proportionate share of XSell’s income
(loss) of $(0.1) million and $(0.3) million was included in
“Other income (expense), net” in the accompanying
Condensed Consolidated Statements of Operations for the three and
six months ended June 30, 2018, respectively (none in
2017). Customer-Acquisition Advertising
Costs Reclassifications
New Accounting Standards Not Yet Adopted
Leases In February 2016, the Financial Accounting
Standards Board (“FASB”) issued Accounting Standards
Update (“ASU”) 2016-02, Leases (Topic 842) 2016-02”) Leases The Company’s implementation team has
compiled a detailed inventory of leases and a preliminary analysis
of the impact to the financial statements. The Company continues to
evaluate the critical factors of ASC 842. Based on an
assessment of the Company’s business and system requirements,
the implementation team has selected a lease accounting software
solution to assist the Company in complying with ASC 842. The
Company expects the adoption of ASC 842 to result in a
material increase in the assets and liabilities on the consolidated
balance sheets as a result of recognizing right-of-use
Derivatives and Hedging In August 2017, the FASB issued ASU 2017-12, Derivatives and Hedging
(Topic 815) – Targeted Improvements to Accounting for Hedge
Activities 2017-12”). 2017-12
Financial Instruments – Credit Losses In June 2016, the FASB issued ASU 2016-13, Financial Instruments
– Credit Losses (Topic 326) – Measurement of Credit
Losses on Financial Instruments 2016-13”).
New Accounting Standards Recently Adopted
Revenue from Contracts with Customers In May 2014, the FASB issued ASU 2014-09, Revenue from Contracts
with Customers (Topic 606) 2014-09”)
Financial Instruments In January 2016, the FASB issued ASU 2016-01, Financial Instruments -
Overall (Subtopic 825-10) 2016-01”). Fair Value Measurements 2016-01
Statement of Cash Flows In August 2016, the FASB issued ASU 2016-15, Statement of Cash Flows
(Topic 230) – Classification of Certain Cash Receipts and
Cash Payments 2016-15”). 2016-15 In November 2016, the FASB issued ASU 2016-18, Statement of Cash Flows
(Topic 230) – Restricted Cash (A Consensus of the FASB
Emerging Issues Task Force 2016-18”). 2016-18
Income Taxes In October 2016, the FASB issued ASU 2016-16, Income Taxes (Topic 740)
– Intra-Entity Transfers of Assets Other than Inventory 2016-16”). 2016-16 In January 2018, the FASB released guidance on the
accounting for tax on the global intangible low-taxed In March 2018, the FASB issued ASU 2018-05, Income Taxes (Topic
740): Amendments to SEC paragraphs pursuant to SEC Staff Accounting
Bulletin No. 118 2018-05”). Income Tax Accounting
Implications of the Tax Cuts and Jobs Act
Other Comprehensive Income In February 2018, the FASB issued ASU 2018-02, Income Statement
– Reporting Comprehensive Income (Topic 220) 2018-02”). 2018-02
Business Combinations In January 2017, the FASB issued ASU 2017-01, Business Combinations
(Topic 805) – Clarifying the Definition of a Business 2017-01”). 2017-01
Retirement Benefits In March 2017, the FASB issued ASU 2017-07, Compensation –
Retirement Benefits (Topic 715) – Improving the Presentation
of Net Periodic Pension Cost and Net Periodic Postretirement
Benefit Cost 2017-07”). The Company adopted the income statement
presentation aspects of ASU 2017-07
As Previously Reported Adjustments Due to the Adoption of ASU 2017-07
As Revised
Three Months Ended June 30, 2017:
Direct salaries and related costs $ 248,643 $ (28 ) $ 248,615
General and administrative 92,246 (10 ) 92,236
Income from operations 11,290 38 11,328
Other income (expense), net 831 (38 ) 793
Six Months Ended June 30, 2017:
Direct salaries and related costs $ 495,808 $ (57 ) $ 495,751
General and administrative 184,300 (20 ) 184,280
Income from operations 37,304 77 37,381
Other income (expense), net 1,683 (77 ) 1,606 </t>
  </si>
  <si>
    <t>Revenue from Contract with Customer [Abstract]</t>
  </si>
  <si>
    <t>Note 2. Revenues
Adoption of ASC 606, Revenue from Contracts with
Customers On January 1, 2018, the Company adopted ASC
606, which includes ASU 2014-09 Revenue Recognition The Company recorded an increase to opening
retained earnings of $3.0 million as of January 1, 2018
due to the cumulative impact of adopting ASC 606. The impact, all
in the Americas segment, primarily related to the change in timing
of revenue recognition associated with certain customer contracts
that provide fees upon renewal, as well as changes in estimating
variable consideration with respect to penalties and holdback
provisions for failure to meet specified minimum service levels and
other performance-based contingencies. Revenues recognized under
ASC 606 are expected to be slightly higher during 2018 than
revenues would have been under ASC 605. This is primarily
attributable to the change in the timing of revenue recognition, as
discussed above. The impact on revenues recognized for the three
and six months ended June 30, 2018 is reported below.
The cumulative effect of the adjustments made to
the Company’s Condensed Consolidated Balance Sheet as of
December 31, 2017 for the line items impacted by the adoption
of ASC 606 was as follows (in thousands):
December 31,
Adjustments Due to the Adoption of ASC 606 January 1, 2018
Receivables, net $
341,958 $ 825 $ 342,783
Deferred charges and other assets 29,193 2,045 31,238
Income taxes payable 2,606 697 3,303
Deferred revenue and customer liabilities 34,717 (1,048 ) 33,669
Other long-term liabilities 22,039 202 22,241
Retained earnings 546,843 3,019 549,862 The financial statement line items impacted by the
adoption of ASC 606 in the Company’s Condensed Consolidated
Balance Sheet as of June 30, 2018 were as follows (in
thousands):
As Reported Balances Without the Impact of the Adoption Effect of Adoption Increase (Decrease)
June 30, 2018:
Receivables, net $ 347,885 $ 345,932 $ 1,953
Deferred charges and other assets 32,698 28,280 4,418
Income taxes payable 843 (733 ) 1,576
Deferred revenue and customer liabilities 32,503 34,585 (2,082 )
Other long-term liabilities 25,250 25,524 (274 )
Retained earnings 567,988 560,837 7,151 The financial statement line items impacted by the
adoption of ASC 606 in the Company’s Condensed Consolidated
Statement of Operations for the three months ended June 30,
2018 were as follows, along with the impact per share (in
thousands, except per share data):
As Reported Balances Without the Impact of the ASC 606 Adoption Effect of Adoption Increase (Decrease)
Three Months Ended June 30, 2018:
Revenues $ 396,785 $ 394,483 $ 2,302
Income from operations 6,460 4,158 2,302
Income before income taxes 4,949 2,647 2,302
Income taxes (2,229 ) (2,804 ) 575
Net income 7,178 5,451 1,727
Net income per common share:
Basic $ 0.17 $ 0.13 $ 0.04
Diluted $ 0.17 $ 0.13 $ 0.04
The financial statement line items impacted by the
adoption of ASC 606 in the Company’s Condensed Consolidated
Statement of Operations for the six months ended June 30, 2018
were as follows, along with the impact per share (in thousands,
except per share data):
As Reported Balances Without the Impact of the ASC 606 Adoption Effect of Adoption Increase (Decrease)
Six Months Ended June 30, 2018:
Revenues $ 811,156 $ 805,759 $ 5,397
Income from operations 20,744 15,347 5,397
Income before income taxes 18,353 12,956 5,397
Income taxes 227 (1,038 ) 1,265
Net income 18,126 13,994 4,132
Net income per common share:
Basic $ 0.43 $ 0.33 $ 0.10
Diluted $
0.43 $
0.33 $
0.10
The Company’s net cash provided by operating
activities for the six months ended June 30, 2018 did not
change due to the adoption of ASC 606.
Practical Expedients The Company utilized the practical expedient that
allows for the application of ASC 606 to a portfolio of contracts
(or performance obligations) with similar characteristics if the
entity reasonably expects that the effects on the financial
statements of applying this guidance to the portfolio would not
differ materially from applying this guidance to the individual
contracts (or performance obligations) within that portfolio.
Costs of Obtaining Customer Contracts ASC 606 requires an entity to recognize as an asset
the incremental costs of obtaining a contract with a customer if
the entity expects to recover those costs. The incremental costs of
obtaining a contract are those costs that an entity incurs to
obtain a contract with a customer that it would not have incurred
if the contract had not been obtained (e.g., a sales commission).
Because the Company’s sales commissions are not directly
incremental to obtaining customer contracts, they are expensed as
incurred.
Recognition of Revenues Accounting Policy The Company’s “Recognition of
Revenues” accounting policy under ASC 606 is outlined below.
For the Company’s accounting policy under ASC 605, see Note
1, Overview and Summary of Significant Accounting Policies, of the
Company’s Annual Report on Form 10-K The Company recognizes revenues in accordance with
ASC 606, whereby revenues are recognized when control of the
promised goods or services is transferred to the Company’s
customers, in an amount that reflects the consideration it expects
to be entitled to in exchange for those goods or services.
Customer Engagement Solutions and Services Under ASC 606, the Company accounts for a contract
with a client when it has approval, the contract is committed, the
rights of the parties, including payment terms, are identified, the
contract has commercial substance and consideration is probable of
collection. The Company’s customer engagement solutions and
services are classified as stand-ready performance obligations.
Because the Company’s customers simultaneously receive and
consume the benefits of its services as they are delivered, the
performance obligations are satisfied over time. The Company
recognizes revenues over time using output methods such as a per
minute, per hour, per call, per transaction or per time and
materials basis. These output methods faithfully depict the
satisfaction of the Company’s obligation to deliver the
services as requested and represent a direct measurement of value
to the customer. The Company’s contracts have a single
performance obligation as the promise to transfer the customer
solutions and services are not separately identifiable from other
promises in the contract, and therefore not distinct.
The stated term of the Company’s contracts
with customers range from 30 days to six years. The majority of
these contracts include termination for convenience or without
cause provisions allowing either party to cancel the contract
without substantial cost or penalty within a defined notification
period (“termination rights”), typically varying
periods up to 180 days. Because of the termination rights, only the
noncancelable portion qualifies as a legally enforceable contract
under Step 1, Identify the Contract with a Customer, of ASC 606
(“Step 1”) and is accounted for as such, even if the
customer is unlikely to exercise its termination right.
Furthermore, the amounts excluded from assessment under Step 1 are,
in effect, optional customer purchases of additional services. If the termination right is only provided to the
customer, the unsatisfied performance obligations will be evaluated
as a customer option. The Company typically does not include
options that would result in a material right. If options to
purchase additional services or options to renew are included in
customer contracts, the Company evaluates the option in order to
determine if the arrangement includes promises that may represent a
material right and needs to be accounted for as a performance
obligation in the contract with the customer. The Company’s primary billing terms are that
payment is due upon receipt of the invoice, payable usually within
30 or 60 days. Invoices are generally issued on a monthly
basis as control transfers and/or as services are rendered. Revenue
recognition is limited to the established transaction price, the
amount to which the Company expects to be entitled to under the
contract, including the amount of expected fees for those contracts
with renewal provisions, and the amount that is not contingent upon
delivery of any future product or service or meeting other
specified performance obligations. The transaction price, once
determined, is allocated to the single performance obligation on a
contract by contract basis. The Company’s contracts include penalties and
holdbacks provisions for failure to meet specified minimum service
levels and other performance-based contingencies, as well as the
right of certain of the Company’s clients to chargeback
accounts that do not meet certain requirements for specified
periods after a sale has occurred. Certain customers also receive
cash discounts for early payment. These provisions are accounted
for as variable consideration and are estimated using historical
service and pricing trends, the individual contract provisions, and
the Company’s best judgment at the time. None of these
variable consideration components are subject to constraint due to
the short time period to resolution, the Company’s extensive
history with similar transactions, and the limited number of
possible outcomes and third-party influence. The portion of the
consideration received under the contract that the Company expects
to ultimately refund to the customer is excluded from the
transaction price and is recorded as a refund liability.
Other Revenues In the Americas, the Company provides a range of
enterprise support services including technical staffing services
and outsourced corporate help desk services, primarily in the U.S.
Revenues for enterprise support services are recognized over time
using output methods such as number of positions filled similar to
the Company’s outsourced customer engagement services and
solutions. In EMEA, the Company offers fulfillment services
that are integrated with its customer care and technical support
services. The Company’s fulfillment solutions include order
processing, payment processing, inventory control, product delivery
and product returns handling. Sales are recognized upon shipment to
the customer and satisfaction of all obligations. The Company also has miscellaneous other revenues
in the Other segment. In total, other revenues are immaterial,
representing 0.6% and 0.5% of the Company’s consolidated
total revenues for the three months ended June 30, 2018 and
2017, respectively, and 0.6% and 0.6% of the Company’s
consolidated total revenues for the six months ended June 30,
2018 and 2017, respectively.
Disaggregated Revenues The Company disaggregates its revenues from
contracts with customers by service type and geographic location
(see Note 16, Segments and Geographic Information), for each of its
reportable segments, as the Company believes it best depicts how
the nature, amount, timing and uncertainty of its revenues and cash
flows are affected by economic factors.
The following table represents revenues from
contracts with customers disaggregated by service type for the
three and six months ended June 30, 2018 and 2017, by the
reportable segment for each category (in thousands):
Three Months Ended June 30,
Six Months Ended June 30,
2018 2017 2018 2017
Americas:
Customer engagement solutions and services $ 326,766 $ 314,603 $ 667,188 $ 635,265
Other revenues 275 268 574 537
Total Americas 327,041 314,871 667,762 635,802
EMEA:
Customer engagement solutions and services 67,772 58,836 139,443 119,905
Other revenues 1,948 1,704 3,904 3,702
Total EMEA 69,720 60,540 143,347 123,607
Other:
Other revenues 24 27 47 43
Total Other 24 27 47 43
$
396,785 $
375,438 $
811,156 $
759,452
Trade Accounts Receivable The Company’s trade accounts receivable, net,
consists of the following (in thousands):
June 30, 2018
January 1, 2018
Trade accounts receivable, net, current (1) $ 334,818 $ 332,014
Trade accounts receivable, net, noncurrent (2) 4,614 2,078
$ 339,432 $ 334,092
(1) (2) The Company’s noncurrent trade accounts
receivable result from contracts with customers that include
renewal provisions that take effect subsequent to the satisfaction
of the associated performance obligations. Payment is expected upon
renewal, which occurs in bi-annual
Deferred Revenue and Customer Liabilities Deferred revenue and customer liabilities consists
of the following (in thousands):
June 30, 2018
January 1, 2018
Deferred revenue $ 4,900 $ 4,598
Customer arrangements with termination rights 18,498 21,755
Estimated refund liabilities (1) 9,105 7,316
$ 32,503 $ 33,669
(1)
Deferred Revenue The Company receives up-front up-front up-front
Revenues of $0.3 million and $4.2 million
were recognized during the three and six months ended June 30,
2018, respectively, from amounts included in deferred revenue as of
January 1, 2018. The Company expects to recognize its deferred
revenue as of June 30, 2018 over the next 180 days.
Customer Liabilities – Customer Arrangements with
Termination Rights Customer arrangements with termination rights
represent the amount of up-front pro-rata up-front
Customer Liabilities – Refund Liabilities Refund liabilities represent consideration received
under the contract that the Company expects to ultimately refund to
the customer and primarily relates to estimated penalties,
holdbacks and chargebacks. Penalties and holdbacks result from the
failure to meet specified minimum service levels in certain
contracts and other performance-based contingencies. Chargebacks
reflect the right of certain of the Company’s clients to
chargeback accounts that do not meet certain requirements for
specified periods after a sale has occurred. Refund liabilities are generally resolved in
180 days, once it is determined whether the requisite service
levels and client requirements were achieved to settle the
contingency.</t>
  </si>
  <si>
    <t>Costs Associated with Exit or Disposal Activities</t>
  </si>
  <si>
    <t>Restructuring and Related Activities [Abstract]</t>
  </si>
  <si>
    <t>Note 3. Costs Associated with Exit or Disposal
Activities During the second quarter of 2018, the Company
initiated a restructuring plan to streamline excess capacity
through targeted seat reductions (the “Americas 2018 Exit
Plan”) in an on-going The Company’s actions will result in a
reduction in seats as well as anticipated general and
administrative cost savings, including lower depreciation expense,
resulting from the 2018 site closures. The cumulative costs expected and incurred as a
result of the Americas 2018 Exit Plan are outlined below as of
June 30, 2018 (in thousands):
Costs Expected Cumulative Expected
Lease obligations and facility exit costs (1) $ 6,692 $ 3,028 $ 3,664
Severance and related costs (2) 3,701 402 3,299
Severance and related costs (1) 488 219 269
Non-cash 5,175 5,175 -
$ 16,056 $ 8,824 $ 7,232
(1) (2) The expected remaining severance charges are
anticipated to be incurred during the third quarter of 2018. The
expected remaining lease obligations and facility exit costs are
anticipated to be incurred primarily during the third quarter of
2018 with the balance during the fourth quarter of 2018. The following table summarizes the accrued
liability and related charges for the three and six months ended
June 30, 2018 (none in 2017) (in thousands):
Lease Obligations and Facility Exit Costs Severance and Related Costs Total
Balance at the beginning of the period $ - $ - $ -
Charges included in “Direct salaries and related
costs” - 402 402
Charges included in “General and administrative” 3,028 219 3,247
Cash payments (429 ) (131 ) (560 )
Balance sheet reclassifications (1) 216 - 216
Balance at the end of the period $
2,815 $
490 $
3,305
(1)
Restructuring Liability Classification The following table summarizes the Company’s
short-term and long-term accrued liabilities associated with the
Americas 2018 Exit Plan as of June 30, 2018 (none in 2017) (in
thousands):
Americas 2018 Exit Plan
Short-term accrued restructuring liability (1) $
2,726
Short-term accrued restructuring liability (2) 490
Long-term accrued restructuring liability (3) 89
Ending accrual at June 30, 2018 $ 3,305
(1) (2) (3) The long-term accrued restructuring liability
relates to future rent obligations to be paid through the remainder
of the lease terms, the last of which ends in September 2019.</t>
  </si>
  <si>
    <t>Fair Value</t>
  </si>
  <si>
    <t>Fair Value Disclosures [Abstract]</t>
  </si>
  <si>
    <t>Note 4. Fair Value ASC 820, Fair Value Measurements and
Disclosures
●
Level 1 —
●
Level 2 —
●
Level 3 — . Fair Value of Financial Instruments —
●
Cash, short-term and other investments, investments
held in rabbi trust and accounts payable —
●
Foreign currency forward contracts and options
—
●
Embedded derivatives —
●
Long-term debt —
●
Contingent consideration — Fair Value Measurements — 820-10-20 ASC 825 Financial Instruments Determination of Fair Value — If quoted market prices are not available, fair
value is based upon internally developed valuation techniques that
use, where possible, current market-based or independently sourced
market parameters, such as interest rates, currency exchange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Foreign Currency Forward Contracts and
Options — Embedded Derivatives — Investments Held in Rabbi Trust — Contingent Consideration — The Company’s assets and liabilities measured
at fair value on a recurring basis subject to the requirements of
ASC 820 consist of the following as of June 30, 2018 (in
thousands):
Fair Value Measurements
Using:
Balance
at Quoted Prices in Active Markets For Identical Assets Significant Other Observable Inputs Significant Unobservable Inputs
June 30, 2018 Level 1 Level 2 Level 3
Assets:
Foreign currency forward and option contracts (1) $ 1,354 $ - $ 1,354 $ -
Equity investments held in rabbi trust for the Deferred
Compensation Plan (2) 8,557 8,557 - -
Debt investments held in rabbi trust for the Deferred Compensation
Plan (2) 3,307 3,307 - -
$
13,218 $
11,864 $ 1,354 $ -
Liabilities:
Foreign currency forward and option contracts (1) $ 1,903 $ - $ 1,903 $ -
Embedded derivatives (1) 598 - - 598
$ 2,501 $ - $
1,903 $
598
The Company’s assets and liabilities measured
at fair value on a recurring basis subject to the requirements of
ASC 820 consist of the following as of December 31, 2017 (in
thousands):
Fair Value Measurements
Using:
Balance
at Quoted Prices in Active Markets For Identical Assets Significant Other Observable Inputs Significant Unobservable Inputs
December 31, Level 1 Level 2 Level 3
Assets:
Foreign currency forward and option contracts (1) $ 3,848 $ - $ 3,848 $ -
Embedded derivatives (1) 52 - - 52
Equity investments held in rabbi trust for the Deferred
Compensation Plan (2) 8,094 8,094 - -
Debt investments held in rabbi trust for the Deferred Compensation
Plan (2) 3,533 3,533 - -
$
15,527 $
11,627 $
3,848 $ 52
Liabilities:
Foreign currency forward and option contracts (1) $ 256 $ - $ 256 $ -
Embedded derivatives (1) 579 - - 579
$ 835 $ - $ 256 $
579
(1) (2)
Reconciliations of Fair Value Measurements Categorized within
Level 3 of the Fair Value Hierarchy
Embedded Derivatives in Lease Agreements A rollforward of the net asset (liability) activity
in the Company’s fair value of the embedded derivatives is as
follows (in thousands):
Three Months Ended June 30,
Six Months Ended June 30,
2018 2017 2018 2017
Balance at the beginning of the period $ (409 ) $ (375 ) $ (527 ) $ (555 )
Gains (losses) recognized in “Other income (expense),
net” (252 ) 176 (165 ) 315
Settlements 38 25 80 70
Effect of foreign currency 25 3 14 (1 )
Balance at the end of the period $ (598 ) $ (171 ) $ (598 ) $ (171 )
Change in unrealized gains (losses) included in “Other income
(expense), net” related to embedded derivatives held at the
end of the period $ (253 ) $ 48 $ (171 ) $ 183
Contingent Consideration A rollforward of the activity in the
Company’s fair value of the contingent consideration
(liability) is as follows (none in 2018) (in thousands):
Three Months Six Months Ended June 30,
Balance at the beginning of the period $ (5,633 ) $ (6,100 )
Imputed interest (34 ) (68 )
Fair value gain (loss) adjustments (1) 268 701
Settlements 4,402 4,528
Effect of foreign currency (130 ) (188 )
Balance at the end of the period $ (1,127 ) $ (1,127 )
Change in unrealized gains (losses) included in “General and
administrative” related to contingent consideration
outstanding at the end of the period $ 268 $ 268
(1) The Company recorded a fair value gain of
$0.3 million and $0.7 million in “General and
administrative” during the three and six months ended
June 30, 2017, respectively, related to the Clearlink
contingent consideration. All outstanding Clearlink contingent
consideration liabilities remaining as of June 30, 2017 were
paid prior to December 31, 2017. The Company paid $4.4 million in May 2017 to
settle the outstanding Qelp contingent consideration
obligation. The Company accreted interest expense each period
using the effective interest method until the contingent
consideration reached the estimated future value. Interest expense
related to the contingent consideration was included in
“Interest (expense)” in the accompanying Condensed
Consolidated Statements of Operations for the three and six months
ended June 30, 2017.
Non-Recurring Certain assets, under certain conditions, are
measured at fair value on a nonrecurring basis utilizing
Level 3 inputs, including goodwill, other intangible assets,
other long-lived assets and equity method investments. For these
assets, measurement at fair value in periods subsequent to their
initial recognition would be applicable if these assets were
determined to be impaired. The adjusted carrying values for assets
measured at fair value on a nonrecurring basis (no liabilities)
subject to the requirements of ASC 820 were not material at
June 30, 2018 and December 31, 2017. The following table summarizes the total impairment
losses related to nonrecurring fair value measurements of certain
assets (no liabilities) subject to the requirements of ASC 820 (in
thousands):
Total Impairment (Loss)
Three Months Ended June 30,
Six Months Ended June 30,
2018 2017 2018 2017
Americas:
Property and equipment, net $ (5,175) $ (4,189) $ (8,701) $ (4,391)
In connection with the closure of certain
under-utilized customer contact management centers in the U.S. and
Canada, the Company recorded impairment charges of
$5.2 million and $8.7 million related to leasehold
improvements, equipment, furniture and fixtures which were not
recoverable during the three and six months ended June 30,
2018, respectively. See Note 3, Costs Associated with Exit or
Disposal Activities, for further information. In connection with the closure of an under-utilized
customer contact management center in the U.S., the Company
recorded an impairment charge of $4.2 million during the three
and six months ended June 30, 2017 related to leasehold
improvements which were not recoverable and equipment, furniture
and fixtures that could not be redeployed to other locations. The Company recorded an impairment charge of
$0.2 million related to the write-down of a vacant and unused
parcel of land in the U.S. to its estimated fair value during the
six months ended June 30, 2017.</t>
  </si>
  <si>
    <t>Goodwill and Intangible Assets</t>
  </si>
  <si>
    <t>Goodwill and Intangible Assets Disclosure [Abstract]</t>
  </si>
  <si>
    <t>Note 5. Goodwill and Intangible Assets
Intangible Assets The following table presents the Company’s
purchased intangible assets as of June 30, 2018 (in
thousands):
Gross Intangibles Accumulated Amortization Net Intangibles Weighted Average Amortization Period (years)
Intangible assets subject to amortization:
Customer relationships $ 169,749 $ (100,859 ) $ 68,890 10
Trade names and trademarks 14,135 (9,651 ) 4,484 7
Non-compete 1,820 (1,356 ) 464 3
Content library 526 (526 ) - 2
Proprietary software 1,040 (655 ) 385 4
Intangible assets not subject to amortization:
Domain names 65,606 - 65,606 N/A
$ 252,876 $ (113,047) $ 139,829 5
The following table presents the Company’s
purchased intangible assets as of December 31, 2017 (in
thousands):
Gross Intangibles Accumulated Amortization Net Intangibles Weighted Average Amortization Period (years)
Intangible assets subject to amortization:
Customer relationships $ 170,853 $ (95,175 ) $ 75,678 10
Trade names and trademarks 14,138 (8,797 ) 5,341 7
Non-compete 1,820 (1,052 ) 768 3
Content library 542 (542 ) - 2
Proprietary software 1,040 (585 ) 455 4
Intangible assets not subject to amortization:
Domain names 58,035 - 58,035 N/A
$ 246,428 $ (106,151) $ 140,277 6
The Company’s estimated future amortization
expense for the succeeding years relating to the purchased
intangible assets resulting from acquisitions completed prior to
June 30, 2018 is as follows (in thousands):
Years Ending December 31,
Amount
2018 (remaining six months) 7,230
2019 14,022
2020 11,348
2021 6,799
2022 5,714
2023 4,882
2024 and thereafter 24,228
Goodwill Changes in goodwill for the six months ended
June 30, 2018 consist of the following (in thousands):
January 1,
Acquisition Effect of Foreign Currency
June 30, 2018
Americas $ 258,496 $ - $ (2,872 ) $ 255,624
EMEA 10,769 - (402 ) 10,367
$ 269,265 $ - $
(3,274 ) $
265,991
Changes in goodwill for the year ended
December 31, 2017 consist of the following (in thousands):
January 1, Acquisition Effect of Foreign Currency December 31,
Americas $ 255,842 $ 390 $ 2,264 $ 258,496
EMEA 9,562 - 1,207 10,769
$
265,404 $
390 $
3,471 $
269,265
The Company performs its annual goodwill impairment
test during the third quarter, or more frequently if indicators of
impairment exist. For the annual goodwill impairment test, the
Company elected to forgo the option to first assess qualitative
factors and performed its annual quantitative goodwill impairment
test as of July 31, 2017. Under ASC 350, the carrying value of
assets is calculated at the reporting unit level. The quantitative
assessment of goodwill includes comparing a reporting unit’s
calculated fair value to its carrying value. The calculation of
fair value requires significant judgments including estimation of
future cash flows, which is dependent on internal forecasts,
estimation of the long-term rate of growth,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If the fair value of the reporting unit is less
than its carrying value, goodwill is considered impaired and an
impairment loss is recognized for the amount by which the carrying
value exceeds the reporting unit’s fair value, not to exceed
the total amount of goodwill allocated to that reporting unit. The process of evaluating the fair value of the
reporting units is highly subjective and requires significant
judgment and estimates as the reporting units operate in a number
of markets and geographical regions. The Company considered the
income and market approaches to determine its best estimates of
fair value, which incorporated the following significant
assumptions:
●
Revenue projections, including revenue growth
during the forecast periods;
●
EBITDA margin projections over the forecast
periods;
●
Estimated income tax rates;
●
Estimated capital expenditures; and
●
Discount rates based on various inputs, including
the risks associated with the specific reporting units as well as
their revenue growth and EBITDA margin assumptions. As of July 31, 2017, the Company concluded
that goodwill was not impaired for all six of its reporting units
with goodwill, based on generally accepted valuation techniques and
the significant assumptions outlined above. While the fair values
of four of the six reporting units were substantially in excess of
their carrying value, the Qelp and Clearlink reporting units’
fair value exceeded the respective carrying value, although not
substantially. The Qelp and Clearlink reporting units are at risk
of future impairment if projected operating results are not met or
other inputs into the fair value measurement change. However, as of
June 30, 2018, the Company believes there were no indicators
of impairment related to Qelp’s $10.4 million of
goodwill or Clearlink’s $71.0 million of goodwill.</t>
  </si>
  <si>
    <t>Financial Derivatives</t>
  </si>
  <si>
    <t>Derivative Instruments and Hedging Activities Disclosure [Abstract]</t>
  </si>
  <si>
    <t>Note 6. Financial Derivatives Cash Flow Hedges Derivatives and Hedging The deferred gains (losses) and related taxes on
the Company’s cash flow hedges recorded in “Accumulated
other comprehensive income (loss)” (“AOCI”) in
the accompanying Condensed Consolidated Balance Sheets are as
follows (in thousands):
June 30, 2018
December 31, 2017
Deferred gains (losses) in AOCI $ (999 ) $ 2,550
Tax on deferred gains (losses) in AOCI
96 (79 )
Deferred gains (losses) in AOCI, net of taxes $ (903 ) $
2,471
Deferred gains (losses) expected to be reclassified to
“Revenues” from AOCI during the next twelve months $ (882 )
Deferred gains (losses) and other future
reclassifications from AOCI will fluctuate with movements in the
underlying market price of the forward contracts and options.
Non-Designated Foreign Currency Forward Contracts Embedded Derivatives The Company had the following outstanding foreign
currency forward contracts and options, and embedded derivatives
(in thousands):
June 30, 2018 December 31,
2017
Contract Type
Notional Amount in
Settle Through Date Notional Amount in USD Settle Through Date
Cash flow hedges:
Options:
US Dollars/Philippine Pesos $
61,750 September 2019 $
78,000 December 2018
Forwards:
US Dollars/Philippine Pesos 53,400 September 2019 3,000 June 2018
US Dollars/Costa Rican Colones 82,500 August 2019 70,000 March 2019
Euros/Hungarian Forints 1,726 December 2018 3,554 December 2018
Euros/Romanian Leis 6,894 December 2018 13,977 December 2018
Non-designated
Forwards 6,153 September 2018 9,253 March 2018
Embedded derivatives 12,676 April 2030 13,519 April 2030 Master netting agreements exist with each
respective counterparty to reduce credit risk by permitting net
settlement of derivative positions. In the event of default by the
Company or one of its counterparties, these agreements include a
set-off non-defaulting Although legally enforceable master netting
arrangements exist between the Company and each counterparty, the
Company has elected to present the derivative assets and derivative
liabilities on a gross basis in the accompanying Condensed
Consolidated Balance Sheets. Additionally, the Company is not
required to pledge, nor is it entitled to receive, cash collateral
related to these derivative transactions. The following tables present the fair value of the
Company’s derivative instruments included in the accompanying
Condensed Consolidated Balance Sheets (in thousands):
Derivative Assets
June 30, 2018 December 31,
2017
Derivatives designated as cash flow hedging instruments under
ASC 815:
Foreign currency forward and option contracts (1) $ 1,343 $ 3,604
Foreign currency forward and option contracts (2) 11 -
1,354 3,604
Derivatives not designated as hedging instruments under ASC
815:
Foreign currency forward contracts (1) - 244
Embedded derivatives (1) - 9
Embedded derivatives (2) - 43
Total derivative assets $
1,354 $
3,900
Derivative
Liabilities
June 30, 2018
December 31, 2017
Derivatives designated as cash flow hedging instruments under
ASC 815:
Foreign currency forward and option contracts (3) $ 1,595 $ 175
Foreign currency forward and option contracts (4) 129 81
1,724 256
Derivatives not designated as hedging instruments under
ASC 815:
Foreign currency forward contracts (3) 179 -
Embedded derivatives (3) 108 189
Embedded derivatives (4) 490 390
Total derivative liabilities $ 2,501 $ 835
(1) (2) (3) (4)
The following table presents the effect of the
Company’s derivative instruments included in the accompanying
Condensed Consolidated Financial Statements for the three months
ended June 30, 2018 and 2017 (in thousands):
Gain (Loss) Recognized in AOCI on Derivatives (Effective Portion) Gain (Loss) Reclassified From AOCI Into “Revenues” (Effective Portion) Gain (Loss) Recognized in “Revenues” on Derivatives (Ineffective Portion and Amount Excluded from Effectiveness Testing)
June 30, June 30, June 30,
2018 2017 2018 2017 2018 2017
Derivatives designated as cash flow hedging instruments under
ASC 815:
Foreign currency forward and option contracts $ (305 ) $ (1,232 ) $ 191 $ (820 ) $ 2 $ -
Derivatives designated as net investment hedging instruments
under ASC 815:
Foreign currency forward contracts - (4,774 ) - - - -
$
(305) $
(6,006) $
191 $
(820) $
2 $
-
The following table presents the gains (losses)
recognized in “Other income (expense), net” of the
Company’s derivative instruments included in the accompanying
Condensed Consolidated Financial Statements for the three months
ended June 30, 2018 and 2017 (in thousands):
Three Months Ended June 30,
2018 2017
Derivatives not designated as hedging instruments under ASC
815:
Foreign currency forward contracts $ (93) $ 921
Embedded derivatives (252 ) 176
$ (345 ) $ 1,097
The following table presents the effect of the
Company’s derivative instruments included in the accompanying
Condensed Consolidated Financial Statements for the six months
ended June 30, 2018 and 2017 (in thousands):
Gain (Loss) Recognized in AOCI on Derivatives (Effective Portion) Gain (Loss) Reclassified From AOCI Into “Revenues” (Effective Portion) Gain (Loss) Recognized in “Revenues” on Derivatives (Ineffective Portion and Amount Excluded from Effectiveness Testing)
June 30, June 30, June 30,
2018 2017 2018 2017 2018 2017
Derivatives designated as cash flow hedging instruments under
ASC 815:
Foreign currency forward and option contracts $ (3,001 ) $ (1,466 ) $ 428 $ (1,580 ) $ 8 $ -
Derivatives designated as net investment hedging instruments
under ASC 815:
Foreign currency forward contracts - (5,373 ) - - - -
$
(3,001) $
(6,839) $
428 $
(1,580) $
8 $
-
The following table presents the gains (losses)
recognized in “Other income (expense), net” of the
Company’s derivative instruments included in the accompanying
Condensed Consolidated Financial Statements for the six months
ended June 30, 2018 and 2017 (in thousands):
Six Months Ended June 30,
2018 2017
Derivatives not designated as hedging instruments under ASC
815:
Foreign currency forward contracts $ (1,262 ) $ 82
Embedded derivatives (165 ) 315
$
(1,427 ) $
397</t>
  </si>
  <si>
    <t>Investments Held in Rabbi Trust</t>
  </si>
  <si>
    <t>Investments, Debt and Equity Securities [Abstract]</t>
  </si>
  <si>
    <t>Note 7. Investments Held in Rabbi Trust The Company’s investments held in rabbi
trust, classified as trading securities and included in
“Other current assets” in the accompanying Condensed
Consolidated Balance Sheets, at fair value, consist of the
following (in thousands):
June 30, 2018 December 31,
2017
Cost Fair Value Cost Fair Value
Mutual funds $
8,252 $
11,864 $
8,096 $
11,627
The mutual funds held in rabbi trust were 72%
equity-based and 28% debt-based as of June 30, 2018. Net
investment income (losses), included in “Other income
(expense), net” in the accompanying Condensed Consolidated
Statements of Operations consists of the following (in
thousands):
Three Months Ended June 30,
Six Months Ended June 30,
2018 2017 2018 2017
Net realized gains (losses) from sale of trading securities $ 27 $ 149 $ 32 $ 149
Dividend and interest income 43 25 68 39
Net unrealized holding gains (losses) 72 149 17 542
Net investment income (losses) $ 142 $ 323 $ 117 $ 730</t>
  </si>
  <si>
    <t>Deferred Grants</t>
  </si>
  <si>
    <t>Text Block [Abstract]</t>
  </si>
  <si>
    <t>Note 8. Deferred Grants Deferred grants, net of accumulated amortization,
consist of the following (in thousands):
June 30, 2018
December 31, 2017
Property grants $
2,587 $
2,843
Lease grants 441 507
Employment grants 68 61
Total deferred grants 3,096 3,411
Less: Lease grants - short-term (1) (115 ) (117 )
Less: Employment grants - short-term (1) (68 ) (61 )
Total long-term deferred grants $ 2,913 $ 3,233
(1)</t>
  </si>
  <si>
    <t>Borrowings</t>
  </si>
  <si>
    <t>Debt Disclosure [Abstract]</t>
  </si>
  <si>
    <t>Note 9. Borrowings On May 12, 2015, the Company entered into a
$440 million revolving credit facility (the “Credit
Agreement”) with a group of lenders and KeyBank National
Association, as Lead Arranger, Sole Book Runner, Administrative
Agent, Swing Line Lender and Issuing Lender
(“KeyBank”). The Credit Agreement is subject to certain
borrowing limitations and includes certain customary financial and
restrictive covenants. The Credit Agreement includes a $200 million
alternate-currency sub-facility, sub-facility sub-facility, The Credit Agreement matures on May 12, 2020,
and had outstanding borrowings of $90.0 million and
$275.0 million at June 30, 2018 and December 31,
2017, respectively, included in “Long-term debt” in the
accompanying Condensed Consolidated Balance Sheets. Borrowings under the Credit Agreement bear interest
at the rates set forth in the Credit Agreement. In addition, the
Company is required to pay certain customary fees, including a
commitment fee determined quarterly based on the Company’s
leverage ratio and due quarterly in arrears as calculated on the
average unused amount of the Credit Agreement. The Credit Agreement is guaranteed by all the
Company’s existing and future direct and indirect material
U.S. subsidiaries and secured by a pledge of 100% of the
non-voting In May 2015, the Company paid an underwriting fee
of $0.9 million for the Credit Agreement, which is deferred
and amortized over the term of the loan, along with the deferred
loan fees of $0.4 million related to the previous credit
agreement. The following table presents information related to
our credit agreements (dollars in thousands):
Three Months Ended June 30,
Six Months Ended June 30,
2018 2017 2018 2017
Average daily utilization $ 100,110 $ 267,000 $ 110,691 $ 267,000
Interest expense (1), (2) $ 915 $ 1,600 $ 1,916 $ 3,043
Weighted average interest rate (2) 3.7 % 2.4 % 3.5 % 2.3 % (1) (2) In January 2018, the Company repaid
$175.0 million of long-term debt outstanding under its Credit
Agreement, primarily using funds repatriated from its foreign
subsidiaries.</t>
  </si>
  <si>
    <t>Accumulated Other Comprehensive Income (Loss)</t>
  </si>
  <si>
    <t>Equity [Abstract]</t>
  </si>
  <si>
    <t>Note 10. Accumulated Other Comprehensive Income (Loss) The Company presents data in the Condensed
Consolidated Statements of Changes in Shareholders’ Equity in
accordance with ASC 220, Comprehensive
Income
Foreign Currency Translation Adjustments Unrealized Gain (Loss) on Net Investment Hedge Unrealized Gain (Loss) on Cash Flow Hedging Instruments Unrealized Actuarial Gain (Loss) Related to Pension Liability Unrealized Gain (Loss) on Post Retirement Obligation Total
Balance at January 1, 2017 $ (72,393 ) $
6,266 $ (2,225 ) $
1,125 $
200 $ (67,027 )
Pre-tax
36,101 (8,352 )
2,276 527 (30 ) 30,522
Tax (provision) benefit - 3,132 (54 ) (18 ) - 3,060
Reclassification of (gain) loss to net income - - 2,444 (53 ) (50 ) 2,341
Foreign currency translation (23 ) - 30 (7 ) - -
Balance at December 31, 2017 (36,315 ) 1,046 2,471 1,574 120 (31,104 )
Pre-tax (13,522 ) - (2,993 ) - - (16,515 )
Tax (provision) benefit - - 194 7 - 201
Reclassification of (gain) loss to net income - - (460 ) (35 ) (20 ) (515 )
Foreign currency translation 216 - (115 ) (101 ) - -
Balance at June 30, 2018 $ (49,621 ) $ 1,046 $ (903 ) $ 1,445 $ 100 $ (47,933 )
The following table summarizes the amounts
reclassified to net income from accumulated other comprehensive
income (loss) and the associated line item in the accompanying
Condensed Consolidated Statements of Operations (in thousands):
Three Months Ended
Six Months Ended June 30,
Statements of Operations
2018 2017 2018 2017 Location
Gain (Loss) on Cash Flow Hedging
Instruments: (1)
Pre-tax $ 193 $ (820 ) $ 436 $ (1,580 ) Revenues
Tax (provision) benefit 17 17 24 58 Income taxes
Reclassification to net income 210 (803 ) 460 (1,522 )
Actuarial Gain (Loss) Related to Pension
Liability: (2)
Pre-tax 14 11 29 21 Other income
Tax (provision) benefit 3 - 6 - Income taxes
Reclassification to net income 17 11 35 21
Gain (Loss) on Post Retirement Obligation: (2),(3)
Reclassification to net income 10 13 20 25 Other income
Total reclassification of gain (loss) to net income $
237 $
(779 ) $
515 $
(1,476 )
(1) (2) (3) As discussed in Note 11, Income Taxes, for periods
prior to December 31, 2017, any remaining outside basis
differences associated with the Company’s investments in its
foreign subsidiaries are considered to be indefinitely reinvested
and no provision for income taxes on those earnings or translation
adjustments has been provided.</t>
  </si>
  <si>
    <t>Income Taxes</t>
  </si>
  <si>
    <t>Income Tax Disclosure [Abstract]</t>
  </si>
  <si>
    <t>Note 11. Income Taxes The Company’s effective tax rates were
(45.0)% and 15.0% for the three months ended June 30, 2018 and
2017, respectively. The decrease in the effective tax rate in 2018
compared to 2017 was primarily due to a $2.0 million increase
in benefit associated with the settlement of tax audits and
ancillary issues. In addition, the Company recognized a benefit of
$0.5 million from the reduction in the U.S. federal corporate
tax rate from 35% to 21% as a result of the 2017 Tax Reform Act.
The decrease in the effective tax rate was also significantly
affected by shifts in earnings among the various jurisdictions in
which the Company operates. Several additional factors, none of
which are individually material, also impacted the rate. The
difference between the Company’s effective tax rate as
compared to the U.S. statutory federal tax rate of 21.0% was
primarily due to the aforementioned factors as well as the
recognition of tax benefits resulting from foreign tax rate
differentials, income earned in certain tax holiday jurisdictions
and tax credits, partially offset by the tax impact of permanent
differences, state income and foreign withholding. The Company’s effective tax rates were 1.2%
and 22.9% for the six months ended June 30, 2018 and 2017,
respectively. The decrease in the effective tax rate was primarily
due to the aforementioned $2.0 million increase in discrete
benefit. In addition, the Company recognized a benefit of
$1.1 million from the reduction in the U.S. federal corporate
tax rate from 35% to 21% as a result of the 2017 Tax Reform Act.
This was partially offset by a $0.6 million decrease in the
amount of excess tax benefits from stock-based compensation
recognized in the six months ended June 30, 2018 as compared
to June 30, 2017. The decrease in the effective tax rate was
also significantly affected by shifts in earnings among the various
jurisdictions in which the Company operates. Several additional
factors, none of which are individually material, also impacted the
rate. The difference between the Company’s effective tax rate
as compared to the U.S. statutory federal tax rate of 21.0% was
primarily due to the aforementioned factors as well as the
recognition of tax benefits resulting from foreign tax rate
differentials, income earned in certain tax holiday jurisdictions
and tax credits, partially offset by the tax impact of permanent
differences, state income and foreign withholding. The 2017 Tax Reform Act made significant changes to
the Internal Revenue Code, including, but not limited to, a federal
corporate tax rate decrease from 35% to 21% for
tax years beginning after December 31, 2017, the
transition of U.S. international taxation from a worldwide tax
system to a participation exemption regime, and a one-time one-time Prior to December 31, 2017, no additional
income taxes have been provided for any remaining outside basis
differences inherent in the Company’s investments in its
foreign subsidiaries as these amounts continue to be indefinitely
reinvested in foreign operations. Determining the amount of
unrecognized deferred tax liability related to any remaining
outside basis difference in these entities is not practicable due
to the inherent complexity of the multi-national tax environment in
which the Company operates. On December 22, 2017, the SEC issued SAB 118
to address the application of U.S. GAAP in situations when a
registrant does not have the necessary information available,
prepared, or analyzed (including computations) in reasonable detail
to complete the accounting for certain income tax effects of the
2017 Tax Reform Act. In accordance with SAB 118, the Company has
determined that the deferred tax benefit recorded in connection
with the remeasurement of certain deferred tax assets and
liabilities and the current tax expense recorded in connection with
the transition tax on the mandatory deemed repatriation of foreign
earnings was a provisional amount and a reasonable estimate at
June 30, 2018 and December 31, 2017. Additional work is
necessary for a more detailed analysis of the Company’s
deferred tax assets and liabilities and its historical foreign
earnings as well as potential correlative adjustments. Any
subsequent adjustment to these amounts will be recorded to current
tax expense in the quarter of identification, but no later than one
year from the enactment date. The 2017 Tax Reform Act instituted a number of new
provisions effective January 1, 2018, including GILTI, Foreign
Derived Intangible Income (“FDII”) and Base Erosion and
Anti-Abuse Tax (“BEAT”). The Company made a
reasonable estimate of the impact of each of these provisions
of the 2017 Tax Reform Act on its effective tax rate for
the three and six months ended June 30, 2018 and
determined that the resulting impact was not material. The Company
will continue to refine its provisional estimates related to the
GILTI, FDII and BEAT rules as additional information is made
available. The Company received assessments for the Canadian
2003-2009 audit. Requests for Competent Authority Assistance were
filed with both the Canadian Revenue Agency and the U.S. Internal
Revenue Service and the Company paid mandatory security deposits to
Canada as part of this process. As of June 30, 2017, the
Company determined that all material aspects of the Canadian audit
were effectively settled pursuant to ASC 740. As a result, the
Company recognized an income tax benefit of $1.2 million, net
of the U.S. tax impact, at that time and the deposits were applied
against the anticipated liability. During the three months ended
June 30, 2018, the Company finalized procedures ancillary to
the Canadian audit and recognized an additional $2.7 million
income tax benefit due to the elimination of certain assessed
penalties, interest and withholding taxes. With the effective settlement of the Canadian
audit, the Company has no significant tax jurisdictions under
audit; however, the Company is currently under audit in several tax
jurisdictions. The Company believes it is adequately reserved for
the remaining audits and their resolution is not expected to have a
material impact on its financial conditions and results of
operations.</t>
  </si>
  <si>
    <t>Earnings Per Share</t>
  </si>
  <si>
    <t>Earnings Per Share [Abstract]</t>
  </si>
  <si>
    <t>Note 12. Earnings Per Share 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 The numbers of shares used in the earnings per
share computation are as follows (in thousands):
Three Months Ended June 30,
Six Months Ended June 30,
2018 2017 2018 2017
Basic:
Weighted average common shares outstanding 42,125 41,854 42,035 41,756
Diluted:
Dilutive effect of stock appreciation rights, restricted stock,
restricted stock units and shares held in rabbi trust 35 80 162 163
Total weighted average diluted shares outstanding 42,160 41,934 42,197 41,919
Anti-dilutive shares excluded from the diluted earnings per share
calculation 31 46 6 16
On August 18, 2011, the Company’s Board
of Directors (the “Board”) authorized the Company to
purchase up to 5.0 million shares of its outstanding common
stock (the “2011 Share Repurchase Program”). On
March 16, 2016, the Board authorized an increase of
5.0 million shares to the 2011 Share Repurchase Program for a
total of 10.0 million shares. A total of 5.3 million
shares have been repurchased under the 2011 Share Repurchase
Program since inception. The shares are purchased, from time to
time, through open market purchases or in negotiated private
transactions, and the purchases are based on factors, including but
not limited to, the stock price, management discretion and general
market conditions. The 2011 Share Repurchase Program has no
expiration date. There were no shares repurchased under the
Company’s share repurchase program during the three and six
months ended June 30, 2018 and 2017.</t>
  </si>
  <si>
    <t>Commitments and Loss Contingency</t>
  </si>
  <si>
    <t>Commitments and Contingencies Disclosure [Abstract]</t>
  </si>
  <si>
    <t>Note 13. Commitments and Loss Contingency
Commitments During the six months ended June 30, 2018, the
Company entered into several leases in the ordinary course of
business. The following is a schedule of future minimum rental
payments required under operating leases that have noncancelable
lease terms as of June 30, 2018 (in thousands):
Amount
2018 (remaining six months) $ 630
2019 8,118
2020 8,520
2021 8,643
2022 7,959
2023 3,343
2024 and thereafter 8,211
$
45,424
During the six months ended June 30, 2018, the
Company entered into agreements with third-party vendors in the
ordinary course of business whereby the Company committed to
purchase goods and services used in its normal operations. These
agreements generally are not cancelable, range from one to
five-year periods and may contain fixed or minimum annual
commitments. Certain of these agreements allow for renegotiation of
the minimum annual commitments. The following is a schedule of the
future minimum purchases remaining under the agreements as of
June 30, 2018 (in thousands):
Amount
2018 (remaining six months) $ 10,237
2019 6,346
2020 1,699
2021 193
2022 -
2023 -
2024 and thereafter -
$
18,475
Loss Contingency Contingencies are recorded in the consolidated
financial statements when it is probable that a liability will be
incurred and the amount of the loss is reasonably estimable, or
otherwise disclosed, in accordance with ASC 450,
Contingencies The Company received a state audit assessment and
is currently rebutting the position. The Company has determined
that the likelihood of a liability is reasonably possible and
developed a range of possible loss up to $1.0 million, net of
federal benefit. The Company, from time to time, is involved in
legal actions arising in the ordinary course of business. With
respect to these matters, management believes that the Company has
adequate legal defenses and/or, when possible and appropriate, has
provided adequate accruals related to those matters such that the
ultimate outcome will not have a material adverse effect on the
Company’s financial position or results of operations.</t>
  </si>
  <si>
    <t>Defined Benefit Pension Plan and Postretirement Benefits</t>
  </si>
  <si>
    <t>Retirement Benefits [Abstract]</t>
  </si>
  <si>
    <t>Note 14. Defined Benefit Pension Plan and Postretirement
Benefits
Defined Benefit Pension Plans The following table provides information about the
net periodic benefit cost for the Company’s pension plans (in
thousands):
Three Months Ended June 30,
Six Months Ended June 30,
2018 2017 2018 2017
Service cost $ 109 $ 128 $ 223 $ 253
Interest cost 48 49 98 98
Recognized actuarial (gains) (14 ) (11 ) (29 ) (21 )
$ 143 $ 166 $ 292 $ 330
The Company’s service cost for its qualified
pension plans was included in “Direct salaries and related
costs” and “General and administrative” costs in
its Condensed Consolidated Statements of Operations for the three
and six months ended June 30, 3018 and 2017. The remaining
components of net periodic benefit cost were included in
“Other income (expense), net” in the Company’s
Condensed Consolidated Statements of Operations for the three and
six months ended June 30, 2018 and 2017. See Note 1, Overview
and Basis of Presentation, for further information related to the
adoption of ASU 2016-18.
Employee Retirement Savings Plans The Company maintains a 401(k) plan covering
defined employees who meet established eligibility requirements.
Under the plan provisions, the Company matches 50% of participant
contributions to a maximum matching amount of 2% of participant
compensation. The Company’s contributions included in the
accompanying Condensed Consolidated Statements of Operations were
as follows (in thousands):
Three Months Ended June 30,
Six Months Ended June 30,
2018 2017 2018 2017
401(k) plan contributions $ 344 $ 309 $ 803 $ 620
Split-Dollar Life Insurance Arrangement In 1996, the Company entered into a split-dollar
life insurance arrangement to benefit the former Chairman and Chief
Executive Officer of the Company. Under the terms of the
arrangement, the Company retained a collateral interest in the
policy to the extent of the premiums paid by the Company. The
postretirement benefit obligation included in “Other
long-term liabilities” and the unrealized gains (losses)
included in “Accumulated other comprehensive income” in
the accompanying Condensed Consolidated Balance Sheets were as
follows (in thousands):
June 30, 2018 December 31, 2017
Postretirement benefit obligation $ 12 $ 15
Unrealized gains (losses) in AOCI (1) 100 120 (1)</t>
  </si>
  <si>
    <t>Stock-Based Compensation</t>
  </si>
  <si>
    <t>Disclosure of Compensation Related Costs, Share-based Payments [Abstract]</t>
  </si>
  <si>
    <t>Note 15. Stock-Based Compensation The Company’s stock-based compensation plans
include the 2011 Equity Incentive Plan, the Non-Employee
Three Months Ended June 30,
Six Months Ended June 30,
2018 2017 2018 2017
Stock-based compensation (expense) (1) $ (1,673 ) $ (2,261 ) $ (3,750 ) $ (4,732 )
Income tax benefit (2) 402 871 900 1,822 (1) (2) There were no capitalized stock-based compensation
costs as of June 30, 2018 and December 31, 2017. Beginning January 1, 2017, as a result of the
adoption of ASU 2016-09, Compensation – Stock Compensation (Topic 718) –
Improvements to Employee Share-Based Payment Accounting 2016-09”), 2016-09. 2011 Equity Incentive
Plan — non-employees
Stock Appreciation Rights — one-third The following table summarizes the assumptions used
to estimate the fair value of SARS granted:
Six Months Ended June 30,
2018 2017
Expected volatility 21.4 % 19.3 %
Weighted-average volatility 21.4 % 19.3 %
Expected dividend rate 0.0 % 0.0 %
Expected term (in years) 5.0 5.0
Risk-free rate 2.5 % 1.9 % The following table summarizes SARs activity as of
June 30, 2018 and for the six months then ended:
Stock Appreciation Rights Shares (000s) Weighted Average Exercise Price Weighted Average Remaining Term (in years) Aggregate Intrinsic Value (000s)
Outstanding at January 1, 2018 734 $
-
Granted 333 $ -
Exercised (43 ) $ -
Forfeited or expired - $ -
Outstanding at June 30, 2018 1,024 $ - 8.6 $ 790
Vested or expected to vest at June 30, 2018 1,024 $ - 8.6 $ 790
Exercisable at June 30, 2018 363 $ - 7.6 $ 580
The following table summarizes information
regarding SARs granted and exercised (in thousands, except per SAR
amounts):
Six Months Ended June 30,
2018 2017
Number of SARs granted 333 396
Weighted average grant-date fair value per SAR $ 6.84 $ 6.24
Intrinsic value of SARs exercised $ 305 $ 1,678
Fair value of SARs vested $ 1,950 $ 1,846 The following table summarizes nonvested SARs
activity as of June 30, 2018 and for the six months then
ended:
Nonvested Stock Appreciation Rights
Shares (000s) Weighted Average Grant-Date Fair Value
Nonvested at January 1, 2018 600 $
6.88
Granted 333 $ 6.84
Vested (272 ) $ 7.16
Forfeited or expired - $ -
Nonvested at June 30, 2018 661 $ 6.74
As of June 30, 2018, there was
$4.0 million of total unrecognized compensation cost, net of
actual forfeitures, related to nonvested SARs granted under the
2011 Plan. This cost is expected to be recognized over a weighted
average period of 1.5 years. Restricted Shares – Changes in the probability of achieving the
performance goals from period to period will result in
corresponding changes in compensation expense. The employment-based
restricted shares currently outstanding vest one-third The following table summarizes nonvested restricted
shares/RSUs activity as of June 30, 2018 and for the six
months then ended:
Nonvested Restricted Shares and RSUs
Shares (000s) Weighted Average Grant-Date Fair Value
Nonvested at January 1, 2018 1,109 $
28.50
Granted 488 $ 28.15
Vested (323 ) $ 25.78
Forfeited or expired (59 ) $ 27.00
Nonvested at June 30, 2018 1,215 $ 29.15
The following table summarizes information
regarding restricted shares/RSUs granted and vested (in thousands,
except per restricted share/RSU amounts):
Six Months Ended June 30,
2018 2017
Number of restricted shares/RSUs granted 488 480
Weighted average grant-date fair value per restricted share/RSU $ 28.15 $ 29.42
Fair value of restricted shares/RSUs vested $
8,342 $
6,868 As of June 30, 2018, there was
$32.3 million of total unrecognized compensation cost, net of
actual forfeitures, related to nonvested restricted shares/RSUs
granted under the 2011 Plan. This cost is expected to be recognized
over a weighted average period of 1.8 years. Non-Employee — Non-Employee non-employee one-twelfth one-twelfth non-employee
The 2004 Fee Plan also provided that each
non-employee non-employee one-fourth one-fourth non-employee one-eighth one-eighth Non-Employee two-year one-year one-fourth one-fourth non-employee In addition to the Annual Retainer award, the 2004
Fee Plan also provided for any non-employee non-employee The 2004 Fee Plan expired in May 2014, prior to the
2014 annual shareholders’ meeting. In March 2014, upon the
recommendation of the Compensation Committee, the Board determined
that, following the expiration of the 2004 Fee Plan, the
compensation of non-employee Non-Employee At the Board’s regularly scheduled meeting on
December 10, 2014, upon the recommendation of the Compensation
Committee, the Board determined that the amount of the cash and
equity compensation payable to non-employee At the Board’s regularly scheduled meeting on
December 6, 2016, upon the recommendation of the Compensation
Committee, the Board determined that the amount of the cash
compensation payable to non-employee The Board may pay additional cash compensation to
any non-employee
The following table summarizes nonvested common
stock share award activity as of June 30, 2018 and for the six
months then ended:
Nonvested Common Stock Share Awards
Shares (000s) Weighted Average Grant-Date Fair Value
Nonvested at January 1, 2018 8 $ 32.21
Granted 34 $
27.68
Vested (15 ) $ 29.87
Forfeited or expired - $ -
Nonvested at June 30, 2018 27 $ 27.73
The following table summarizes information
regarding common stock share awards granted and vested (in
thousands, except per share award amounts):
Six Months Ended June 30,
2018 2017
Number of share awards granted 34 24
Weighted average grant-date fair value per share award $ 27.68 $ 32.93
Fair value of share awards vested $
450 $
430 As of June 30, 2018, there was
$0.7 million of total unrecognized compensation cost, net of
actual forfeitures, related to nonvested common stock share awards
granted under the Fee Plan. This cost is expected to be recognized
over a weighted average period of less than one year. Deferred Compensation Plan — non-qualified As of June 30, 2018 and December 31,
2017, liabilities of $11.8 million and $11.6 million,
respectively, of the Deferred Compensation Plan were recorded in
“Accrued employee compensation and benefits” in the
accompanying Condensed Consolidated Balance Sheets. Additionally,
the Company’s common stock match associated with the Deferred
Compensation Plan, with a carrying value of approximately
$2.2 million and $2.1 million as of June 30, 2018
and December 31, 2017, respectively, is included in
“Treasury stock” in the accompanying Condensed
Consolidated Balance Sheets.
The following table summarizes nonvested common
stock activity as of June 30, 2018 and for the six months then
ended:
Nonvested Common Stock
Shares (000s) Weighted Average Grant-Date Fair Value
Nonvested at January 1, 2018 3 $
29.56
Granted 10 $ 28.86
Vested (7 ) $ 28.89
Forfeited or expired - $ -
Nonvested at June 30, 2018 6 $ 29.19
The following table summarizes information
regarding shares of common stock granted and vested (in thousands,
except per common stock amounts):
Six Months Ended June 30,
2018 2017
Number of shares of common stock granted 10 10
Weighted average grant-date fair value per common stock $ 28.86 $ 30.66
Fair value of common stock vested $ 213 $ 240
Cash used to settle the obligation $ 644 $ 422 As of June 30, 2018, there was
$0.1 million of total unrecognized compensation cost, net of
actual forfeitures, related to nonvested common stock granted under
the Deferred Compensation Plan. This cost is expected to be
recognized over a weighted average period of 3.7 years.</t>
  </si>
  <si>
    <t>Segments and Geographic Information</t>
  </si>
  <si>
    <t>Segment Reporting [Abstract]</t>
  </si>
  <si>
    <t>Note 16. Segments and Geographic Information 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he reportable segments consist of (1) the
Americas, which includes the United States, Canada, Latin America,
Australia and the Asia Pacific Rim, and provides outsourced
customer engagement solutions (with an emphasis on inbound
technical support, digital support and demand generation, and
customer service) and technical staffing and (2) EMEA, which
includes Europe, the Middle East and Africa, and provides
outsourced customer engagement solutions (with an emphasis on
technical support and customer service) and fulfillment services.
The sites within Latin America, Australia and the Asia Pacific Rim
are included in the Americas segment given the nature of the
business and client profile, which is primarily made up of
U.S.-based companies that are using the Company’s services in
these locations to support their customer engagement needs.
Information about the Company’s reportable
segments is as follows (in thousands):
Americas EMEA
Other (1) Consolidated
Three Months Ended June 30, 2018:
Revenues $ 327,041 $
69,720 $ 24 $ 396,785
Percentage of revenues 82.4 % 17.6 % 0.0 % 100.0 %
Depreciation, net $ 12,335 $ 1,476 $ 749 $ 14,560
Amortization of intangibles $ 3,415 $ 214 $ - $ 3,629
Income (loss) from operations $ 19,824 $ 2,220 $ (15,584 ) $ 6,460
Total other income (expense), net (1,511 ) (1,511 )
Income taxes 2,229 2,229
Net income $ 7,178
Three Months Ended June 30, 2017:
Revenues $ 314,871 $ 60,540 $ 27 $ 375,438
Percentage of revenues 83.9 % 16.1 % 0.0 % 100.0 %
Depreciation, net $ 11,842 $ 1,254 $ 724 $ 13,820
Amortization of intangibles $ 4,989 $ 261 $ - $ 5,250
Income (loss) from operations $ 26,127 $ 2,163 $ (16,962) $ 11,328
Total other income (expense), net (928 ) (928 )
Income taxes (1,555 ) (1,555 )
Net income $ 8,845
Six Months Ended June 30, 2018:
Revenues $ 667,762 $ 143,347 $ 47 $ 811,156
Percentage of revenues 82.3 % 17.7 % 0.0 % 100.0 %
Depreciation, net $ 25,018 $ 2,887 $ 1,491 $ 29,396
Amortization of intangibles $ 7,407 $ 435 $ - $ 7,842
Income (loss) from operations $ 45,688 $ 6,859 $ (31,803) $ 20,744
Total other income (expense), net (2,391 ) (2,391 )
Income taxes (227 ) (227 )
Net income $ 18,126
Six Months Ended June 30, 2017:
Revenues $ 635,802 $ 123,607 $ 43 $ 759,452
Percentage of revenues 83.7 % 16.3 % 0.0 % 100.0 %
Depreciation, net $ 23,310 $ 2,440 $ 1,418 $ 27,168
Amortization of intangibles $ 9,967 $ 514 $ — $ 10,481
Income (loss) from operations $ 64,099 $ 7,743 $ (34,461) $ 37,381
Total other income (expense), net (1,659 ) (1,659 )
Income taxes (8,165 ) (8,165 )
Net income $ 27,557
(1) The Company’s reportable segments are
evaluated regularly by its chief operating decision maker to decide
how to allocate resources and assess performance. The chief
operating decision maker evaluates performance based upon
reportable segment revenue and income (loss) from operations.
Because assets by segment are not reported to or used by the
Company’s chief operating decision maker to allocate
resources, or to assess performance, total assets by segment are
not disclosed.
The following table represents a disaggregation of
revenue from contracts with customers by geographic location for
the three and six months ended June 30, 2018 and 2017, by the
reportable segment for each category (in thousands):
Three Months Ended June 30,
Six Months Ended June 30,
2018 2017 2018 2017
Americas:
United States $ 165,648 $ 151,654 $ 337,094 $ 305,298
The Philippines 56,571 56,779 116,657 115,319
Costa Rica 30,973 32,924 63,048 66,249
Canada 24,828 27,020 52,017 56,742
El Salvador 20,584 18,369 40,595 36,714
People’s Republic of China 8,149 9,282 17,497 18,542
Australia 7,700 6,440 15,402 13,090
Mexico 5,632 5,832 11,950 11,441
Other 6,956 6,571 13,502 12,407
Total Americas 327,041 314,871 667,762 635,802
EMEA:
Germany 22,404 18,457 46,579 38,894
Sweden 13,674 14,043 27,804 28,344
United Kingdom 11,960 9,407 25,307 19,140
Romania 8,191 6,685 16,327 13,078
Other 13,491 11,948 27,330 24,151
Total EMEA 69,720 60,540 143,347 123,607
Total Other 24 27 47 43
$ 396,785 $ 375,438 $ 811,156 $ 759,452
Revenues are attributed to countries based on
location of customer, except for revenues for The Philippines,
Costa Rica, the People’s Republic of China and India which
are primarily comprised of customers located in the U.S., but
serviced by centers in those respective geographic locations.</t>
  </si>
  <si>
    <t>Other Income (Expense)</t>
  </si>
  <si>
    <t>Other Income and Expenses [Abstract]</t>
  </si>
  <si>
    <t>Note 17. Other Income (Expense) Other income (expense), net consists of the
following (in thousands):
Three Months Ended June 30,
Six Months Ended June 30,
2018 2017 2018 2017
Foreign currency transaction gains (losses) $ 641 $ (535 ) $ 2,089 $ 644
Gains (losses) on derivative instruments not designated as
hedges (345 ) 1,097 (1,427 ) 397
Other miscellaneous income (expense) (833 ) 231 (1,044 ) 565
$ (537 ) $ 793 $ (382 ) $ 1,606</t>
  </si>
  <si>
    <t>Related Party Transactions</t>
  </si>
  <si>
    <t>Related Party Transactions [Abstract]</t>
  </si>
  <si>
    <t>Note 18. Related Party Transactions In January 2008, the Company entered into a lease
for a customer engagement center located in Kingstree, South
Carolina. The landlord, Kingstree Office One, LLC, is an entity
controlled by John H. Sykes, the founder, former Chairman and
former Chief Executive Officer of the Company and the father of
Charles Sykes, President and Chief Executive Officer of the
Company. The lease payments on the 20-year During the three and six months ended June 30,
2018, the Company contracted to receive services from XSell, an
equity method investee, for $0.1 million. There were no such
transactions in 2017. These related party transactions occurred in
the normal course of business on terms and conditions that are
similar to those of transactions with unrelated parties and,
therefore, were measured at the exchange amount.</t>
  </si>
  <si>
    <t>Subsequent Event</t>
  </si>
  <si>
    <t>Subsequent Events [Abstract]</t>
  </si>
  <si>
    <t>Note 19. Subsequent Event On July 9, 2018, the Company as guarantor and
its wholly-owned subsidiaries, Sykes Australia Pty Ltd, an
Australian company, and Clear Link Technologies, LLC, a Delaware
limited liability company, entered into a Sale Agreement with
WhistleOut Nominees Pty Ltd as trustee for the WhistleOut Holdings
Unit Trust, CPC Investments USA Pty Ltd, JJZL Pty Ltd, Kenneth Wong
as trustee for Wong Family Trust and C41 Pty Ltd as trustee for the
Ottery Family Trust (together, the “Sellers”) to
acquire all of the outstanding shares of WhistleOut. The aggregate purchase price of AUD
30.2 million ($22.4 million), paid at the closing of the
transaction on July 9, 2018, is subject to certain
post-closing adjustments related to WhistleOut’s working
capital. The purchase price was funded through $22.0 million
of additional borrowings under the Company’s Credit
Agreement. The Sale Agreement provides for a three-year, retention
based earnout of AUD 14.0 million. The Sale Agreement contains customary
representations and warranties, indemnification obligations and
covenants.</t>
  </si>
  <si>
    <t>Overview and Basis of Presentation (Policies)</t>
  </si>
  <si>
    <t>Business</t>
  </si>
  <si>
    <t>Business — e-mail,
2017 Tax Reform Act In December 2017, the President of the United
States (“U.S.”) signed into law the Tax Cuts and Jobs
Act (the “2017 Tax Reform Act”). In general,
the 2017 Tax Reform Act reduces the U.S. federal
corporate tax rate from 35% to 21%, effective in 2018. The
2017 Tax Reform Act moves from a worldwide business
taxation approach to a participation exemption regime. The
2017 Tax Reform Act also imposes base-erosion prevention
measures on non-U.S. one-time non-U.S.
Acquisition On April 24, 2017, the Company entered into a
definitive Asset Purchase Agreement (the “Purchase
Agreement”) to acquire certain assets from a Global 2000
telecommunications services provider. The aggregate purchase price
of $7.5 million was paid on May 31, 2017, using cash on
hand, resulting in $6.0 million of property and equipment and
$1.5 million of customer relationship intangibles (the
“Telecommunications Asset acquisition”). The Purchase
Agreement contains customary representations and warranties,
indemnification obligations and covenants. The Telecommunications
Asset acquisition was completed to strengthen and create new
partnerships for the Company and expand its geographic footprint in
North America. The results of the Telecommunications Assets’
operations have been included in the Company’s consolidated
financial statements in the Americas segment since its acquisition
on May 31, 2017. The Company accounted for the Telecommunications
Asset acquisition in accordance with ASC 805, Business
Combinations,</t>
  </si>
  <si>
    <t>Basis of Presentation</t>
  </si>
  <si>
    <t>Basis of Presentation — 10-Q S-X. 10-K</t>
  </si>
  <si>
    <t>Principles of Consolidation</t>
  </si>
  <si>
    <t>Principles of Consolidation —</t>
  </si>
  <si>
    <t>Use of Estimates</t>
  </si>
  <si>
    <t>Use of Estimates —</t>
  </si>
  <si>
    <t>Subsequent Events</t>
  </si>
  <si>
    <t>Subsequent Events —</t>
  </si>
  <si>
    <t>Cash, Cash Equivalents and Restricted Cash</t>
  </si>
  <si>
    <t>Cash, Cash Equivalents and Restricted
cash non-interest-bearing The following table provides a reconciliation of
cash and cash equivalents and restricted cash reported in the
Condensed Consolidated Balance Sheets that sum to the amounts
reported in the Condensed Consolidated Statements of Cash Flows (in
thousands):
June 30, 2018 December 31, June 30, 2017 December 31,
Cash and cash equivalents $ 162,422 $ 343,734 $ 301,451 $ 266,675
Restricted cash included in “Other current assets” 153 154 158 160
Restricted cash included in “Deferred charges and other
assets” 868 917 823 759
$
163,443 $
344,805 $
302,432 $
267,594</t>
  </si>
  <si>
    <t>Investments in Equity Method Investees</t>
  </si>
  <si>
    <t>Investments in Equity Method
Investees The Company evaluates an equity method investment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As of
June 30, 2018 and December 31, 2017, the Company did not
identify any instances where the carrying values of its equity
method investments were not recoverable. In July 2017, the Company made a strategic
investment of $10.0 million in XSell Technologies, Inc.
(“XSell”) for 32.8% of XSell’s preferred stock.
The Company plans to incorporate XSell’s machine learning and
artificial intelligence algorithms into its business. The Company
believes this will increase the sales performance of its agents to
drive revenue for its clients, improve the experience of the
Company’s clients’ end customers and enhance brand
loyalty, reduce the cost of customer care and leverage analytics
and machine learning to source the best agents and improve their
performance. The Company’s net investment in XSell of
$9.6 million and $9.8 million was included in
“Deferred charges and other assets” in the accompanying
Condensed Consolidated Balance Sheets as of June 30, 2018 and
December 31, 2017, respectively. The Company paid
$5.0 million in July 2017 with the remaining $5.0 million
included in “Other accrued expenses and current
liabilities” in the accompanying Condensed Consolidated
Balance Sheets as of June 30, 2018 and December 31, 2017.
The Company’s proportionate share of XSell’s income
(loss) of $(0.1) million and $(0.3) million was included in
“Other income (expense), net” in the accompanying
Condensed Consolidated Statements of Operations for the three and
six months ended June 30, 2018, respectively (none in
2017).</t>
  </si>
  <si>
    <t>Customer-Acquisition Advertising Costs</t>
  </si>
  <si>
    <t>Customer-Acquisition Advertising
Costs</t>
  </si>
  <si>
    <t>Reclassifications</t>
  </si>
  <si>
    <t>New Accounting Standards Not Yet Adopted</t>
  </si>
  <si>
    <t>New Accounting Standards Not Yet Adopted
Leases In February 2016, the Financial Accounting
Standards Board (“FASB”) issued Accounting Standards
Update (“ASU”) 2016-02, Leases (Topic 842) 2016-02”) Leases The Company’s implementation team has
compiled a detailed inventory of leases and a preliminary analysis
of the impact to the financial statements. The Company continues to
evaluate the critical factors of ASC 842. Based on an
assessment of the Company’s business and system requirements,
the implementation team has selected a lease accounting software
solution to assist the Company in complying with ASC 842. The
Company expects the adoption of ASC 842 to result in a
material increase in the assets and liabilities on the consolidated
balance sheets as a result of recognizing right-of-use
Derivatives and Hedging In August 2017, the FASB issued ASU 2017-12, Derivatives and Hedging
(Topic 815) – Targeted Improvements to Accounting for Hedge
Activities 2017-12”). 2017-12
Financial Instruments – Credit Losses In June 2016, the FASB issued ASU 2016-13, Financial Instruments
– Credit Losses (Topic 326) – Measurement of Credit
Losses on Financial Instruments 2016-13”).</t>
  </si>
  <si>
    <t>New Accounting Standards Recently Adopted</t>
  </si>
  <si>
    <t xml:space="preserve">New Accounting Standards Recently Adopted
Revenue from Contracts with Customers In May 2014, the FASB issued ASU 2014-09, Revenue from Contracts
with Customers (Topic 606) 2014-09”)
Financial Instruments In January 2016, the FASB issued ASU 2016-01, Financial Instruments -
Overall (Subtopic 825-10) 2016-01”). Fair Value Measurements 2016-01
Statement of Cash Flows In August 2016, the FASB issued ASU 2016-15, Statement of Cash Flows
(Topic 230) – Classification of Certain Cash Receipts and
Cash Payments 2016-15”). 2016-15 In November 2016, the FASB issued ASU 2016-18, Statement of Cash Flows
(Topic 230) – Restricted Cash (A Consensus of the FASB
Emerging Issues Task Force 2016-18”). 2016-18
Income Taxes In October 2016, the FASB issued ASU 2016-16, Income Taxes (Topic 740)
– Intra-Entity Transfers of Assets Other than Inventory 2016-16”). 2016-16 In January 2018, the FASB released guidance on the
accounting for tax on the global intangible low-taxed In March 2018, the FASB issued ASU 2018-05, Income Taxes (Topic
740): Amendments to SEC paragraphs pursuant to SEC Staff Accounting
Bulletin No. 118 2018-05”). Income Tax Accounting
Implications of the Tax Cuts and Jobs Act
Other Comprehensive Income In February 2018, the FASB issued ASU 2018-02, Income Statement
– Reporting Comprehensive Income (Topic 220) 2018-02”). 2018-02
Business Combinations In January 2017, the FASB issued ASU 2017-01, Business Combinations
(Topic 805) – Clarifying the Definition of a Business 2017-01”). 2017-01
Retirement Benefits In March 2017, the FASB issued ASU 2017-07, Compensation –
Retirement Benefits (Topic 715) – Improving the Presentation
of Net Periodic Pension Cost and Net Periodic Postretirement
Benefit Cost 2017-07”). The Company adopted the income statement
presentation aspects of ASU 2017-07
As Previously Reported Adjustments Due to the Adoption of ASU 2017-07
As Revised
Three Months Ended June 30, 2017:
Direct salaries and related costs $ 248,643 $ (28 ) $ 248,615
General and administrative 92,246 (10 ) 92,236
Income from operations 11,290 38 11,328
Other income (expense), net 831 (38 ) 793
Six Months Ended June 30, 2017:
Direct salaries and related costs $ 495,808 $ (57 ) $ 495,751
General and administrative 184,300 (20 ) 184,280
Income from operations 37,304 77 37,381
Other income (expense), net 1,683 (77 ) 1,606 </t>
  </si>
  <si>
    <t>Financial Instruments</t>
  </si>
  <si>
    <t>ASC 825 Financial
Instruments
Determination of Fair Value —
If quoted market prices are not available, fair value is based upon
internally developed valuation techniques that use, where possible,
current market-based or independently sourced market parameters,
such as interest rates, currency exchange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Foreign Currency Forward Contracts and
Options — Embedded
Derivatives — Investments Held in Rabbi
Trust — Contingent
Consideration —</t>
  </si>
  <si>
    <t>Fair Value Measurements</t>
  </si>
  <si>
    <t>ASC 820, Fair Value
Measurements and Disclosures
●
Level 1 —
●
Level 2 —
●
Level 3 — . Fair Value of Financial
Instruments —
●
Cash, short-term and other investments, investments
held in rabbi trust and accounts
payable —
●
Foreign currency forward contracts and
options —
●
Embedded
derivatives —
●
Long-term
debt —
●
Contingent
consideration — Fair Value
Measurements — 820-10-20</t>
  </si>
  <si>
    <t>Foreign Currency and Derivative Instruments</t>
  </si>
  <si>
    <t xml:space="preserve"> Cash Flow
Hedges Derivatives
and Hedging</t>
  </si>
  <si>
    <t>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t>
  </si>
  <si>
    <t>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t>
  </si>
  <si>
    <t>Overview and Basis of Presentation (Tables)</t>
  </si>
  <si>
    <t>Summary of Cash and Cash Equivalents and Restricted Cash</t>
  </si>
  <si>
    <t>The following table provides a reconciliation of
cash and cash equivalents and restricted cash reported in the
Condensed Consolidated Balance Sheets that sum to the amounts
reported in the Condensed Consolidated Statements of Cash Flows (in
thousands):
June 30, 2018 December 31, June 30, 2017 December 31,
Cash and cash equivalents $ 162,422 $ 343,734 $ 301,451 $ 266,675
Restricted cash included in “Other current assets” 153 154 158 160
Restricted cash included in “Deferred charges and other
assets” 868 917 823 759
$
163,443 $
344,805 $
302,432 $
267,594</t>
  </si>
  <si>
    <t>Accounting Standards Update 2014-09 [Member]</t>
  </si>
  <si>
    <t>Summary of Impact of Adoption of Accounting Standards</t>
  </si>
  <si>
    <t xml:space="preserve">The cumulative effect of the adjustments made to
the Company’s Condensed Consolidated Balance Sheet as of
December 31, 2017 for the line items impacted by the adoption
of ASC 606 was as follows (in thousands):
December 31,
Adjustments Due to the Adoption of ASC 606
January 1, 2018
Receivables, net $
341,958 $ 825 $ 342,783
Deferred charges and other assets 29,193 2,045 31,238
Income taxes payable 2,606 697 3,303
Deferred revenue and customer liabilities 34,717 (1,048 ) 33,669
Other long-term liabilities 22,039 202 22,241
Retained earnings 546,843 3,019 549,862 </t>
  </si>
  <si>
    <t>Accounting Standards Update 2017-07 [Member]</t>
  </si>
  <si>
    <t xml:space="preserve">The following is a reconciliation of the effect of
the reclassification of the interest cost and amortization of
actuarial gain (loss) from operating expenses to other income
(expense) in the Company’s Condensed Consolidated Statements
of Operations for the three and six months ended June 30, 2017
(in thousands):
As Previously Reported Adjustments Due to the Adoption of ASU 2017-07
As Revised
Three Months Ended June 30, 2017:
Direct salaries and related costs $ 248,643 $ (28 ) $ 248,615
General and administrative 92,246 (10 ) 92,236
Income from operations 11,290 38 11,328
Other income (expense), net 831 (38 ) 793
Six Months Ended June 30, 2017:
Direct salaries and related costs $ 495,808 $ (57 ) $ 495,751
General and administrative 184,300 (20 ) 184,280
Income from operations 37,304 77 37,381
Other income (expense), net 1,683 (77 ) 1,606 </t>
  </si>
  <si>
    <t>Revenues (Tables)</t>
  </si>
  <si>
    <t>Revenues from Contracts with Customers Disaggregated by Service Type</t>
  </si>
  <si>
    <t>The following table represents revenues from
contracts with customers disaggregated by service type for the
three and six months ended June 30, 2018 and 2017, by the
reportable segment for each category (in thousands):
Three Months Ended June 30,
Six Months Ended June 30,
2018 2017 2018 2017
Americas:
Customer engagement solutions and services $ 326,766 $ 314,603 $ 667,188 $ 635,265
Other revenues 275 268 574 537
Total Americas 327,041 314,871 667,762 635,802
EMEA:
Customer engagement solutions and services 67,772 58,836 139,443 119,905
Other revenues 1,948 1,704 3,904 3,702
Total EMEA 69,720 60,540 143,347 123,607
Other:
Other revenues 24 27 47 43
Total Other 24 27 47 43
$
396,785 $
375,438 $
811,156 $
759,452</t>
  </si>
  <si>
    <t>Summary of Trade Accounts Receivable, Net</t>
  </si>
  <si>
    <t>The Company’s trade accounts receivable, net,
consists of the following (in thousands):
June 30, 2018
January 1, 2018
Trade accounts receivable, net, current (1) $ 334,818 $ 332,014
Trade accounts receivable, net, noncurrent (2) 4,614 2,078
$ 339,432 $ 334,092
(1) (2)</t>
  </si>
  <si>
    <t>Components of Deferred Revenue and Customer Liabilities</t>
  </si>
  <si>
    <t>Deferred revenue and customer liabilities consists
of the following (in thousands):
June 30, 2018
January 1, 2018
Deferred revenue $ 4,900 $ 4,598
Customer arrangements with termination rights 18,498 21,755
Estimated refund liabilities (1) 9,105 7,316
$ 32,503 $ 33,669
(1)</t>
  </si>
  <si>
    <t>The financial statement line items impacted by the
adoption of ASC 606 in the Company’s Condensed Consolidated
Balance Sheet as of June 30, 2018 were as follows (in
thousands):
As Reported Balances Without the Impact of the Adoption Effect of Adoption Increase (Decrease)
June 30, 2018:
Receivables, net $ 347,885 $ 345,932 $ 1,953
Deferred charges and other assets 32,698 28,280 4,418
Income taxes payable 843 (733 ) 1,576
Deferred revenue and customer liabilities 32,503 34,585 (2,082 )
Other long-term liabilities 25,250 25,524 (274 )
Retained earnings 567,988 560,837 7,151 The financial statement line items impacted by the
adoption of ASC 606 in the Company’s Condensed Consolidated
Statement of Operations for the three months ended June 30,
2018 were as follows, along with the impact per share (in
thousands, except per share data):
As Reported Balances Without the Impact of the ASC 606 Adoption Effect of Adoption Increase (Decrease)
Three Months Ended June 30, 2018:
Revenues $ 396,785 $ 394,483 $ 2,302
Income from operations 6,460 4,158 2,302
Income before income taxes 4,949 2,647 2,302
Income taxes (2,229 ) (2,804 ) 575
Net income 7,178 5,451 1,727
Net income per common share:
Basic $ 0.17 $ 0.13 $ 0.04
Diluted $ 0.17 $ 0.13 $ 0.04
The financial statement line items impacted by the
adoption of ASC 606 in the Company’s Condensed Consolidated
Statement of Operations for the six months ended June 30, 2018
were as follows, along with the impact per share (in thousands,
except per share data):
As Reported Balances Without the Impact of the ASC 606 Adoption Effect of Adoption Increase (Decrease)
Six Months Ended June 30, 2018:
Revenues $ 811,156 $ 805,759 $ 5,397
Income from operations 20,744 15,347 5,397
Income before income taxes 18,353 12,956 5,397
Income taxes 227 (1,038 ) 1,265
Net income 18,126 13,994 4,132
Net income per common share:
Basic $ 0.43 $ 0.33 $ 0.10
Diluted $
0.43 $
0.33 $
0.10</t>
  </si>
  <si>
    <t>Costs Associated with Exit or Disposal Activities (Tables)</t>
  </si>
  <si>
    <t>Cumulative Costs Expected and Incurred as a Result of Exit Plan</t>
  </si>
  <si>
    <t>The cumulative costs expected and incurred as a
result of the Americas 2018 Exit Plan are outlined below as of
June 30, 2018 (in thousands):
Costs Expected Cumulative Expected
Lease obligations and facility exit costs (1) $ 6,692 $ 3,028 $ 3,664
Severance and related costs (2) 3,701 402 3,299
Severance and related costs (1) 488 219 269
Non-cash 5,175 5,175 -
$ 16,056 $ 8,824 $ 7,232
(1) (2)</t>
  </si>
  <si>
    <t>Summary of Accrued Liability and Related Charges</t>
  </si>
  <si>
    <t>The following table summarizes the accrued
liability and related charges for the three and six months ended
June 30, 2018 (none in 2017) (in thousands):
Lease Obligations and Facility Exit Costs Severance and Related Costs Total
Balance at the beginning of the period $ - $ - $ -
Charges included in “Direct salaries and related
costs” - 402 402
Charges included in “General and administrative” 3,028 219 3,247
Cash payments (429 ) (131 ) (560 )
Balance sheet reclassifications (1) 216 - 216
Balance at the end of the period $
2,815 $
490 $
3,305
(1)</t>
  </si>
  <si>
    <t>Summary of Company's Short-term and Long-term Accrued Liability with Exit Plan</t>
  </si>
  <si>
    <t>The following table summarizes the Company’s
short-term and long-term accrued liabilities associated with the
Americas 2018 Exit Plan as of June 30, 2018 (none in 2017) (in
thousands):
Americas 2018 Exit Plan
Short-term accrued restructuring liability (1) $
2,726
Short-term accrued restructuring liability (2) 490
Long-term accrued restructuring liability (3) 89
Ending accrual at June 30, 2018 $ 3,305
(1) (2) (3)</t>
  </si>
  <si>
    <t>Fair Value (Tables)</t>
  </si>
  <si>
    <t>Assets and Liabilities Measured at Fair Value on a Recurring Basis</t>
  </si>
  <si>
    <t>The Company’s assets and liabilities measured
at fair value on a recurring basis subject to the requirements of
ASC 820 consist of the following as of June 30, 2018 (in
thousands):
Fair Value Measurements
Using:
Balance
at Quoted Prices in Active Markets For Identical Assets Significant Other Observable Inputs Significant Unobservable Inputs
June 30, 2018 Level 1 Level 2 Level 3
Assets:
Foreign currency forward and option contracts (1) $ 1,354 $ - $ 1,354 $ -
Equity investments held in rabbi trust for the Deferred
Compensation Plan (2) 8,557 8,557 - -
Debt investments held in rabbi trust for the Deferred Compensation
Plan (2) 3,307 3,307 - -
$
13,218 $
11,864 $ 1,354 $ -
Liabilities:
Foreign currency forward and option contracts (1) $ 1,903 $ - $ 1,903 $ -
Embedded derivatives (1) 598 - - 598
$ 2,501 $ - $
1,903 $
598
The Company’s assets and liabilities measured
at fair value on a recurring basis subject to the requirements of
ASC 820 consist of the following as of December 31, 2017 (in
thousands):
Fair Value Measurements
Using:
Balance
at Quoted Prices in Active Markets For Identical Assets Significant Other Observable Inputs Significant Unobservable Inputs
December 31, Level 1 Level 2 Level 3
Assets:
Foreign currency forward and option contracts (1) $ 3,848 $ - $ 3,848 $ -
Embedded derivatives (1) 52 - - 52
Equity investments held in rabbi trust for the Deferred
Compensation Plan (2) 8,094 8,094 - -
Debt investments held in rabbi trust for the Deferred Compensation
Plan (2) 3,533 3,533 - -
$
15,527 $
11,627 $
3,848 $ 52
Liabilities:
Foreign currency forward and option contracts (1) $ 256 $ - $ 256 $ -
Embedded derivatives (1) 579 - - 579
$ 835 $ - $ 256 $
579
(1) (2)</t>
  </si>
  <si>
    <t>Rollforward of Net Asset (Liability) Activity of Fair Value of Embedded Derivatives</t>
  </si>
  <si>
    <t>A rollforward of the net asset (liability) activity
in the Company’s fair value of the embedded derivatives is as
follows (in thousands):
Three Months Ended June 30,
Six Months Ended June 30,
2018 2017 2018 2017
Balance at the beginning of the period $ (409 ) $ (375 ) $ (527 ) $ (555 )
Gains (losses) recognized in “Other income (expense),
net” (252 ) 176 (165 ) 315
Settlements 38 25 80 70
Effect of foreign currency 25 3 14 (1 )
Balance at the end of the period $ (598 ) $ (171 ) $ (598 ) $ (171 )
Change in unrealized gains (losses) included in “Other income
(expense), net” related to embedded derivatives held at the
end of the period $ (253 ) $ 48 $ (171 ) $ 183</t>
  </si>
  <si>
    <t>Rollforward of Fair Value of Contingent Consideration (Liability)</t>
  </si>
  <si>
    <t>Contingent Consideration A rollforward of the activity in the
Company’s fair value of the contingent consideration
(liability) is as follows (none in 2018) (in thousands):
Three Months Six Months Ended June 30,
Balance at the beginning of the period $ (5,633 ) $ (6,100 )
Imputed interest (34 ) (68 )
Fair value gain (loss) adjustments (1) 268 701
Settlements 4,402 4,528
Effect of foreign currency (130 ) (188 )
Balance at the end of the period $ (1,127 ) $ (1,127 )
Change in unrealized gains (losses) included in “General and
administrative” related to contingent consideration
outstanding at the end of the period $ 268 $ 268
(1)</t>
  </si>
  <si>
    <t>Summary of Total Impairment Losses Related to Nonrecurring Fair Value Measurements of Certain Assets</t>
  </si>
  <si>
    <t>The following table summarizes the total impairment
losses related to nonrecurring fair value measurements of certain
assets (no liabilities) subject to the requirements of ASC 820 (in
thousands):
Total Impairment
(Loss)
Three Months Ended June 30,
Six Months Ended June 30,
2018 2017 2018 2017
Americas:
Property and equipment, net $ (5,175) $ (4,189) $ (8,701) $ (4,391)</t>
  </si>
  <si>
    <t>Goodwill and Intangible Assets (Tables)</t>
  </si>
  <si>
    <t>Company's Purchased Intangible Assets</t>
  </si>
  <si>
    <t>The following table presents the Company’s
purchased intangible assets as of June 30, 2018 (in
thousands):
Gross Intangibles Accumulated Amortization Net Intangibles Weighted Average Amortization Period (years)
Intangible assets subject to amortization:
Customer relationships $ 169,749 $ (100,859 ) $ 68,890 10
Trade names and trademarks 14,135 (9,651 ) 4,484 7
Non-compete 1,820 (1,356 ) 464 3
Content library 526 (526 ) - 2
Proprietary software 1,040 (655 ) 385 4
Intangible assets not subject to amortization:
Domain names 65,606 - 65,606 N/A
$ 252,876 $ (113,047) $ 139,829 5
The following table presents the Company’s
purchased intangible assets as of December 31, 2017 (in
thousands):
Gross Intangibles Accumulated Amortization Net Intangibles Weighted Average Amortization Period (years)
Intangible assets subject to amortization:
Customer relationships $ 170,853 $ (95,175 ) $ 75,678 10
Trade names and trademarks 14,138 (8,797 ) 5,341 7
Non-compete 1,820 (1,052 ) 768 3
Content library 542 (542 ) - 2
Proprietary software 1,040 (585 ) 455 4
Intangible assets not subject to amortization:
Domain names 58,035 - 58,035 N/A
$ 246,428 $ (106,151) $ 140,277 6</t>
  </si>
  <si>
    <t>Estimated Future Amortization Expense</t>
  </si>
  <si>
    <t xml:space="preserve">The Company’s estimated future amortization
expense for the succeeding years relating to the purchased
intangible assets resulting from acquisitions completed prior to
June 30, 2018 is as follows (in thousands):
Years Ending December 31,
Amount
2018 (remaining six months) 7,230
2019 14,022
2020 11,348
2021 6,799
2022 5,714
2023 4,882
2024 and thereafter 24,228 </t>
  </si>
  <si>
    <t>Changes in Goodwill</t>
  </si>
  <si>
    <t>Changes in goodwill for the six months ended
June 30, 2018 consist of the following (in thousands):
January 1,
Acquisition Effect of Foreign Currency
June 30, 2018
Americas $ 258,496 $ - $ (2,872 ) $ 255,624
EMEA 10,769 - (402 ) 10,367
$ 269,265 $ - $
(3,274 ) $
265,991
Changes in goodwill for the year ended
December 31, 2017 consist of the following (in thousands):
January 1, Acquisition Effect of Foreign Currency December 31,
Americas $ 255,842 $ 390 $ 2,264 $ 258,496
EMEA 9,562 - 1,207 10,769
$
265,404 $
390 $
3,471 $
269,265</t>
  </si>
  <si>
    <t>Financial Derivatives (Tables)</t>
  </si>
  <si>
    <t>Deferred Gains (Losses) and Related Taxes on Cash Flow Hedges</t>
  </si>
  <si>
    <t>The deferred gains (losses) and related taxes on
the Company’s cash flow hedges recorded in “Accumulated
other comprehensive income (loss)” (“AOCI”) in
the accompanying Condensed Consolidated Balance Sheets are as
follows (in thousands):
June 30, 2018
December 31, 2017
Deferred gains (losses) in AOCI $ (999 ) $ 2,550
Tax on deferred gains (losses) in AOCI
96 (79 )
Deferred gains (losses) in AOCI, net of taxes $ (903 ) $
2,471
Deferred gains (losses) expected to be reclassified to
“Revenues” from AOCI during the next twelve months $ (882 )</t>
  </si>
  <si>
    <t>Outstanding Foreign Currency Forward Contracts, Options and Embedded Derivatives</t>
  </si>
  <si>
    <t xml:space="preserve">The Company had the following outstanding foreign
currency forward contracts and options, and embedded derivatives
(in thousands):
June 30, 2018 December 31,
2017
Contract Type
Notional Amount in
Settle Through Date Notional Amount in USD Settle Through Date
Cash flow hedges:
Options:
US Dollars/Philippine Pesos $
61,750 September 2019 $
78,000 December 2018
Forwards:
US Dollars/Philippine Pesos 53,400 September 2019 3,000 June 2018
US Dollars/Costa Rican Colones 82,500 August 2019 70,000 March 2019
Euros/Hungarian Forints 1,726 December 2018 3,554 December 2018
Euros/Romanian Leis 6,894 December 2018 13,977 December 2018
Non-designated
Forwards 6,153 September 2018 9,253 March 2018
Embedded derivatives 12,676 April 2030 13,519 April 2030 </t>
  </si>
  <si>
    <t>Derivative Instruments Fair Value</t>
  </si>
  <si>
    <t>The following tables present the fair value of the
Company’s derivative instruments included in the accompanying
Condensed Consolidated Balance Sheets (in thousands):
Derivative Assets
June 30, 2018 December 31,
2017
Derivatives designated as cash flow hedging instruments under
ASC 815:
Foreign currency forward and option contracts (1) $ 1,343 $ 3,604
Foreign currency forward and option contracts (2) 11 -
1,354 3,604
Derivatives not designated as hedging instruments under ASC
815:
Foreign currency forward contracts (1) - 244
Embedded derivatives (1) - 9
Embedded derivatives (2) - 43
Total derivative assets $
1,354 $
3,900
Derivative
Liabilities
June 30, 2018
December 31, 2017
Derivatives designated as cash flow hedging instruments under
ASC 815:
Foreign currency forward and option contracts (3) $ 1,595 $ 175
Foreign currency forward and option contracts (4) 129 81
1,724 256
Derivatives not designated as hedging instruments under
ASC 815:
Foreign currency forward contracts (3) 179 -
Embedded derivatives (3) 108 189
Embedded derivatives (4) 490 390
Total derivative liabilities $ 2,501 $ 835
(1) (2) (3) (4)</t>
  </si>
  <si>
    <t>Effect of the Company's Derivative Instruments</t>
  </si>
  <si>
    <t>The following table presents the effect of the
Company’s derivative instruments included in the accompanying
Condensed Consolidated Financial Statements for the three months
ended June 30, 2018 and 2017 (in thousands):
Gain (Loss) Recognized in AOCI on Derivatives (Effective Portion) Gain (Loss) Reclassified From AOCI Into “Revenues” (Effective Portion) Gain (Loss) Recognized in “Revenues” on Derivatives (Ineffective Portion and Amount Excluded from Effectiveness Testing)
June 30, June 30, June 30,
2018 2017 2018 2017 2018 2017
Derivatives designated as cash flow hedging instruments under
ASC 815:
Foreign currency forward and option contracts $ (305 ) $ (1,232 ) $ 191 $ (820 ) $ 2 $ -
Derivatives designated as net investment hedging instruments
under ASC 815:
Foreign currency forward contracts - (4,774 ) - - - -
$
(305) $
(6,006) $
191 $
(820) $
2 $
-
The following table presents the gains (losses)
recognized in “Other income (expense), net” of the
Company’s derivative instruments included in the accompanying
Condensed Consolidated Financial Statements for the three months
ended June 30, 2018 and 2017 (in thousands):
Three Months Ended June 30,
2018 2017
Derivatives not designated as hedging instruments under ASC
815:
Foreign currency forward contracts $ (93) $ 921
Embedded derivatives (252 ) 176
$ (345 ) $ 1,097
The following table presents the effect of the
Company’s derivative instruments included in the accompanying
Condensed Consolidated Financial Statements for the six months
ended June 30, 2018 and 2017 (in thousands):
Gain (Loss) Recognized in AOCI on Derivatives (Effective Portion) Gain (Loss) Reclassified From AOCI Into “Revenues” (Effective Portion) Gain (Loss) Recognized in “Revenues” on Derivatives (Ineffective Portion and Amount Excluded from Effectiveness Testing)
June 30, June 30, June 30,
2018 2017 2018 2017 2018 2017
Derivatives designated as cash flow hedging instruments under
ASC 815:
Foreign currency forward and option contracts $ (3,001 ) $ (1,466 ) $ 428 $ (1,580 ) $ 8 $ -
Derivatives designated as net investment hedging instruments
under ASC 815:
Foreign currency forward contracts - (5,373 ) - - - -
$
(3,001) $
(6,839) $
428 $
(1,580) $
8 $
-
The following table presents the gains (losses)
recognized in “Other income (expense), net” of the
Company’s derivative instruments included in the accompanying
Condensed Consolidated Financial Statements for the six months
ended June 30, 2018 and 2017 (in thousands):
Six Months Ended June 30,
2018 2017
Derivatives not designated as hedging instruments under ASC
815:
Foreign currency forward contracts $ (1,262 ) $ 82
Embedded derivatives (165 ) 315
$
(1,427 ) $
397</t>
  </si>
  <si>
    <t>Investments Held in Rabbi Trust (Tables)</t>
  </si>
  <si>
    <t>Investments Held in Rabbi Trust, Classified as Trading</t>
  </si>
  <si>
    <t>The Company’s investments held in rabbi
trust, classified as trading securities and included in
“Other current assets” in the accompanying Condensed
Consolidated Balance Sheets, at fair value, consist of the
following (in thousands):
June 30, 2018 December 31,
2017
Cost Fair Value Cost Fair Value
Mutual funds $
8,252 $
11,864 $
8,096 $
11,627</t>
  </si>
  <si>
    <t>Components of Investment Income (Losses), Included in Other Income (Expense), Net in Accompanying Consolidated Statements of Operations</t>
  </si>
  <si>
    <t>The mutual funds held in rabbi trust were 72%
equity-based and 28% debt-based as of June 30, 2018. Net
investment income (losses), included in “Other income
(expense), net” in the accompanying Condensed Consolidated
Statements of Operations consists of the following (in
thousands):
Three Months Ended June 30,
Six Months Ended June 30,
2018 2017 2018 2017
Net realized gains (losses) from sale of trading securities $ 27 $ 149 $ 32 $ 149
Dividend and interest income 43 25 68 39
Net unrealized holding gains (losses) 72 149 17 542
Net investment income (losses) $ 142 $ 323 $ 117 $ 730</t>
  </si>
  <si>
    <t>Deferred Grants (Tables)</t>
  </si>
  <si>
    <t>Schedule of Deferred Grants, Net of Accumulated Amortization</t>
  </si>
  <si>
    <t>Deferred grants, net of accumulated amortization,
consist of the following (in thousands):
June 30, 2018
December 31, 2017
Property grants $
2,587 $
2,843
Lease grants 441 507
Employment grants 68 61
Total deferred grants 3,096 3,411
Less: Lease grants - short-term (1) (115 ) (117 )
Less: Employment grants - short-term (1) (68 ) (61 )
Total long-term deferred grants $ 2,913 $ 3,233
(1)</t>
  </si>
  <si>
    <t>Borrowings (Tables)</t>
  </si>
  <si>
    <t>Information Related to Credit Agreements</t>
  </si>
  <si>
    <t>The following table presents information related to
our credit agreements (dollars in thousands):
Three Months Ended June 30,
Six Months Ended June 30,
2018 2017 2018 2017
Average daily utilization $ 100,110 $ 267,000 $ 110,691 $ 267,000
Interest expense (1), (2) $ 915 $ 1,600 $ 1,916 $ 3,043
Weighted average interest rate (2) 3.7 % 2.4 % 3.5 % 2.3 % (1) (2)</t>
  </si>
  <si>
    <t>Accumulated Other Comprehensive Income (Loss) (Tables)</t>
  </si>
  <si>
    <t>Components of Accumulated Other Comprehensive Income (Loss)</t>
  </si>
  <si>
    <t>The Company presents data in the Condensed
Consolidated Statements of Changes in Shareholders’ Equity in
accordance with ASC 220, Comprehensive Income
Foreign Currency Translation Adjustments Unrealized Gain (Loss) on Net Investment Hedge Unrealized Gain (Loss) on Cash Flow Hedging Instruments Unrealized Actuarial Gain (Loss) Related to Pension Liability Unrealized Gain (Loss) on Post Retirement Obligation Total
Balance at January 1, 2017 $ (72,393 ) $
6,266 $ (2,225 ) $
1,125 $
200 $ (67,027 )
Pre-tax
36,101 (8,352 )
2,276 527 (30 ) 30,522
Tax (provision) benefit - 3,132 (54 ) (18 ) - 3,060
Reclassification of (gain) loss to net income - - 2,444 (53 ) (50 ) 2,341
Foreign currency translation (23 ) - 30 (7 ) - -
Balance at December 31, 2017 (36,315 ) 1,046 2,471 1,574 120 (31,104 )
Pre-tax (13,522 ) - (2,993 ) - - (16,515 )
Tax (provision) benefit - - 194 7 - 201
Reclassification of (gain) loss to net income - - (460 ) (35 ) (20 ) (515 )
Foreign currency translation 216 - (115 ) (101 ) - -
Balance at June 30, 2018 $ (49,621 ) $ 1,046 $ (903 ) $ 1,445 $ 100 $ (47,933 )</t>
  </si>
  <si>
    <t>Amounts Reclassified to Net Income from Accumulated Other Comprehensive Income (Loss)</t>
  </si>
  <si>
    <t>The following table summarizes the amounts
reclassified to net income from accumulated other comprehensive
income (loss) and the associated line item in the accompanying
Condensed Consolidated Statements of Operations (in thousands):
Three Months Ended
Six Months Ended June 30,
Statements of Operations
2018 2017 2018 2017 Location
Gain (Loss) on Cash Flow Hedging
Instruments: (1)
Pre-tax $ 193 $ (820 ) $ 436 $ (1,580 ) Revenues
Tax (provision) benefit 17 17 24 58 Income taxes
Reclassification to net income 210 (803 ) 460 (1,522 )
Actuarial Gain (Loss) Related to Pension
Liability: (2)
Pre-tax 14 11 29 21 Other income
Tax (provision) benefit 3 - 6 - Income taxes
Reclassification to net income 17 11 35 21
Gain (Loss) on Post Retirement Obligation: (2),(3)
Reclassification to net income 10 13 20 25 Other income
Total reclassification of gain (loss) to net income $
237 $
(779 ) $
515 $
(1,476 )
(1) (2) (3)</t>
  </si>
  <si>
    <t>Earnings Per Share (Tables)</t>
  </si>
  <si>
    <t>Numbers of Shares Used in Earnings Per Share Computation</t>
  </si>
  <si>
    <t>The numbers of shares used in the earnings per
share computation are as follows (in thousands):
Three Months Ended June 30,
Six Months Ended June 30,
2018 2017 2018 2017
Basic:
Weighted average common shares outstanding 42,125 41,854 42,035 41,756
Diluted:
Dilutive effect of stock appreciation rights, restricted stock,
restricted stock units and shares held in rabbi trust 35 80 162 163
Total weighted average diluted shares outstanding 42,160 41,934 42,197 41,919
Anti-dilutive shares excluded from the diluted earnings per share
calculation 31 46 6 16</t>
  </si>
  <si>
    <t>Commitments and Loss Contingency (Tables)</t>
  </si>
  <si>
    <t>Schedule of Future Minimum Rental Payments for Operating Leases</t>
  </si>
  <si>
    <t>The following is a schedule of future minimum
rental payments required under operating leases that have
noncancelable lease terms as of June 30, 2018 (in
thousands):
Amount
2018 (remaining six months) $ 630
2019 8,118
2020 8,520
2021 8,643
2022 7,959
2023 3,343
2024 and thereafter 8,211
$
45,424</t>
  </si>
  <si>
    <t>Schedule of Future Minimum Purchases Remaining under Agreements</t>
  </si>
  <si>
    <t>The following is a schedule of the future minimum
purchases remaining under the agreements as of June 30, 2018
(in thousands):
Amount
2018 (remaining six months) $ 10,237
2019 6,346
2020 1,699
2021 193
2022 -
2023 -
2024 and thereafter -
$
18,475</t>
  </si>
  <si>
    <t>Defined Benefit Pension Plan and Postretirement Benefits (Tables)</t>
  </si>
  <si>
    <t>Net Periodic Benefit Cost and Other Accumulated Comprehensive Income for Pension Plans</t>
  </si>
  <si>
    <t>The following table provides information about the
net periodic benefit cost for the Company’s pension plans (in
thousands):
Three Months Ended June 30,
Six Months Ended June 30,
2018 2017 2018 2017
Service cost $ 109 $ 128 $ 223 $ 253
Interest cost 48 49 98 98
Recognized actuarial (gains) (14 ) (11 ) (29 ) (21 )
$ 143 $ 166 $ 292 $ 330</t>
  </si>
  <si>
    <t>Company's Contributions to Employee Retirement Savings Plans</t>
  </si>
  <si>
    <t>The Company’s contributions included in the
accompanying Condensed Consolidated Statements of Operations were
as follows (in thousands):
Three Months Ended June 30,
Six Months Ended June 30,
2018 2017 2018 2017
401(k) plan contributions $ 344 $ 309 $ 803 $ 620</t>
  </si>
  <si>
    <t>Post-Retirement Benefit Obligation and Unrealized Gain (Losses)</t>
  </si>
  <si>
    <t>The postretirement benefit obligation included in
“Other long-term liabilities” and the unrealized gains
(losses) included in “Accumulated other comprehensive
income” in the accompanying Condensed Consolidated Balance
Sheets were as follows (in thousands):
June 30, 2018 December 31, 2017
Postretirement benefit obligation $ 12 $ 15
Unrealized gains (losses) in AOCI (1) 100 120 (1)</t>
  </si>
  <si>
    <t>Stock-Based Compensation (Tables)</t>
  </si>
  <si>
    <t>Stock-Based Compensation Expense, Income Tax Benefits Related to Stock-Based Compensation and Excess Tax Benefits (Provision) Recorded by Company</t>
  </si>
  <si>
    <t>The following table summarizes the stock-based
compensation expense (primarily in the Americas) and income tax
benefits related to the stock-based compensation (in
thousands):
Three Months Ended June 30,
Six Months Ended June 30,
2018 2017 2018 2017
Stock-based compensation (expense) (1) $ (1,673 ) $ (2,261 ) $ (3,750 ) $ (4,732 )
Income tax benefit (2) 402 871 900 1,822 (1) (2)</t>
  </si>
  <si>
    <t>Summary of Assumptions Used to Estimate Fair Value</t>
  </si>
  <si>
    <t xml:space="preserve">The following table summarizes the assumptions used
to estimate the fair value of SARS granted:
Six Months Ended June 30,
2018 2017
Expected volatility 21.4 % 19.3 %
Weighted-average volatility 21.4 % 19.3 %
Expected dividend rate 0.0 % 0.0 %
Expected term (in years) 5.0 5.0
Risk-free rate 2.5 % 1.9 % </t>
  </si>
  <si>
    <t>Summary of Stock Appreciation Rights Activity</t>
  </si>
  <si>
    <t>The following table summarizes SARs activity as of
June 30, 2018 and for the six months then ended:
Stock Appreciation Rights Shares (000s) Weighted Average Exercise Price Weighted Average Remaining Term (in years) Aggregate Intrinsic Value (000s)
Outstanding at January 1, 2018 734 $
-
Granted 333 $ -
Exercised (43 ) $ -
Forfeited or expired - $ -
Outstanding at June 30, 2018 1,024 $ - 8.6 $ 790
Vested or expected to vest at June 30, 2018 1,024 $ - 8.6 $ 790
Exercisable at June 30, 2018 363 $ - 7.6 $ 580</t>
  </si>
  <si>
    <t>Weighted Average Grant Date of SARs Granted and Total Intrinsic Value of SARs Exercised</t>
  </si>
  <si>
    <t xml:space="preserve">The following table summarizes information
regarding SARs granted and exercised (in thousands, except per SAR
amounts):
Six Months Ended June 30,
2018 2017
Number of SARs granted 333 396
Weighted average grant-date fair value per SAR $ 6.84 $ 6.24
Intrinsic value of SARs exercised $ 305 $ 1,678
Fair value of SARs vested $ 1,950 $ 1,846 </t>
  </si>
  <si>
    <t>Summary of Nonvested Stock Appreciation Rights</t>
  </si>
  <si>
    <t>The following table summarizes nonvested SARs
activity as of June 30, 2018 and for the six months then
ended:
Nonvested Stock Appreciation Rights
Shares (000s) Weighted Average Grant-Date Fair Value
Nonvested at January 1, 2018 600 $
6.88
Granted 333 $ 6.84
Vested (272 ) $ 7.16
Forfeited or expired - $ -
Nonvested at June 30, 2018 661 $ 6.74</t>
  </si>
  <si>
    <t>Summary of Nonvested Restricted Shares and Restricted Stock Units</t>
  </si>
  <si>
    <t>The following table summarizes nonvested restricted
shares/RSUs activity as of June 30, 2018 and for the six
months then ended:
Nonvested Restricted Shares and RSUs
Shares (000s) Weighted Average Grant-Date Fair Value
Nonvested at January 1, 2018 1,109 $
28.50
Granted 488 $ 28.15
Vested (323 ) $ 25.78
Forfeited or expired (59 ) $ 27.00
Nonvested at June 30, 2018 1,215 $ 29.15</t>
  </si>
  <si>
    <t>Summary of Weighted Average Grant-Date Fair Value Granted and Total Fair Value of Restricted Shares and Restricted Stock Units Vested</t>
  </si>
  <si>
    <t xml:space="preserve">The following table summarizes information
regarding restricted shares/RSUs granted and vested (in thousands,
except per restricted share/RSU amounts):
Six Months Ended June 30,
2018 2017
Number of restricted shares/RSUs granted 488 480
Weighted average grant-date fair value per restricted share/RSU $ 28.15 $ 29.42
Fair value of restricted shares/RSUs vested $
8,342 $
6,868 </t>
  </si>
  <si>
    <t>Summary of Nonvested Common Stock Units and Share Awards</t>
  </si>
  <si>
    <t>The following table summarizes nonvested common
stock share award activity as of June 30, 2018 and for the six
months then ended:
Nonvested Common Stock Share Awards
Shares (000s) Weighted Average Grant-Date Fair Value
Nonvested at January 1, 2018 8 $ 32.21
Granted 34 $
27.68
Vested (15 ) $ 29.87
Forfeited or expired - $ -
Nonvested at June 30, 2018 27 $ 27.73</t>
  </si>
  <si>
    <t>Summary of Weighted Average Grant-Date Fair Value of Common Stock Units and Share Awards Granted and Total Fair Value of Common Stock Units and Share Awards Vested</t>
  </si>
  <si>
    <t xml:space="preserve">The following table summarizes information
regarding common stock share awards granted and vested (in
thousands, except per share award amounts):
Six Months Ended June 30,
2018 2017
Number of share awards granted 34 24
Weighted average grant-date fair value per share award $ 27.68 $ 32.93
Fair value of share awards vested $
450 $
430 </t>
  </si>
  <si>
    <t>Summary of Nonvested Common Stock</t>
  </si>
  <si>
    <t>The following table summarizes nonvested common
stock activity as of June 30, 2018 and for the six months then
ended:
Nonvested Common Stock
Shares (000s) Weighted Average Grant-Date Fair Value
Nonvested at January 1, 2018 3 $
29.56
Granted 10 $ 28.86
Vested (7 ) $ 28.89
Forfeited or expired - $ -
Nonvested at June 30, 2018 6 $ 29.19</t>
  </si>
  <si>
    <t>Summary of Weighted Average Grant-Date Fair Value of Common Stock Awarded and Cash Used to Settle Company's Obligation under Deferred Compensation</t>
  </si>
  <si>
    <t xml:space="preserve">The following table summarizes information
regarding shares of common stock granted and vested (in thousands,
except per common stock amounts):
Six Months Ended June 30,
2018 2017
Number of shares of common stock granted 10 10
Weighted average grant-date fair value per common stock $ 28.86 $ 30.66
Fair value of common stock vested $ 213 $ 240
Cash used to settle the obligation $ 644 $ 422 </t>
  </si>
  <si>
    <t>Segments and Geographic Information (Tables)</t>
  </si>
  <si>
    <t>Company's Reportable Segments</t>
  </si>
  <si>
    <t>Information about the Company’s reportable
segments is as follows (in thousands):
Americas EMEA
Other (1) Consolidated
Three Months Ended June 30, 2018:
Revenues $ 327,041 $
69,720 $ 24 $ 396,785
Percentage of revenues 82.4 % 17.6 % 0.0 % 100.0 %
Depreciation, net $ 12,335 $ 1,476 $ 749 $ 14,560
Amortization of intangibles $ 3,415 $ 214 $ - $ 3,629
Income (loss) from operations $ 19,824 $ 2,220 $ (15,584 ) $ 6,460
Total other income (expense), net (1,511 ) (1,511 )
Income taxes 2,229 2,229
Net income $ 7,178
Three Months Ended June 30, 2017:
Revenues $ 314,871 $ 60,540 $ 27 $ 375,438
Percentage of revenues 83.9 % 16.1 % 0.0 % 100.0 %
Depreciation, net $ 11,842 $ 1,254 $ 724 $ 13,820
Amortization of intangibles $ 4,989 $ 261 $ - $ 5,250
Income (loss) from operations $ 26,127 $ 2,163 $ (16,962) $ 11,328
Total other income (expense), net (928 ) (928 )
Income taxes (1,555 ) (1,555 )
Net income $ 8,845
Six Months Ended June 30, 2018:
Revenues $ 667,762 $ 143,347 $ 47 $ 811,156
Percentage of revenues 82.3 % 17.7 % 0.0 % 100.0 %
Depreciation, net $ 25,018 $ 2,887 $ 1,491 $ 29,396
Amortization of intangibles $ 7,407 $ 435 $ - $ 7,842
Income (loss) from operations $ 45,688 $ 6,859 $ (31,803) $ 20,744
Total other income (expense), net (2,391 ) (2,391 )
Income taxes (227 ) (227 )
Net income $ 18,126
Six Months Ended June 30, 2017:
Revenues $ 635,802 $ 123,607 $ 43 $ 759,452
Percentage of revenues 83.7 % 16.3 % 0.0 % 100.0 %
Depreciation, net $ 23,310 $ 2,440 $ 1,418 $ 27,168
Amortization of intangibles $ 9,967 $ 514 $ — $ 10,481
Income (loss) from operations $ 64,099 $ 7,743 $ (34,461) $ 37,381
Total other income (expense), net (1,659 ) (1,659 )
Income taxes (8,165 ) (8,165 )
Net income $ 27,557
(1)</t>
  </si>
  <si>
    <t>Operations by Geographic Location</t>
  </si>
  <si>
    <t>The following table represents a disaggregation of
revenue from contracts with customers by geographic location for
the three and six months ended June 30, 2018 and 2017, by the
reportable segment for each category (in thousands):
Three Months Ended June 30,
Six Months Ended June 30,
2018 2017 2018 2017
Americas:
United States $ 165,648 $ 151,654 $ 337,094 $ 305,298
The Philippines 56,571 56,779 116,657 115,319
Costa Rica 30,973 32,924 63,048 66,249
Canada 24,828 27,020 52,017 56,742
El Salvador 20,584 18,369 40,595 36,714
People’s Republic of China 8,149 9,282 17,497 18,542
Australia 7,700 6,440 15,402 13,090
Mexico 5,632 5,832 11,950 11,441
Other 6,956 6,571 13,502 12,407
Total Americas 327,041 314,871 667,762 635,802
EMEA:
Germany 22,404 18,457 46,579 38,894
Sweden 13,674 14,043 27,804 28,344
United Kingdom 11,960 9,407 25,307 19,140
Romania 8,191 6,685 16,327 13,078
Other 13,491 11,948 27,330 24,151
Total EMEA 69,720 60,540 143,347 123,607
Total Other 24 27 47 43
$ 396,785 $ 375,438 $ 811,156 $ 759,452</t>
  </si>
  <si>
    <t>Other Income (Expense) (Tables)</t>
  </si>
  <si>
    <t>Other Income (Expense), Net</t>
  </si>
  <si>
    <t>Other income (expense), net consists of the
following (in thousands):
Three Months Ended June 30,
Six Months Ended June 30,
2018 2017 2018 2017
Foreign currency transaction gains (losses) $ 641 $ (535 ) $ 2,089 $ 644
Gains (losses) on derivative instruments not designated as
hedges (345 ) 1,097 (1,427 ) 397
Other miscellaneous income (expense) (833 ) 231 (1,044 ) 565
$ (537 ) $ 793 $ (382 ) $ 1,606</t>
  </si>
  <si>
    <t>Overview and Basis of Presentation - Additional Information (Detail) $ in Millions</t>
  </si>
  <si>
    <t>Jul. 09, 2018USD ($)</t>
  </si>
  <si>
    <t>Jul. 09, 2018AUD ($)</t>
  </si>
  <si>
    <t>Dec. 20, 2017</t>
  </si>
  <si>
    <t>May 31, 2017USD ($)</t>
  </si>
  <si>
    <t>Apr. 24, 2017</t>
  </si>
  <si>
    <t>Jul. 31, 2017USD ($)</t>
  </si>
  <si>
    <t>Jun. 30, 2018USD ($)</t>
  </si>
  <si>
    <t>Jun. 30, 2017USD ($)</t>
  </si>
  <si>
    <t>Jun. 30, 2018USD ($)Segment</t>
  </si>
  <si>
    <t>Dec. 31, 2017USD ($)</t>
  </si>
  <si>
    <t>Jan. 01, 2018USD ($)</t>
  </si>
  <si>
    <t>Jan. 01, 2017USD ($)</t>
  </si>
  <si>
    <t>Dec. 31, 2016USD ($)</t>
  </si>
  <si>
    <t>Organization Consolidation And Presentation Of Financial Statements [Line Items]</t>
  </si>
  <si>
    <t>Number of reportable segments | Segment</t>
  </si>
  <si>
    <t>Statutory federal income tax rate</t>
  </si>
  <si>
    <t>21.00%</t>
  </si>
  <si>
    <t>35.00%</t>
  </si>
  <si>
    <t>Increase in cash, cash equivalents and restricted cash</t>
  </si>
  <si>
    <t>XSell Technologies Inc [Member]</t>
  </si>
  <si>
    <t>Equity method investment, ownership percentage</t>
  </si>
  <si>
    <t>32.80%</t>
  </si>
  <si>
    <t>Equity method investment paid</t>
  </si>
  <si>
    <t>Deferred Charges and Other Assets [Member] | XSell Technologies Inc [Member]</t>
  </si>
  <si>
    <t>Equity method investment</t>
  </si>
  <si>
    <t>Other Accrued Expenses and Current Liabilities [Member] | XSell Technologies Inc [Member]</t>
  </si>
  <si>
    <t>Remaining payment on equity method investment</t>
  </si>
  <si>
    <t>Other Income (Expense), Net [Member] | XSell Technologies Inc [Member]</t>
  </si>
  <si>
    <t>Income (loss) from equity method investments</t>
  </si>
  <si>
    <t>Direct Salaries and Related Costs [Member]</t>
  </si>
  <si>
    <t>Total advertising costs</t>
  </si>
  <si>
    <t>General and Administrative [Member]</t>
  </si>
  <si>
    <t>Accounting Standards Update 2016-18 [Member]</t>
  </si>
  <si>
    <t>Maximum [Member] | General and Administrative [Member]</t>
  </si>
  <si>
    <t>US Federal Rate Prior To The 2017 Tax Reform Act [Member]</t>
  </si>
  <si>
    <t>US 2017 Tax Reform Act [Member]</t>
  </si>
  <si>
    <t>Global 2000 Telecommunications Services Provider [Member] | Americas [Member]</t>
  </si>
  <si>
    <t>Effective date of acquisition</t>
  </si>
  <si>
    <t>May 31,
		2017</t>
  </si>
  <si>
    <t>Aggregate purchase price</t>
  </si>
  <si>
    <t>Property and equipment acquired</t>
  </si>
  <si>
    <t>Date of Acquisition agreement</t>
  </si>
  <si>
    <t>Apr. 24,
		2017</t>
  </si>
  <si>
    <t>Global 2000 Telecommunications Services Provider [Member] | Americas [Member] | Customer Relationships [Member]</t>
  </si>
  <si>
    <t>Intangibles acquired</t>
  </si>
  <si>
    <t>WhistleOut [Member] | Subsequent Event [Member]</t>
  </si>
  <si>
    <t>Jul. 9,
		2018</t>
  </si>
  <si>
    <t>Overview and Basis of Presentation - Summary of Cash and Cash Equivalents and Restricted Cash (Detail) - USD ($) $ in Thousands</t>
  </si>
  <si>
    <t>Dec. 31, 2016</t>
  </si>
  <si>
    <t>Restricted Cash and Cash Equivalents Items [Line Items]</t>
  </si>
  <si>
    <t>Cash and Cash Equivalents and Restricted Cash</t>
  </si>
  <si>
    <t>Other Current Assets [Member]</t>
  </si>
  <si>
    <t>Restricted cash included in "Other current assets"</t>
  </si>
  <si>
    <t>Deferred Charges and Other Assets [Member]</t>
  </si>
  <si>
    <t>Restricted cash included in "Deferred charges and other assets"</t>
  </si>
  <si>
    <t>Overview and Basis of Presentation - Schedule of Impact of Adopting ASU 2017-07 on Statement of Operations (Detail) - USD ($) $ in Thousands</t>
  </si>
  <si>
    <t>New Accounting Pronouncements or Change in Accounting Principle [Line Items]</t>
  </si>
  <si>
    <t>As Previously Reported [Member]</t>
  </si>
  <si>
    <t>Accounting Standards Update 2017-07 [Member] | Adjustments Due to the Adoption of ASU 2017-07 [Member]</t>
  </si>
  <si>
    <t>Revenues - Additional Information (Detail) - USD ($) $ in Thousands</t>
  </si>
  <si>
    <t>Jan. 01, 2018</t>
  </si>
  <si>
    <t>Revenue, Initial Application Period Cumulative Effect Transition [Line Items]</t>
  </si>
  <si>
    <t>Revenue, performance obligation satisfied over time, method used, description</t>
  </si>
  <si>
    <t>The Company recognizes revenues over time using output methods such as a per minute, per hour, per call, per transaction or per time and materials basis.</t>
  </si>
  <si>
    <t>Stated contract term</t>
  </si>
  <si>
    <t>30 days to six years</t>
  </si>
  <si>
    <t>Non-cancelable contract term</t>
  </si>
  <si>
    <t>Varying periods up to 180 days</t>
  </si>
  <si>
    <t>Description of payment terms</t>
  </si>
  <si>
    <t>The Company’s primary billing terms are that payment is due upon receipt of the invoice, payable usually within 30 or 60 days.</t>
  </si>
  <si>
    <t>Percentage of revenue</t>
  </si>
  <si>
    <t>100.00%</t>
  </si>
  <si>
    <t>Deferred revenue recognized in the period</t>
  </si>
  <si>
    <t>Revenue remaining performance obligation expected timing of satisfaction explanation</t>
  </si>
  <si>
    <t>The Company expects to recognize its deferred revenue as of June 30, 2018 over the next 180 days.</t>
  </si>
  <si>
    <t>Refund liabilities timing of resolution explanation</t>
  </si>
  <si>
    <t>Refund liabilities are generally resolved in 180 days, once it is determined whether the requisite service levels and client requirements were achieved to settle the contingency.</t>
  </si>
  <si>
    <t>Accounting Standards Update 2014-09 [Member] | Retained Earnings [Member]</t>
  </si>
  <si>
    <t>Other Revenues [Member]</t>
  </si>
  <si>
    <t>0.60%</t>
  </si>
  <si>
    <t>0.50%</t>
  </si>
  <si>
    <t>Revenues - Summary of Impact of Adoption of Accounting Standards (Detail) - USD ($) $ / shares in Units, $ in Thousands</t>
  </si>
  <si>
    <t>Balances Without the Impact of the ASC 606 Adoption [Member] | Accounting Standards Update 2014-09 [Member]</t>
  </si>
  <si>
    <t>Effect of Adoption Increase (Decrease) [Member] | Accounting Standards Update 2014-09 [Member]</t>
  </si>
  <si>
    <t>Revenues - Revenues from Contracts with Customers Disaggregated by Service Type (Detail) - USD ($) $ in Thousands</t>
  </si>
  <si>
    <t>Disaggregation of Revenue [Line Items]</t>
  </si>
  <si>
    <t>Americas [Member]</t>
  </si>
  <si>
    <t>Americas [Member] | Customer Engagement Services [Member]</t>
  </si>
  <si>
    <t>Americas [Member] | Other Revenues [Member]</t>
  </si>
  <si>
    <t>EMEA [Member]</t>
  </si>
  <si>
    <t>EMEA [Member] | Customer Engagement Services [Member]</t>
  </si>
  <si>
    <t>EMEA [Member] | Other Revenues [Member]</t>
  </si>
  <si>
    <t>Other Segment [Member]</t>
  </si>
  <si>
    <t>Other Segment [Member] | Other Revenues [Member]</t>
  </si>
  <si>
    <t>Revenues - Summary of Trade Accounts Receivable, Net (Detail) - USD ($) $ in Thousands</t>
  </si>
  <si>
    <t>Accounts, Notes, Loans and Financing Receivable [Line Items]</t>
  </si>
  <si>
    <t>Trade accounts receivable, net</t>
  </si>
  <si>
    <t>Receivables Net, Current [Member]</t>
  </si>
  <si>
    <t>Trade accounts receivable, net, current</t>
  </si>
  <si>
    <t>Trade accounts receivable, net, noncurrent</t>
  </si>
  <si>
    <t>Revenues - Summary of Trade Accounts Receivable, Net (Parenthetical) (Detail) - Accounting Standards Update 2014-09 [Member] - Effect of Adoption Increase (Decrease) [Member] $ in Millions</t>
  </si>
  <si>
    <t>Revenues - Components of Deferred Revenue and Customer Liabilities (Detail) - USD ($) $ in Thousands</t>
  </si>
  <si>
    <t>Schedule of Deferred Revenue and Customer Liabilities [Line Items]</t>
  </si>
  <si>
    <t>Deferred Revenue and Customer Liabilities [Member]</t>
  </si>
  <si>
    <t>Deferred revenue</t>
  </si>
  <si>
    <t>Customer arrangements with termination rights</t>
  </si>
  <si>
    <t>Estimated refund liabilities</t>
  </si>
  <si>
    <t>Revenues - Components of Deferred Revenue and Customer Liabilities (Parenthetical) (Detail) $ in Millions</t>
  </si>
  <si>
    <t>Accounting Standards Update 2014-09 [Member] | Effect of Adoption Increase (Decrease) [Member]</t>
  </si>
  <si>
    <t>Deferred Revenue and Customer Liabilities [Abstract]</t>
  </si>
  <si>
    <t>Costs Associated with Exit or Disposal Activities - Cumulative Costs Expected and Incurred as a Result of Exit Plan (Detail) - 2018 Exit Plan [Member] - Americas [Member] $ in Thousands</t>
  </si>
  <si>
    <t>Restructuring Cost and Reserve [Line Items]</t>
  </si>
  <si>
    <t>Costs Expected To Be Incurred</t>
  </si>
  <si>
    <t>Cumulative Costs Incurred To Date</t>
  </si>
  <si>
    <t>Expected Remaining Costs</t>
  </si>
  <si>
    <t>Non-Cash Impairment Charges [Member]</t>
  </si>
  <si>
    <t>General and Administrative [Member] | Lease Obligations and Facility Exit Costs [Member]</t>
  </si>
  <si>
    <t>General and Administrative [Member] | Severance and Related Costs [Member]</t>
  </si>
  <si>
    <t>Direct Salaries and Related Costs [Member] | Severance and Related Costs [Member]</t>
  </si>
  <si>
    <t>Costs Associated with Exit or Disposal Activities - Summary of Accrued Liability and Related Charges (Detail) - Americas [Member] - 2018 Exit Plan [Member] - USD ($) $ in Thousands</t>
  </si>
  <si>
    <t>Restructuring Reserve [Roll Forward]</t>
  </si>
  <si>
    <t>Balance at the beginning of the period</t>
  </si>
  <si>
    <t>Cash payments</t>
  </si>
  <si>
    <t>Balance sheet reclassifications</t>
  </si>
  <si>
    <t>Balance at the end of the period</t>
  </si>
  <si>
    <t>Lease Obligations and Facility Exit Costs [Member]</t>
  </si>
  <si>
    <t>Severance and Related Costs [Member]</t>
  </si>
  <si>
    <t>Restructuring charges</t>
  </si>
  <si>
    <t>Costs Associated with Exit or Disposal Activities - Summary of Company's Short-term and Long-term Accrued Liability with Exit Plan (Detail) - 2018 Exit Plan [Member] - Americas [Member] - USD ($) $ in Thousands</t>
  </si>
  <si>
    <t>Mar. 31, 2018</t>
  </si>
  <si>
    <t>Ending accrual at June 30, 2018</t>
  </si>
  <si>
    <t>Other Accrued Expenses and Current Liabilities [Member]</t>
  </si>
  <si>
    <t>Short-term accrued restructuring liability</t>
  </si>
  <si>
    <t>Accrued Employee Compensation and Benefits [Member]</t>
  </si>
  <si>
    <t>Other Long-Term Liabilities [Member]</t>
  </si>
  <si>
    <t>Long-term accrued restructuring liability</t>
  </si>
  <si>
    <t>Cost Associated with Exit or Disposal Activities - Additional Information (Detail)</t>
  </si>
  <si>
    <t>Americas [Member] | 2018 Exit Plan [Member]</t>
  </si>
  <si>
    <t>Lease termination date</t>
  </si>
  <si>
    <t>Sep. 30,
		2019</t>
  </si>
  <si>
    <t>Fair Value - Additional Information (Detail) - USD ($) $ in Thousands</t>
  </si>
  <si>
    <t>1 Months Ended</t>
  </si>
  <si>
    <t>May 31, 2017</t>
  </si>
  <si>
    <t>Fair Value, Assets and Liabilities Measured on Recurring and Nonrecurring Basis [Line Items]</t>
  </si>
  <si>
    <t>Impairment charge</t>
  </si>
  <si>
    <t>Land [Member] | Property and Equipment [Member] | Americas [Member]</t>
  </si>
  <si>
    <t>Costumer Contact Management Center [Member] | Leasehold Improvements Equipment Furniture and Fixtures [Member] | Property and Equipment [Member] | U.S. and Canada [Member]</t>
  </si>
  <si>
    <t>Qelp [Member]</t>
  </si>
  <si>
    <t>Qelp [Member] | Measurement Input, Discount Rate [Member]</t>
  </si>
  <si>
    <t>Fair value discount rate</t>
  </si>
  <si>
    <t>14.00%</t>
  </si>
  <si>
    <t>Clearlink [Member] | Measurement Input, Discount Rate [Member]</t>
  </si>
  <si>
    <t>10.00%</t>
  </si>
  <si>
    <t>Clearlink [Member] | General and Administrative [Member]</t>
  </si>
  <si>
    <t>Fair value gain (loss) adjustments on contingent consideration</t>
  </si>
  <si>
    <t>Clearlink [Member] | General and Administrative [Member] | (Gain) Loss Due to Changes in the Probability of Achievement of Revenue Targets [Member]</t>
  </si>
  <si>
    <t>Fair Value - Assets and Liabilities Measured at Fair Value on a Recurring Basis (Detail) - USD ($) $ in Thousands</t>
  </si>
  <si>
    <t>Assets:</t>
  </si>
  <si>
    <t>Derivative Assets</t>
  </si>
  <si>
    <t>Liabilities:</t>
  </si>
  <si>
    <t>Derivative Liabilities</t>
  </si>
  <si>
    <t>Foreign Currency Forward and Option Contracts [Member] | Other Long-Term Liabilities and Other Accrued Expenses and Current Liabilities [Member]</t>
  </si>
  <si>
    <t>Foreign Currency Forward and Option Contracts [Member] | Other Current Assets, Deferred Charges and Other Assets [Member]</t>
  </si>
  <si>
    <t>Embedded Derivatives [Member] | Other Current Assets, Deferred Charges and Other Assets [Member]</t>
  </si>
  <si>
    <t>Embedded Derivatives [Member] | Other Long-Term Liabilities and Other Accrued Expenses and Current Liabilities [Member]</t>
  </si>
  <si>
    <t>Equity Investments Held in Rabbi Trust for the Deferred Compensation Plan [Member] | Other Current Assets [Member]</t>
  </si>
  <si>
    <t>Investments held in rabbi trust for the Deferred Compensation Plan</t>
  </si>
  <si>
    <t>Debt Investments Held in Rabbi Trust for the Deferred Compensation Plan [Member] | Other Current Assets [Member]</t>
  </si>
  <si>
    <t>Quoted Prices in Active Markets For Identical Assets Level 1 [Member]</t>
  </si>
  <si>
    <t>Quoted Prices in Active Markets For Identical Assets Level 1 [Member] | Equity Investments Held in Rabbi Trust for the Deferred Compensation Plan [Member] | Other Current Assets [Member]</t>
  </si>
  <si>
    <t>Quoted Prices in Active Markets For Identical Assets Level 1 [Member] | Debt Investments Held in Rabbi Trust for the Deferred Compensation Plan [Member] | Other Current Assets [Member]</t>
  </si>
  <si>
    <t>Significant Other Observable Inputs Level 2 [Member]</t>
  </si>
  <si>
    <t>Significant Other Observable Inputs Level 2 [Member] | Foreign Currency Forward and Option Contracts [Member] | Other Long-Term Liabilities and Other Accrued Expenses and Current Liabilities [Member]</t>
  </si>
  <si>
    <t>Significant Other Observable Inputs Level 2 [Member] | Foreign Currency Forward and Option Contracts [Member] | Other Current Assets, Deferred Charges and Other Assets [Member]</t>
  </si>
  <si>
    <t>Significant Unobservable Inputs Level 3 [Member]</t>
  </si>
  <si>
    <t>Significant Unobservable Inputs Level 3 [Member] | Embedded Derivatives [Member] | Other Current Assets, Deferred Charges and Other Assets [Member]</t>
  </si>
  <si>
    <t>Significant Unobservable Inputs Level 3 [Member] | Embedded Derivatives [Member] | Other Long-Term Liabilities and Other Accrued Expenses and Current Liabilities [Member]</t>
  </si>
  <si>
    <t>Fair Value - Rollforward of Net Asset (Liability) Activity of Fair Value of Embedded Derivatives (Detail) - Embedded Derivatives [Member] - USD ($) $ in Thousands</t>
  </si>
  <si>
    <t>Fair Value, Net Derivative Asset (Liability) Measured on Recurring Basis, Unobservable Input Reconciliation [Roll Forward]</t>
  </si>
  <si>
    <t>Settlements</t>
  </si>
  <si>
    <t>Effect of foreign currency</t>
  </si>
  <si>
    <t>Other Income (Expense), Net [Member]</t>
  </si>
  <si>
    <t>Gains (losses) recognized in "Other income (expense), net"</t>
  </si>
  <si>
    <t>Fair Value, Assets and Liabilities Measured on Recurring Basis, Unobservable Input Reconciliation [Abstract]</t>
  </si>
  <si>
    <t>Change in unrealized gains (losses) included in "Other income (expense), net" related to embedded derivatives held at the end of the period</t>
  </si>
  <si>
    <t>Fair Value - Rollforward of Fair Value of Contingent Consideration (Liability) (Detail) - USD ($) $ in Thousands</t>
  </si>
  <si>
    <t>Fair Value, Liabilities Measured on Recurring Basis, Unobservable Input Reconciliation, Calculation [Roll Forward]</t>
  </si>
  <si>
    <t>Contingent consideration (liability), Beginning Balance</t>
  </si>
  <si>
    <t>Imputed interest</t>
  </si>
  <si>
    <t>Contingent Consideration (liability), Ending Balance</t>
  </si>
  <si>
    <t>Change in unrealized gains (losses) included in "General and administrative" related to contingent consideration outstanding at the end of the period</t>
  </si>
  <si>
    <t>Fair value gain (loss) adjustments</t>
  </si>
  <si>
    <t>Fair Value - Summary of Total Impairment Losses Related to Nonrecurring Fair Value Measurements of Certain Assets (Detail) - USD ($) $ in Thousands</t>
  </si>
  <si>
    <t>Fair Value Of Assets And Liabilities Measured On Non Recurring Basis [Line Items]</t>
  </si>
  <si>
    <t>Significant Unobservable Inputs Level 3 [Member] | Fair Value, Measurements, Nonrecurring [Member] | Property and Equipment [Member] | Americas [Member]</t>
  </si>
  <si>
    <t>Goodwill and Intangible Assets - Company's Purchased Intangible Assets (Detail) - USD ($) $ in Thousands</t>
  </si>
  <si>
    <t>12 Months Ended</t>
  </si>
  <si>
    <t>Acquired Finite-Lived Intangible Assets [Line Items]</t>
  </si>
  <si>
    <t>Gross Intangibles</t>
  </si>
  <si>
    <t>Accumulated Amortization</t>
  </si>
  <si>
    <t>Net Intangibles</t>
  </si>
  <si>
    <t>Weighted Average Amortization Period (years)</t>
  </si>
  <si>
    <t>5 years</t>
  </si>
  <si>
    <t>6 years</t>
  </si>
  <si>
    <t>Customer Relationships [Member]</t>
  </si>
  <si>
    <t>10 years</t>
  </si>
  <si>
    <t>Trade Name and Trademarks [Member]</t>
  </si>
  <si>
    <t>7 years</t>
  </si>
  <si>
    <t>Non-Compete Agreements [Member]</t>
  </si>
  <si>
    <t>3 years</t>
  </si>
  <si>
    <t>Content Library [Member]</t>
  </si>
  <si>
    <t>2 years</t>
  </si>
  <si>
    <t>Proprietary Software [Member]</t>
  </si>
  <si>
    <t>4 years</t>
  </si>
  <si>
    <t>Domain Names Not Subject To Amortization [Member]</t>
  </si>
  <si>
    <t>Goodwill and Intangible Assets - Estimated Future Amortization Expense (Detail) $ in Thousands</t>
  </si>
  <si>
    <t>Finite-Lived Intangible Assets, Net, Amortization Expense, Fiscal Year Maturity [Abstract]</t>
  </si>
  <si>
    <t>2018 (remaining six months)</t>
  </si>
  <si>
    <t>2024 and thereafter</t>
  </si>
  <si>
    <t>Goodwill and Intangible Assets - Changes in Goodwill (Detail) - USD ($) $ in Thousands</t>
  </si>
  <si>
    <t>Goodwill [Line Items]</t>
  </si>
  <si>
    <t>Beginning Balance, Goodwill Net</t>
  </si>
  <si>
    <t>Acquisition</t>
  </si>
  <si>
    <t>Effect of Foreign Currency</t>
  </si>
  <si>
    <t>Ending Balance, Goodwill Net</t>
  </si>
  <si>
    <t>Goodwill and Intangible Assets - Additional Information (Detail)</t>
  </si>
  <si>
    <t>Dec. 31, 2017USD ($)Reporting_Unit</t>
  </si>
  <si>
    <t>Number of reporting units | Reporting_Unit</t>
  </si>
  <si>
    <t>Number of reporting units, fair value in excess of carrying value | Reporting_Unit</t>
  </si>
  <si>
    <t>Goodwill</t>
  </si>
  <si>
    <t>Goodwill Impairment Loss</t>
  </si>
  <si>
    <t>Clearlink [Member]</t>
  </si>
  <si>
    <t>Financial Derivatives - Deferred Gains (Losses) and Related Taxes on Cash Flow Hedges (Detail) - USD ($) $ in Thousands</t>
  </si>
  <si>
    <t>Deferred gains (losses) in AOCI</t>
  </si>
  <si>
    <t>Tax on deferred gains (losses) in AOCI</t>
  </si>
  <si>
    <t>Deferred gains (losses) in AOCI, net of taxes</t>
  </si>
  <si>
    <t>Deferred gains (losses) expected to be reclassified to "Revenues" from AOCI during the next twelve months</t>
  </si>
  <si>
    <t>Financial Derivatives - Additional Information (Detail) - USD ($)</t>
  </si>
  <si>
    <t>Maximum period of foreign currency hedge contracts</t>
  </si>
  <si>
    <t>180 days</t>
  </si>
  <si>
    <t>Maximum amount of loss due to credit risk</t>
  </si>
  <si>
    <t>Total net settlement amount asset positions</t>
  </si>
  <si>
    <t>Total net settlement amount liability positions</t>
  </si>
  <si>
    <t>Financial Derivatives - Outstanding Foreign Currency Forward Contracts, Options and Embedded Derivatives (Detail) - USD ($) $ in Thousands</t>
  </si>
  <si>
    <t>Derivatives Designated as Hedging Instruments under ASC 815 [Member] | Cash Flow Hedges [Member] | Option Contracts [Member] | US Dollars/Philippine Pesos [Member]</t>
  </si>
  <si>
    <t>Derivative [Line Items]</t>
  </si>
  <si>
    <t>Notional Amount</t>
  </si>
  <si>
    <t>Settle Through Date</t>
  </si>
  <si>
    <t>Dec. 31,
		2018</t>
  </si>
  <si>
    <t>Derivatives Designated as Hedging Instruments under ASC 815 [Member] | Cash Flow Hedges [Member] | Forwards [Member] | US Dollars/Philippine Pesos [Member]</t>
  </si>
  <si>
    <t>Derivatives Designated as Hedging Instruments under ASC 815 [Member] | Cash Flow Hedges [Member] | Forwards [Member] | US Dollars/Costa Rican Colones [Member]</t>
  </si>
  <si>
    <t>Aug. 31,
		2019</t>
  </si>
  <si>
    <t>Mar. 31,
		2019</t>
  </si>
  <si>
    <t>Derivatives Designated as Hedging Instruments under ASC 815 [Member] | Cash Flow Hedges [Member] | Forwards [Member] | Euros/Hungarian Forints [Member]</t>
  </si>
  <si>
    <t>Derivatives Designated as Hedging Instruments under ASC 815 [Member] | Cash Flow Hedges [Member] | Forwards [Member] | Euros/Romanian Leis [Member]</t>
  </si>
  <si>
    <t>Derivatives Not Designated as Hedging Instruments under ASC 815 [Member] | Forwards [Member]</t>
  </si>
  <si>
    <t>Sep. 30,
		2018</t>
  </si>
  <si>
    <t>Mar. 31,
		2018</t>
  </si>
  <si>
    <t>Derivatives Not Designated as Hedging Instruments under ASC 815 [Member] | Embedded Derivatives [Member]</t>
  </si>
  <si>
    <t>Apr. 30,
		2030</t>
  </si>
  <si>
    <t>Financial Derivatives - Derivative Instruments Fair Value (Detail) - USD ($) $ in Thousands</t>
  </si>
  <si>
    <t>Derivatives, Fair Value [Line Items]</t>
  </si>
  <si>
    <t>Derivatives Not Designated as Hedging Instruments under ASC 815 [Member] | Foreign Currency Forward Contracts [Member] | Other Current Assets [Member]</t>
  </si>
  <si>
    <t>Derivatives Not Designated as Hedging Instruments under ASC 815 [Member] | Foreign Currency Forward Contracts [Member] | Other Accrued Expenses and Current Liabilities [Member]</t>
  </si>
  <si>
    <t>Derivatives Not Designated as Hedging Instruments under ASC 815 [Member] | Embedded Derivatives [Member] | Other Current Assets [Member]</t>
  </si>
  <si>
    <t>Derivatives Not Designated as Hedging Instruments under ASC 815 [Member] | Embedded Derivatives [Member] | Deferred Charges and Other Assets [Member]</t>
  </si>
  <si>
    <t>Derivatives Not Designated as Hedging Instruments under ASC 815 [Member] | Embedded Derivatives [Member] | Other Accrued Expenses and Current Liabilities [Member]</t>
  </si>
  <si>
    <t>Derivatives Not Designated as Hedging Instruments under ASC 815 [Member] | Embedded Derivatives [Member] | Other Long-Term Liabilities [Member]</t>
  </si>
  <si>
    <t>Cash Flow Hedges [Member] | Derivatives Designated as Hedging Instruments under ASC 815 [Member] | Foreign Currency Forward Contracts [Member] | Option Contracts [Member]</t>
  </si>
  <si>
    <t>Cash Flow Hedges [Member] | Derivatives Designated as Hedging Instruments under ASC 815 [Member] | Foreign Currency Forward Contracts [Member] | Other Current Assets [Member] | Option Contracts [Member]</t>
  </si>
  <si>
    <t>Cash Flow Hedges [Member] | Derivatives Designated as Hedging Instruments under ASC 815 [Member] | Foreign Currency Forward Contracts [Member] | Deferred Charges and Other Assets [Member] | Option Contracts [Member]</t>
  </si>
  <si>
    <t>Cash Flow Hedges [Member] | Derivatives Designated as Hedging Instruments under ASC 815 [Member] | Foreign Currency Forward Contracts [Member] | Other Accrued Expenses and Current Liabilities [Member] | Option Contracts [Member]</t>
  </si>
  <si>
    <t>Cash Flow Hedges [Member] | Derivatives Designated as Hedging Instruments under ASC 815 [Member] | Foreign Currency Forward Contracts [Member] | Other Long-Term Liabilities [Member] | Option Contracts [Member]</t>
  </si>
  <si>
    <t>Financial Derivatives - Effect of Company's Derivative Instruments (Detail) - USD ($) $ in Thousands</t>
  </si>
  <si>
    <t>Derivative Instruments, Gain (Loss) [Line Items]</t>
  </si>
  <si>
    <t>Gain (Loss) Recognized in AOCI on Derivatives (Effective Portion)</t>
  </si>
  <si>
    <t>Gain (Loss) Reclassified From AOCI Into "Revenues" (Effective Portion)</t>
  </si>
  <si>
    <t>Gain (Loss) Recognized in "Revenues" on Derivatives (Ineffective Portion and Amount Excluded from Effectiveness Testing)</t>
  </si>
  <si>
    <t>Gain (Loss) Recognized in Other Income (Expense) on Derivatives</t>
  </si>
  <si>
    <t>Derivatives Designated as Hedging Instruments under ASC 815 [Member] | Cash Flow Hedges [Member] | Foreign Currency Forward Contracts [Member] | Option Contracts [Member]</t>
  </si>
  <si>
    <t>Derivatives Designated as Hedging Instruments under ASC 815 [Member] | Net Investment Hedges [Member] | Foreign Currency Forward Contracts [Member]</t>
  </si>
  <si>
    <t>Other Income (Expense), Net [Member] | Derivatives Not Designated as Hedging Instruments under ASC 815 [Member]</t>
  </si>
  <si>
    <t>Other Income (Expense), Net [Member] | Derivatives Not Designated as Hedging Instruments under ASC 815 [Member] | Foreign Currency Forward Contracts [Member]</t>
  </si>
  <si>
    <t>Other Income (Expense), Net [Member] | Derivatives Not Designated as Hedging Instruments under ASC 815 [Member] | Embedded Derivatives [Member]</t>
  </si>
  <si>
    <t>Investments Held in Rabbi Trust - Investments Held in Rabbi Trust, Classified as Trading (Detail) - Mutual Funds [Member] - USD ($) $ in Thousands</t>
  </si>
  <si>
    <t>Schedule of Trading Securities and Other Trading Assets [Line Items]</t>
  </si>
  <si>
    <t>Mutual funds, Cost</t>
  </si>
  <si>
    <t>Mutual funds, Fair Value</t>
  </si>
  <si>
    <t>Investments Held in Rabbi Trust - Additional Information (Detail)</t>
  </si>
  <si>
    <t>Equity-Based Securities [Member]</t>
  </si>
  <si>
    <t>Mutual funds held in rabbi trust</t>
  </si>
  <si>
    <t>72.00%</t>
  </si>
  <si>
    <t>Debt-Based Securities [Member]</t>
  </si>
  <si>
    <t>28.00%</t>
  </si>
  <si>
    <t>Investments Held in Rabbi Trust - Components of Investment Income (Losses), Included in Other Income (Expense), Net in Accompanying Consolidated Statements of Operations (Detail) - Other Income (Expense), Net [Member] - USD ($) $ in Thousands</t>
  </si>
  <si>
    <t>Net realized gains (losses) from sale of trading securities</t>
  </si>
  <si>
    <t>Dividend and interest income</t>
  </si>
  <si>
    <t>Net unrealized holding gains (losses)</t>
  </si>
  <si>
    <t>Net investment income (losses)</t>
  </si>
  <si>
    <t>Deferred Grants - Schedule of Deferred Grants, Net of Accumulated Amortization (Detail) - USD ($) $ in Thousands</t>
  </si>
  <si>
    <t>Deferred Revenue Arrangement [Line Items]</t>
  </si>
  <si>
    <t>Lease grants</t>
  </si>
  <si>
    <t>Employment grants</t>
  </si>
  <si>
    <t>Total deferred grants</t>
  </si>
  <si>
    <t>Total long-term deferred grants</t>
  </si>
  <si>
    <t>Long Term Deferred Grants Net [Member]</t>
  </si>
  <si>
    <t>Property grants</t>
  </si>
  <si>
    <t>Less: Lease grants - short-term</t>
  </si>
  <si>
    <t>Less: Employment grants - short-term</t>
  </si>
  <si>
    <t>Borrowings - Additional Information (Detail) - USD ($)</t>
  </si>
  <si>
    <t>Jan. 31, 2018</t>
  </si>
  <si>
    <t>May 31, 2015</t>
  </si>
  <si>
    <t>May 12, 2015</t>
  </si>
  <si>
    <t>Line of Credit Facility [Line Items]</t>
  </si>
  <si>
    <t>Outstanding borrowings</t>
  </si>
  <si>
    <t>Long-term debt repaid</t>
  </si>
  <si>
    <t>Current Credit Agreement [Member]</t>
  </si>
  <si>
    <t>Maximum borrowing capacity</t>
  </si>
  <si>
    <t>Line of credit facility, expiration date</t>
  </si>
  <si>
    <t>May 12,
		2020</t>
  </si>
  <si>
    <t>Credit agreement customary fees description</t>
  </si>
  <si>
    <t>The Company is required to pay certain customary fees, including a commitment fee determined quarterly based on the Company's leverage ratio and due quarterly in arrears as calculated on the average unused amount of the Credit Agreement</t>
  </si>
  <si>
    <t>Underwriting fee for credit agreement</t>
  </si>
  <si>
    <t>Current Credit Agreement [Member] | Non-Voting Capital Stock Direct Foreign Subsidiaries [Member]</t>
  </si>
  <si>
    <t>Percentage of capital stock pledged under credit agreement</t>
  </si>
  <si>
    <t>Current Credit Agreement [Member] | Voting Capital Stock Direct Foreign Subsidiaries [Member]</t>
  </si>
  <si>
    <t>65.00%</t>
  </si>
  <si>
    <t>Prior Credit Agreement [Member]</t>
  </si>
  <si>
    <t>Current Credit Agreement Alternate-Currency Sub-Facility [Member]</t>
  </si>
  <si>
    <t>Current Credit Agreement Swingline Sub-Facility [Member]</t>
  </si>
  <si>
    <t>Current Credit Agreement Letter of Credit Sub-Facility [Member]</t>
  </si>
  <si>
    <t>Borrowings - Information Related to Credit Agreements (Detail) - USD ($) $ in Thousands</t>
  </si>
  <si>
    <t>Line of Credit Facility [Abstract]</t>
  </si>
  <si>
    <t>Average daily utilization of borrowings</t>
  </si>
  <si>
    <t>Interest expense</t>
  </si>
  <si>
    <t>Weighted average interest rate</t>
  </si>
  <si>
    <t>3.70%</t>
  </si>
  <si>
    <t>2.40%</t>
  </si>
  <si>
    <t>3.50%</t>
  </si>
  <si>
    <t>2.30%</t>
  </si>
  <si>
    <t>Accumulated Other Comprehensive Income (Loss) - Components of Accumulated Other Comprehensive Income (Loss) (Detail) - USD ($) $ in Thousands</t>
  </si>
  <si>
    <t>Accumulated Other Comprehensive Income (Loss) [Line Items]</t>
  </si>
  <si>
    <t>Beginning balance, accumulated other comprehensive income (loss)</t>
  </si>
  <si>
    <t>Pre-tax amount</t>
  </si>
  <si>
    <t>Tax (provision) benefit</t>
  </si>
  <si>
    <t>Reclassification of (gain) loss to net income</t>
  </si>
  <si>
    <t>Ending balance, accumulated other comprehensive income (loss)</t>
  </si>
  <si>
    <t>Foreign Currency Translation Adjustments [Member]</t>
  </si>
  <si>
    <t>Foreign currency translation</t>
  </si>
  <si>
    <t>Unrealized Gain (Loss) on Net Investment Hedge [Member]</t>
  </si>
  <si>
    <t>Unrealized Gain (Loss) on Cash Flow Hedging Instruments [Member]</t>
  </si>
  <si>
    <t>Unrealized Actuarial Gain (Loss) Related to Pension Liability [Member]</t>
  </si>
  <si>
    <t>Unrealized Gain (Loss) on Post Retirement Obligation [Member]</t>
  </si>
  <si>
    <t>Accumulated Other Comprehensive Income (Loss) - Amounts Reclassified to Net Income from Accumulated Other Comprehensive Income (Loss) (Detail) - USD ($) $ in Thousands</t>
  </si>
  <si>
    <t>Reclassification Adjustment out of Accumulated Other Comprehensive Income [Line Items]</t>
  </si>
  <si>
    <t>Reclassification of gain (loss) to net income</t>
  </si>
  <si>
    <t>Reclassification out of Accumulated Other Comprehensive Income [Member]</t>
  </si>
  <si>
    <t>Reclassification out of Accumulated Other Comprehensive Income [Member] | Gain (Loss) on Cash Flow Hedging Instruments [Member]</t>
  </si>
  <si>
    <t>Reclassification out of Accumulated Other Comprehensive Income [Member] | Actuarial Gain (Loss) Related to Pension Liability [Member]</t>
  </si>
  <si>
    <t>Reclassification out of Accumulated Other Comprehensive Income [Member] | Revenues [Member] | Gain (Loss) on Cash Flow Hedging Instruments [Member]</t>
  </si>
  <si>
    <t>Reclassification out of Accumulated Other Comprehensive Income [Member] | Other Income (Expense), Net [Member] | Actuarial Gain (Loss) Related to Pension Liability [Member]</t>
  </si>
  <si>
    <t>Reclassification out of Accumulated Other Comprehensive Income [Member] | Other Income (Expense), Net [Member] | Gain (Loss) on Post Retirement Obligation [Member]</t>
  </si>
  <si>
    <t>Income Taxes - Additional Information (Detail) - USD ($)</t>
  </si>
  <si>
    <t>Income Tax [Line Items]</t>
  </si>
  <si>
    <t>Effective rate of tax</t>
  </si>
  <si>
    <t>(45.00%)</t>
  </si>
  <si>
    <t>15.00%</t>
  </si>
  <si>
    <t>1.20%</t>
  </si>
  <si>
    <t>22.90%</t>
  </si>
  <si>
    <t>Increase in benefit associated with settlement of tax audits and ancillary issues</t>
  </si>
  <si>
    <t>Decrease in amount of excess tax benefits from stock-based compensation</t>
  </si>
  <si>
    <t>Undistributed earnings of foreign subsidiaries</t>
  </si>
  <si>
    <t>Canada Revenue Agency [Member]</t>
  </si>
  <si>
    <t>Income tax benefit recognized on settlement of Canadian audit</t>
  </si>
  <si>
    <t>Change in tax rate, income tax expense (benefit)</t>
  </si>
  <si>
    <t>Additional income tax expense/benefit attributable to the enactment of the 2017 Tax Reform Act</t>
  </si>
  <si>
    <t>US 2017 Tax Reform Act [Member] | One-Time Transition Tax on Mandatory Deemed Repatriation of Foreign Earnings [Member]</t>
  </si>
  <si>
    <t>US 2017 Tax Reform Act [Member] | Foreign Withholding Taxes on Certain Anticipated Distributions [Member]</t>
  </si>
  <si>
    <t>US 2017 Tax Reform Act [Member] | Remeasurement of Certain Deferred Tax Assets and Liabilities [Member]</t>
  </si>
  <si>
    <t>Earnings Per Share - Numbers of Shares Used in Earnings Per Share Computation (Detail) - shares shares in Thousands</t>
  </si>
  <si>
    <t>Basic:</t>
  </si>
  <si>
    <t>Weighted average common shares outstanding</t>
  </si>
  <si>
    <t>Diluted:</t>
  </si>
  <si>
    <t>Dilutive effect of stock appreciation rights, restricted stock, restricted stock units and shares held in rabbi trust</t>
  </si>
  <si>
    <t>Total weighted average diluted shares outstanding</t>
  </si>
  <si>
    <t>Anti-dilutive shares excluded from the diluted earnings per share calculation</t>
  </si>
  <si>
    <t>Earnings Per Share - Additional Information (Detail) - shares</t>
  </si>
  <si>
    <t>Mar. 16, 2016</t>
  </si>
  <si>
    <t>Aug. 18, 2011</t>
  </si>
  <si>
    <t>Equity, Class of Treasury Stock [Line Items]</t>
  </si>
  <si>
    <t>Total Number of Shares Repurchased</t>
  </si>
  <si>
    <t>2011 Share Repurchase Program [Member]</t>
  </si>
  <si>
    <t>Maximum amount of shares authorized for repurchase</t>
  </si>
  <si>
    <t>Increase in shares authorized for repurchase</t>
  </si>
  <si>
    <t>Commitments and Loss Contingency - Schedule of Future Minimum Rental Payments under Operating Leases (Detail) $ in Thousands</t>
  </si>
  <si>
    <t>Operating Leases, Future Minimum Payments Due, Fiscal Year Maturity [Abstract]</t>
  </si>
  <si>
    <t>Total minimum payments required</t>
  </si>
  <si>
    <t>Commitments and Loss Contingency - Additional Information (Detail)</t>
  </si>
  <si>
    <t>Minimum [Member]</t>
  </si>
  <si>
    <t>Long-term Purchase Commitment [Line Items]</t>
  </si>
  <si>
    <t>Term of agreements with third party vendors</t>
  </si>
  <si>
    <t>1 year</t>
  </si>
  <si>
    <t>Loss Contingency, net of federal benefit</t>
  </si>
  <si>
    <t>Maximum [Member]</t>
  </si>
  <si>
    <t>Commitments and Loss Contingency - Schedule of Future Minimum Purchases Remaining under Agreements (Detail) $ in Thousands</t>
  </si>
  <si>
    <t>Unrecorded Unconditional Purchase Obligation, Fiscal Year Maturity [Abstract]</t>
  </si>
  <si>
    <t>Defined Benefit Pension Plan and Postretirement Benefits - Net Periodic Benefit Cost for Pension Plans (Detail) - USD ($) $ in Thousands</t>
  </si>
  <si>
    <t>Defined Benefit Plan, Net Periodic Benefit Cost (Credit) [Abstract]</t>
  </si>
  <si>
    <t>Service cost</t>
  </si>
  <si>
    <t>Interest cost</t>
  </si>
  <si>
    <t>Recognized actuarial (gains)</t>
  </si>
  <si>
    <t>Net periodic benefit cost</t>
  </si>
  <si>
    <t>Defined Benefit Pension Plan and Postretirement Benefits - Additional Information (Detail)</t>
  </si>
  <si>
    <t>Pension Plans, Postretirement and Other Employee Benefits [Line Items]</t>
  </si>
  <si>
    <t>Percentage of employer's contribution based on participants contribution</t>
  </si>
  <si>
    <t>50.00%</t>
  </si>
  <si>
    <t>Percentage of employer's contribution based on participants compensation</t>
  </si>
  <si>
    <t>2.00%</t>
  </si>
  <si>
    <t>Defined Benefit Pension Plan and Postretirement Benefits - Company's Contributions to Employee Retirement Savings Plans (Detail) - USD ($) $ in Thousands</t>
  </si>
  <si>
    <t>401(k) plan contributions</t>
  </si>
  <si>
    <t>Defined Benefit Pension Plan and Postretirement Benefits - Post-Retirement Benefit Obligation and Unrealized Gain (Losses) (Detail) - Split-Dollar Life Insurance Arrangement [Member] - USD ($) $ in Thousands</t>
  </si>
  <si>
    <t>Defined Benefit Plan Disclosure [Line Items]</t>
  </si>
  <si>
    <t>Postretirement benefit obligation</t>
  </si>
  <si>
    <t>Unrealized gains (losses) in AOCI</t>
  </si>
  <si>
    <t>Stock-Based Compensation - Stock-Based Compensation Expense, Income Tax Benefits Related to Stock-Based Compensation and Excess Tax Benefits (Provision) Recorded by Company (Detail) - USD ($) $ in Thousands</t>
  </si>
  <si>
    <t>Share-based Compensation Arrangement by Share-based Payment Award [Line Items]</t>
  </si>
  <si>
    <t>Stock-based compensation (expense)</t>
  </si>
  <si>
    <t>Income Taxes [Member]</t>
  </si>
  <si>
    <t>Income tax benefit</t>
  </si>
  <si>
    <t>Stock-Based Compensation - Additional Information (Detail) - USD ($)</t>
  </si>
  <si>
    <t>Dec. 06, 2016</t>
  </si>
  <si>
    <t>Dec. 10, 2014</t>
  </si>
  <si>
    <t>Jun. 30, 2016</t>
  </si>
  <si>
    <t>May 18, 2012</t>
  </si>
  <si>
    <t>May 16, 2012</t>
  </si>
  <si>
    <t>Jan. 01, 2017</t>
  </si>
  <si>
    <t>Capitalized stock-based compensation costs</t>
  </si>
  <si>
    <t>Retained Earnings [Member] | Accounting Standards Update 2016-09 [Member]</t>
  </si>
  <si>
    <t>Net cumulative effect reduction to retained earnings</t>
  </si>
  <si>
    <t>2011 Equity Incentive Plan [Member]</t>
  </si>
  <si>
    <t>Number of shares of common stock available under the 2011 plan</t>
  </si>
  <si>
    <t>2011 Equity Incentive Plan [Member] | Stock Appreciation Rights (SARs) [Member]</t>
  </si>
  <si>
    <t>Share-based Compensation Arrangement by Share-based Payment Award, Expiration Period</t>
  </si>
  <si>
    <t>Share-based compensation vesting period</t>
  </si>
  <si>
    <t>One-third on each of the first three anniversaries of the date of grant</t>
  </si>
  <si>
    <t>Weighted average period</t>
  </si>
  <si>
    <t>1 year 6 months</t>
  </si>
  <si>
    <t>Total unrecognized compensation cost</t>
  </si>
  <si>
    <t>2011 Equity Incentive Plan [Member] | Restricted Shares and Restricted Stock Units (RSU's) [Member]</t>
  </si>
  <si>
    <t>One-third on each  of the first three anniversaries of the date of grant</t>
  </si>
  <si>
    <t>1 year 9 months 18 days</t>
  </si>
  <si>
    <t>2011 Equity Incentive Plan [Member] | Restricted Shares and Restricted Stock Units (RSU's) [Member] | Minimum [Member]</t>
  </si>
  <si>
    <t>Range of vesting possibilities</t>
  </si>
  <si>
    <t>0.00%</t>
  </si>
  <si>
    <t>2011 Equity Incentive Plan [Member] | Restricted Shares and Restricted Stock Units (RSU's) [Member] | Maximum [Member]</t>
  </si>
  <si>
    <t>Non-Employee Director Fee Plan [Member] | Common Stock Awards [Member]</t>
  </si>
  <si>
    <t>Plan expiration date</t>
  </si>
  <si>
    <t>May 31,
		2014</t>
  </si>
  <si>
    <t>Value of initial granted shares of common stock to new non employee director</t>
  </si>
  <si>
    <t>Vesting period of initial granted shares of common stock to new non employee director</t>
  </si>
  <si>
    <t>Twelve equal quarterly installments, one-twelfth on the date of grant and an additional one-twelfth on each successive third monthly anniversary of the date of grant.</t>
  </si>
  <si>
    <t>Value of Annual Retainer to Non-Employee Director</t>
  </si>
  <si>
    <t>Annual Retainer payable in cash to Non Employee Director</t>
  </si>
  <si>
    <t>Amended vesting period of cash Annual retainer to non-employee chairman and committee members</t>
  </si>
  <si>
    <t>Vested in four equal quarterly installments, one-fourth on the day following the annual meeting of shareholders, and an additional one-fourth on each successive third monthly anniversary of the date of grant</t>
  </si>
  <si>
    <t>Vesting period of annual granted shares of common stock to non-employee director</t>
  </si>
  <si>
    <t>Vests in eight equal quarterly installments, one-eighth on the day following the annual meeting of shareholders, and an additional one-eighth on each successive third monthly anniversary of the date of grant</t>
  </si>
  <si>
    <t>Increased stock component of annual retainer</t>
  </si>
  <si>
    <t>Vesting period for the annual equity award</t>
  </si>
  <si>
    <t>Amended vesting period of annual granted shares of common stock to non-employee director</t>
  </si>
  <si>
    <t>Four equal quarterly installments, one-fourth on the date of grant and an additional one-fourth on each successive third monthly anniversary of the date of grant</t>
  </si>
  <si>
    <t>Additional annual cash award to be given to any non employee chairman of board</t>
  </si>
  <si>
    <t>Additional annual cash award to be given to Chairperson of the audit committee</t>
  </si>
  <si>
    <t>Additional annual cash award to be given to audit committee members</t>
  </si>
  <si>
    <t>Annual cash awards for the members of the Compensation Committee, Finance Committee and Nominating and Corporate Governance Committee</t>
  </si>
  <si>
    <t>Annual cash awards for the Chairpersons of the Compensation Committee</t>
  </si>
  <si>
    <t>Annual cash awards for the Chairpersons of the Finance Committee</t>
  </si>
  <si>
    <t>Annual cash awards for the Chairpersons of the Nominating and Corporate Governance Committee</t>
  </si>
  <si>
    <t>Annual Retainer payable in stock to Non Employee Director</t>
  </si>
  <si>
    <t>Increased cash component of annual retainer</t>
  </si>
  <si>
    <t>Non-Employee Director Fee Plan [Member] | Common Stock Awards [Member] | Maximum [Member]</t>
  </si>
  <si>
    <t>Deferred Compensation Plan [Member] | Accrued Employee Compensation and Benefits [Member]</t>
  </si>
  <si>
    <t>Deferred Compensation Plan [Member] | Common Stock Awards [Member]</t>
  </si>
  <si>
    <t>3 years 8 months 12 days</t>
  </si>
  <si>
    <t>Percentage of contribution in respect of amounts deferred by certain senior management participants</t>
  </si>
  <si>
    <t>Vesting period of matching contributions and associated earnings</t>
  </si>
  <si>
    <t>Deferred Compensation Plan [Member] | Common Stock Awards [Member] | Minimum [Member]</t>
  </si>
  <si>
    <t>Deferred compensation plan, percentage of employee deferral</t>
  </si>
  <si>
    <t>1.00%</t>
  </si>
  <si>
    <t>Deferred Compensation Plan [Member] | Common Stock Awards [Member] | Maximum [Member]</t>
  </si>
  <si>
    <t>Amounts deferred by certain senior management personnel</t>
  </si>
  <si>
    <t>80.00%</t>
  </si>
  <si>
    <t>Deferred Compensation Plan [Member] | Common Stock Awards [Member] | Treasury Stock [Member]</t>
  </si>
  <si>
    <t>Common stock match associated with the deferred compensation plan carrying value</t>
  </si>
  <si>
    <t>Deferred Compensation Plan [Member] | Common Stock Awards [Member] | President, Chief Executive Officer and Executive Vice Presidents [Member] | Maximum [Member]</t>
  </si>
  <si>
    <t>Deferred Compensation Plan [Member] | Common Stock Awards [Member] | Senior Vice President, Global Vice Presidents and Vice Presidents [Member] | Maximum [Member]</t>
  </si>
  <si>
    <t>2001 Equity Incentive Plan [Member]</t>
  </si>
  <si>
    <t>Mar. 14,
		2011</t>
  </si>
  <si>
    <t>Stock-Based Compensation - Summary of Assumptions Used to Estimate Fair Value (Detail) - Stock Appreciation Rights (SARs) [Member] - 2011 Equity Incentive Plan [Member]</t>
  </si>
  <si>
    <t>Expected volatility</t>
  </si>
  <si>
    <t>21.40%</t>
  </si>
  <si>
    <t>19.30%</t>
  </si>
  <si>
    <t>Weighted-average volatility</t>
  </si>
  <si>
    <t>Expected dividend rate</t>
  </si>
  <si>
    <t>Expected term (in years)</t>
  </si>
  <si>
    <t>Risk-free rate</t>
  </si>
  <si>
    <t>2.50%</t>
  </si>
  <si>
    <t>1.90%</t>
  </si>
  <si>
    <t>Stock-Based Compensation - Summary of Stock Appreciation Rights Activity (Detail) - Stock Appreciation Rights (SARs) [Member] - 2011 Equity Incentive Plan [Member] - USD ($) $ / shares in Units, shares in Thousands, $ in Thousands</t>
  </si>
  <si>
    <t>Outstanding Shares, beginning balance</t>
  </si>
  <si>
    <t>Granted, Shares</t>
  </si>
  <si>
    <t>Exercised, Shares</t>
  </si>
  <si>
    <t>Forfeited or expired, Shares</t>
  </si>
  <si>
    <t>Outstanding Shares, ending balance</t>
  </si>
  <si>
    <t>Vested or expected to vest, Shares</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Vested or expected to vest, Weighted Average Exercise Price</t>
  </si>
  <si>
    <t>Exercisable, Weighted Average Exercise Price</t>
  </si>
  <si>
    <t>Outstanding, Weighted Average Remaining Contractual Term</t>
  </si>
  <si>
    <t>8 years 7 months 6 days</t>
  </si>
  <si>
    <t>Vested or expected to vest, Weighted Average Remaining Contractual Term</t>
  </si>
  <si>
    <t>Exercisable, Weighted Average Remaining Contractual Term</t>
  </si>
  <si>
    <t>7 years 7 months 6 days</t>
  </si>
  <si>
    <t>Outstanding, Aggregate Intrinsic Value</t>
  </si>
  <si>
    <t>Vested or expected to vest, Aggregate Intrinsic Value</t>
  </si>
  <si>
    <t>Exercisable, Aggregate Intrinsic Value</t>
  </si>
  <si>
    <t>Stock-Based Compensation - Weighted Average Grant Date of SARs Granted and Total Intrinsic Value of SARs Exercised (Detail) - Stock Appreciation Rights (SARs) [Member] - 2011 Equity Incentive Plan [Member] - USD ($) $ / shares in Units, shares in Thousands, $ in Thousands</t>
  </si>
  <si>
    <t>Weighted average grant-date fair value per SAR</t>
  </si>
  <si>
    <t>Intrinsic value of SARs exercised</t>
  </si>
  <si>
    <t>Fair value of vested</t>
  </si>
  <si>
    <t>Stock-Based Compensation - Summary of Nonvested Stock Appreciation Rights (Detail) - Stock Appreciation Rights (SARs) [Member] - 2011 Equity Incentive Plan [Member] - $ / shares shares in Thousands</t>
  </si>
  <si>
    <t>Nonvested Shares, beginning balance</t>
  </si>
  <si>
    <t>Vested, Shares</t>
  </si>
  <si>
    <t>Nonvested Shares, ending balance</t>
  </si>
  <si>
    <t>Nonvested, Weighted Average Grant-Date Fair Value, beginning balance</t>
  </si>
  <si>
    <t>Granted, Weighted Average Grant-Date Fair Value</t>
  </si>
  <si>
    <t>Vested, Weighted Average Grant-Date Fair Value</t>
  </si>
  <si>
    <t>Forfeited or expired, Weighted Average Grant-Date Fair Value</t>
  </si>
  <si>
    <t>Nonvested, Weighted Average Grant-Date Fair Value, ending balance</t>
  </si>
  <si>
    <t>Stock-Based Compensation - Summary of Nonvested Restricted Shares and Restricted Stock Units (Detail) - Restricted Shares and Restricted Stock Units (RSU's) [Member] - 2011 Equity Incentive Plan [Member] - $ / shares shares in Thousands</t>
  </si>
  <si>
    <t>Forfeited, Shares</t>
  </si>
  <si>
    <t>Stock-Based Compensation - Summary of Weighted Average Grant-Date Fair Value Granted and Total Fair Value of Restricted Shares and Restricted Stock Units Vested (Detail) - Restricted Shares and Restricted Stock Units (RSU's) [Member] - 2011 Equity Incentive Plan [Member] - USD ($) $ / shares in Units, shares in Thousands, $ in Thousands</t>
  </si>
  <si>
    <t>Weighted average grant-date fair value</t>
  </si>
  <si>
    <t>Stock-Based Compensation - Summary of Nonvested Common Stock Units and Share Awards (Detail) - Common Stock Awards [Member] - Non-Employee Director Fee Plan [Member] - $ / shares shares in Thousands</t>
  </si>
  <si>
    <t>Stock-Based Compensation - Summary of Weighted Average Grant-Date Fair Value of Common Stock Units and Share Awards Granted and Total Fair Value of Common Stock Units and Share Awards Vested (Detail) - Common Stock Awards [Member] - Non-Employee Director Fee Plan [Member] - USD ($) $ / shares in Units, shares in Thousands, $ in Thousands</t>
  </si>
  <si>
    <t>Stock-Based Compensation - Summary of Nonvested Common Stock (Detail) - Common Stock Awards [Member] - Deferred Compensation Plan [Member] - $ / shares shares in Thousands</t>
  </si>
  <si>
    <t>Stock-Based Compensation - Summary of Weighted Average Grant-Date Fair Value of Common Stock Awarded and Cash Used to Settle Company's Obligation under Deferred Compensation (Detail) - Common Stock Awards [Member] - Deferred Compensation Plan [Member] - USD ($) $ / shares in Units, shares in Thousands, $ in Thousands</t>
  </si>
  <si>
    <t>Cash used to settle the obligation</t>
  </si>
  <si>
    <t>Segments and Geographic Information - Additional Information (Detail)</t>
  </si>
  <si>
    <t>Jun. 30, 2018SegmentRegion</t>
  </si>
  <si>
    <t>Number of operating regions | Region</t>
  </si>
  <si>
    <t>Segments and Geographic Information - Company's Reportable Segments (Detail) - USD ($) $ in Thousands</t>
  </si>
  <si>
    <t>Segment Reporting Information [Line Items]</t>
  </si>
  <si>
    <t>Percentage of revenues</t>
  </si>
  <si>
    <t>Income (loss) from operations</t>
  </si>
  <si>
    <t>Americas [Member] | Operating Segments [Member]</t>
  </si>
  <si>
    <t>82.40%</t>
  </si>
  <si>
    <t>83.90%</t>
  </si>
  <si>
    <t>82.30%</t>
  </si>
  <si>
    <t>83.70%</t>
  </si>
  <si>
    <t>EMEA [Member] | Operating Segments [Member]</t>
  </si>
  <si>
    <t>17.60%</t>
  </si>
  <si>
    <t>16.10%</t>
  </si>
  <si>
    <t>17.70%</t>
  </si>
  <si>
    <t>16.30%</t>
  </si>
  <si>
    <t>Other Segments [Member]</t>
  </si>
  <si>
    <t>Segments and Geographic Information - Operation by Geographic Location (Detail) - USD ($) $ in Thousands</t>
  </si>
  <si>
    <t>Revenue</t>
  </si>
  <si>
    <t>Americas [Member] | Operating Segments [Member] | United States [Member]</t>
  </si>
  <si>
    <t>Americas [Member] | Operating Segments [Member] | The Philippines [Member]</t>
  </si>
  <si>
    <t>Americas [Member] | Operating Segments [Member] | Costa Rica [Member]</t>
  </si>
  <si>
    <t>Americas [Member] | Operating Segments [Member] | Canada [Member]</t>
  </si>
  <si>
    <t>Americas [Member] | Operating Segments [Member] | El Salvador [Member]</t>
  </si>
  <si>
    <t>Americas [Member] | Operating Segments [Member] | China [Member]</t>
  </si>
  <si>
    <t>Americas [Member] | Operating Segments [Member] | Australia [Member]</t>
  </si>
  <si>
    <t>Americas [Member] | Operating Segments [Member] | Mexico [Member]</t>
  </si>
  <si>
    <t>Americas [Member] | Operating Segments [Member] | Other [Member]</t>
  </si>
  <si>
    <t>EMEA [Member] | Operating Segments [Member] | Other [Member]</t>
  </si>
  <si>
    <t>EMEA [Member] | Operating Segments [Member] | Germany [Member]</t>
  </si>
  <si>
    <t>EMEA [Member] | Operating Segments [Member] | Sweden [Member]</t>
  </si>
  <si>
    <t>EMEA [Member] | Operating Segments [Member] | United Kingdom [Member]</t>
  </si>
  <si>
    <t>EMEA [Member] | Operating Segments [Member] | Romania [Member]</t>
  </si>
  <si>
    <t>Other Income (Expense) - Other Income (Expense), Net (Detail) - USD ($) $ in Thousands</t>
  </si>
  <si>
    <t>Other Nonoperating Income (Expense) [Abstract]</t>
  </si>
  <si>
    <t>Foreign currency transaction gains (losses)</t>
  </si>
  <si>
    <t>Gains (losses) on derivative instruments not designated as hedges</t>
  </si>
  <si>
    <t>Other miscellaneous income (expense)</t>
  </si>
  <si>
    <t>Other income (expense)</t>
  </si>
  <si>
    <t>Related Party Transactions - Additional Information (Detail) - USD ($)</t>
  </si>
  <si>
    <t>Jan. 31, 2008</t>
  </si>
  <si>
    <t>Schedule of Other Related Party Transactions [Line Items]</t>
  </si>
  <si>
    <t>Duration of lease</t>
  </si>
  <si>
    <t>20 years</t>
  </si>
  <si>
    <t>Payment to landlord under the lease terms</t>
  </si>
  <si>
    <t>Equity Method Investee [Member] | XSell Technologies Inc [Member]</t>
  </si>
  <si>
    <t>Payment to equity method investee</t>
  </si>
  <si>
    <t>Subsequent Event - Additional Information (Detail) $ in Thousands, $ in Millions</t>
  </si>
  <si>
    <t>Subsequent Event [Line Items]</t>
  </si>
  <si>
    <t>Additional Borrowings to Fund Acquisition</t>
  </si>
  <si>
    <t>Earnout period</t>
  </si>
  <si>
    <t>Earnout</t>
  </si>
  <si>
    <t>WhistleOut [Member] | Subsequent Event [Member] | Current Credit Agree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0612</v>
      </c>
    </row>
    <row r="12" spans="1:3">
      <c r="A12" s="4" t="s">
        <v>19</v>
      </c>
      <c r="B12" s="4" t="s">
        <v>20</v>
      </c>
    </row>
    <row r="13" spans="1:3">
      <c r="A13" s="4" t="s">
        <v>21</v>
      </c>
      <c r="B13" s="4" t="s">
        <v>22</v>
      </c>
    </row>
    <row r="14" spans="1:3">
      <c r="A14" s="4" t="s">
        <v>23</v>
      </c>
      <c r="C14" s="5" t="n">
        <v>42821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5</v>
      </c>
      <c r="B1" s="2" t="s">
        <v>1</v>
      </c>
    </row>
    <row r="2" spans="1:3">
      <c r="B2" s="2" t="s">
        <v>2</v>
      </c>
      <c r="C2" s="2" t="s">
        <v>72</v>
      </c>
    </row>
    <row r="3" spans="1:3">
      <c r="A3" s="3" t="s">
        <v>780</v>
      </c>
    </row>
    <row r="4" spans="1:3">
      <c r="A4" s="4" t="s">
        <v>891</v>
      </c>
      <c r="B4" s="5" t="n">
        <v>3</v>
      </c>
    </row>
    <row r="5" spans="1:3">
      <c r="A5" s="4" t="s">
        <v>865</v>
      </c>
      <c r="B5" s="5" t="n">
        <v>10</v>
      </c>
      <c r="C5" s="5" t="n">
        <v>10</v>
      </c>
    </row>
    <row r="6" spans="1:3">
      <c r="A6" s="4" t="s">
        <v>892</v>
      </c>
      <c r="B6" s="5" t="n">
        <v>-7</v>
      </c>
    </row>
    <row r="7" spans="1:3">
      <c r="A7" s="4" t="s">
        <v>900</v>
      </c>
      <c r="B7" s="5" t="n">
        <v>0</v>
      </c>
    </row>
    <row r="8" spans="1:3">
      <c r="A8" s="4" t="s">
        <v>893</v>
      </c>
      <c r="B8" s="5" t="n">
        <v>6</v>
      </c>
    </row>
    <row r="9" spans="1:3">
      <c r="A9" s="4" t="s">
        <v>894</v>
      </c>
      <c r="B9" s="8" t="n">
        <v>29.56</v>
      </c>
    </row>
    <row r="10" spans="1:3">
      <c r="A10" s="4" t="s">
        <v>895</v>
      </c>
      <c r="B10" s="10" t="n">
        <v>28.86</v>
      </c>
      <c r="C10" s="8" t="n">
        <v>30.66</v>
      </c>
    </row>
    <row r="11" spans="1:3">
      <c r="A11" s="4" t="s">
        <v>896</v>
      </c>
      <c r="B11" s="10" t="n">
        <v>28.89</v>
      </c>
    </row>
    <row r="12" spans="1:3">
      <c r="A12" s="4" t="s">
        <v>897</v>
      </c>
      <c r="B12" s="5" t="n">
        <v>0</v>
      </c>
    </row>
    <row r="13" spans="1:3">
      <c r="A13" s="4" t="s">
        <v>898</v>
      </c>
      <c r="B13" s="8" t="n">
        <v>29.1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6</v>
      </c>
      <c r="B1" s="2" t="s">
        <v>1</v>
      </c>
    </row>
    <row r="2" spans="1:3">
      <c r="B2" s="2" t="s">
        <v>2</v>
      </c>
      <c r="C2" s="2" t="s">
        <v>72</v>
      </c>
    </row>
    <row r="3" spans="1:3">
      <c r="A3" s="3" t="s">
        <v>780</v>
      </c>
    </row>
    <row r="4" spans="1:3">
      <c r="A4" s="4" t="s">
        <v>865</v>
      </c>
      <c r="B4" s="5" t="n">
        <v>10</v>
      </c>
      <c r="C4" s="5" t="n">
        <v>10</v>
      </c>
    </row>
    <row r="5" spans="1:3">
      <c r="A5" s="4" t="s">
        <v>902</v>
      </c>
      <c r="B5" s="8" t="n">
        <v>28.86</v>
      </c>
      <c r="C5" s="8" t="n">
        <v>30.66</v>
      </c>
    </row>
    <row r="6" spans="1:3">
      <c r="A6" s="4" t="s">
        <v>889</v>
      </c>
      <c r="B6" s="7" t="n">
        <v>213</v>
      </c>
      <c r="C6" s="7" t="n">
        <v>240</v>
      </c>
    </row>
    <row r="7" spans="1:3">
      <c r="A7" s="4" t="s">
        <v>907</v>
      </c>
      <c r="B7" s="7" t="n">
        <v>644</v>
      </c>
      <c r="C7" s="7" t="n">
        <v>42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7"/>
  </cols>
  <sheetData>
    <row r="1" spans="1:2">
      <c r="A1" s="1" t="s">
        <v>908</v>
      </c>
      <c r="B1" s="2" t="s">
        <v>1</v>
      </c>
    </row>
    <row r="2" spans="1:2">
      <c r="B2" s="2" t="s">
        <v>909</v>
      </c>
    </row>
    <row r="3" spans="1:2">
      <c r="A3" s="3" t="s">
        <v>203</v>
      </c>
    </row>
    <row r="4" spans="1:2">
      <c r="A4" s="4" t="s">
        <v>910</v>
      </c>
      <c r="B4" s="5" t="n">
        <v>2</v>
      </c>
    </row>
    <row r="5" spans="1:2">
      <c r="A5" s="4" t="s">
        <v>369</v>
      </c>
      <c r="B5" s="5" t="n">
        <v>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1</v>
      </c>
      <c r="B1" s="2" t="s">
        <v>71</v>
      </c>
      <c r="D1" s="2" t="s">
        <v>1</v>
      </c>
    </row>
    <row r="2" spans="1:5">
      <c r="B2" s="2" t="s">
        <v>2</v>
      </c>
      <c r="C2" s="2" t="s">
        <v>72</v>
      </c>
      <c r="D2" s="2" t="s">
        <v>2</v>
      </c>
      <c r="E2" s="2" t="s">
        <v>72</v>
      </c>
    </row>
    <row r="3" spans="1:5">
      <c r="A3" s="3" t="s">
        <v>912</v>
      </c>
    </row>
    <row r="4" spans="1:5">
      <c r="A4" s="4" t="s">
        <v>74</v>
      </c>
      <c r="B4" s="7" t="n">
        <v>396785</v>
      </c>
      <c r="C4" s="7" t="n">
        <v>375438</v>
      </c>
      <c r="D4" s="7" t="n">
        <v>811156</v>
      </c>
      <c r="E4" s="7" t="n">
        <v>759452</v>
      </c>
    </row>
    <row r="5" spans="1:5">
      <c r="A5" s="4" t="s">
        <v>913</v>
      </c>
      <c r="B5" s="4" t="s">
        <v>426</v>
      </c>
      <c r="C5" s="4" t="s">
        <v>426</v>
      </c>
      <c r="D5" s="4" t="s">
        <v>426</v>
      </c>
      <c r="E5" s="4" t="s">
        <v>426</v>
      </c>
    </row>
    <row r="6" spans="1:5">
      <c r="A6" s="4" t="s">
        <v>78</v>
      </c>
      <c r="B6" s="7" t="n">
        <v>14560</v>
      </c>
      <c r="C6" s="7" t="n">
        <v>13820</v>
      </c>
      <c r="D6" s="7" t="n">
        <v>29396</v>
      </c>
      <c r="E6" s="7" t="n">
        <v>27168</v>
      </c>
    </row>
    <row r="7" spans="1:5">
      <c r="A7" s="4" t="s">
        <v>79</v>
      </c>
      <c r="B7" s="5" t="n">
        <v>3629</v>
      </c>
      <c r="C7" s="5" t="n">
        <v>5250</v>
      </c>
      <c r="D7" s="5" t="n">
        <v>7842</v>
      </c>
      <c r="E7" s="5" t="n">
        <v>10481</v>
      </c>
    </row>
    <row r="8" spans="1:5">
      <c r="A8" s="4" t="s">
        <v>914</v>
      </c>
      <c r="B8" s="5" t="n">
        <v>6460</v>
      </c>
      <c r="C8" s="5" t="n">
        <v>11328</v>
      </c>
      <c r="D8" s="5" t="n">
        <v>20744</v>
      </c>
      <c r="E8" s="5" t="n">
        <v>37381</v>
      </c>
    </row>
    <row r="9" spans="1:5">
      <c r="A9" s="4" t="s">
        <v>87</v>
      </c>
      <c r="B9" s="5" t="n">
        <v>-1511</v>
      </c>
      <c r="C9" s="5" t="n">
        <v>-928</v>
      </c>
      <c r="D9" s="5" t="n">
        <v>-2391</v>
      </c>
      <c r="E9" s="5" t="n">
        <v>-1659</v>
      </c>
    </row>
    <row r="10" spans="1:5">
      <c r="A10" s="4" t="s">
        <v>89</v>
      </c>
      <c r="B10" s="5" t="n">
        <v>2229</v>
      </c>
      <c r="C10" s="5" t="n">
        <v>-1555</v>
      </c>
      <c r="D10" s="5" t="n">
        <v>-227</v>
      </c>
      <c r="E10" s="5" t="n">
        <v>-8165</v>
      </c>
    </row>
    <row r="11" spans="1:5">
      <c r="A11" s="4" t="s">
        <v>90</v>
      </c>
      <c r="B11" s="5" t="n">
        <v>7178</v>
      </c>
      <c r="C11" s="5" t="n">
        <v>8845</v>
      </c>
      <c r="D11" s="5" t="n">
        <v>18126</v>
      </c>
      <c r="E11" s="5" t="n">
        <v>27557</v>
      </c>
    </row>
    <row r="12" spans="1:5">
      <c r="A12" s="4" t="s">
        <v>441</v>
      </c>
    </row>
    <row r="13" spans="1:5">
      <c r="A13" s="3" t="s">
        <v>912</v>
      </c>
    </row>
    <row r="14" spans="1:5">
      <c r="A14" s="4" t="s">
        <v>74</v>
      </c>
      <c r="B14" s="5" t="n">
        <v>327041</v>
      </c>
      <c r="C14" s="5" t="n">
        <v>314871</v>
      </c>
      <c r="D14" s="5" t="n">
        <v>667762</v>
      </c>
      <c r="E14" s="5" t="n">
        <v>635802</v>
      </c>
    </row>
    <row r="15" spans="1:5">
      <c r="A15" s="4" t="s">
        <v>915</v>
      </c>
    </row>
    <row r="16" spans="1:5">
      <c r="A16" s="3" t="s">
        <v>912</v>
      </c>
    </row>
    <row r="17" spans="1:5">
      <c r="A17" s="4" t="s">
        <v>74</v>
      </c>
      <c r="B17" s="7" t="n">
        <v>327041</v>
      </c>
      <c r="C17" s="7" t="n">
        <v>314871</v>
      </c>
      <c r="D17" s="7" t="n">
        <v>667762</v>
      </c>
      <c r="E17" s="7" t="n">
        <v>635802</v>
      </c>
    </row>
    <row r="18" spans="1:5">
      <c r="A18" s="4" t="s">
        <v>913</v>
      </c>
      <c r="B18" s="4" t="s">
        <v>916</v>
      </c>
      <c r="C18" s="4" t="s">
        <v>917</v>
      </c>
      <c r="D18" s="4" t="s">
        <v>918</v>
      </c>
      <c r="E18" s="4" t="s">
        <v>919</v>
      </c>
    </row>
    <row r="19" spans="1:5">
      <c r="A19" s="4" t="s">
        <v>78</v>
      </c>
      <c r="B19" s="7" t="n">
        <v>12335</v>
      </c>
      <c r="C19" s="7" t="n">
        <v>11842</v>
      </c>
      <c r="D19" s="7" t="n">
        <v>25018</v>
      </c>
      <c r="E19" s="7" t="n">
        <v>23310</v>
      </c>
    </row>
    <row r="20" spans="1:5">
      <c r="A20" s="4" t="s">
        <v>79</v>
      </c>
      <c r="B20" s="5" t="n">
        <v>3415</v>
      </c>
      <c r="C20" s="5" t="n">
        <v>4989</v>
      </c>
      <c r="D20" s="5" t="n">
        <v>7407</v>
      </c>
      <c r="E20" s="5" t="n">
        <v>9967</v>
      </c>
    </row>
    <row r="21" spans="1:5">
      <c r="A21" s="4" t="s">
        <v>914</v>
      </c>
      <c r="B21" s="5" t="n">
        <v>19824</v>
      </c>
      <c r="C21" s="5" t="n">
        <v>26127</v>
      </c>
      <c r="D21" s="5" t="n">
        <v>45688</v>
      </c>
      <c r="E21" s="5" t="n">
        <v>64099</v>
      </c>
    </row>
    <row r="22" spans="1:5">
      <c r="A22" s="4" t="s">
        <v>444</v>
      </c>
    </row>
    <row r="23" spans="1:5">
      <c r="A23" s="3" t="s">
        <v>912</v>
      </c>
    </row>
    <row r="24" spans="1:5">
      <c r="A24" s="4" t="s">
        <v>74</v>
      </c>
      <c r="B24" s="5" t="n">
        <v>69720</v>
      </c>
      <c r="C24" s="5" t="n">
        <v>60540</v>
      </c>
      <c r="D24" s="5" t="n">
        <v>143347</v>
      </c>
      <c r="E24" s="5" t="n">
        <v>123607</v>
      </c>
    </row>
    <row r="25" spans="1:5">
      <c r="A25" s="4" t="s">
        <v>920</v>
      </c>
    </row>
    <row r="26" spans="1:5">
      <c r="A26" s="3" t="s">
        <v>912</v>
      </c>
    </row>
    <row r="27" spans="1:5">
      <c r="A27" s="4" t="s">
        <v>74</v>
      </c>
      <c r="B27" s="7" t="n">
        <v>69720</v>
      </c>
      <c r="C27" s="7" t="n">
        <v>60540</v>
      </c>
      <c r="D27" s="7" t="n">
        <v>143347</v>
      </c>
      <c r="E27" s="7" t="n">
        <v>123607</v>
      </c>
    </row>
    <row r="28" spans="1:5">
      <c r="A28" s="4" t="s">
        <v>913</v>
      </c>
      <c r="B28" s="4" t="s">
        <v>921</v>
      </c>
      <c r="C28" s="4" t="s">
        <v>922</v>
      </c>
      <c r="D28" s="4" t="s">
        <v>923</v>
      </c>
      <c r="E28" s="4" t="s">
        <v>924</v>
      </c>
    </row>
    <row r="29" spans="1:5">
      <c r="A29" s="4" t="s">
        <v>78</v>
      </c>
      <c r="B29" s="7" t="n">
        <v>1476</v>
      </c>
      <c r="C29" s="7" t="n">
        <v>1254</v>
      </c>
      <c r="D29" s="7" t="n">
        <v>2887</v>
      </c>
      <c r="E29" s="7" t="n">
        <v>2440</v>
      </c>
    </row>
    <row r="30" spans="1:5">
      <c r="A30" s="4" t="s">
        <v>79</v>
      </c>
      <c r="B30" s="5" t="n">
        <v>214</v>
      </c>
      <c r="C30" s="5" t="n">
        <v>261</v>
      </c>
      <c r="D30" s="5" t="n">
        <v>435</v>
      </c>
      <c r="E30" s="5" t="n">
        <v>514</v>
      </c>
    </row>
    <row r="31" spans="1:5">
      <c r="A31" s="4" t="s">
        <v>914</v>
      </c>
      <c r="B31" s="5" t="n">
        <v>2220</v>
      </c>
      <c r="C31" s="5" t="n">
        <v>2163</v>
      </c>
      <c r="D31" s="5" t="n">
        <v>6859</v>
      </c>
      <c r="E31" s="5" t="n">
        <v>7743</v>
      </c>
    </row>
    <row r="32" spans="1:5">
      <c r="A32" s="4" t="s">
        <v>925</v>
      </c>
    </row>
    <row r="33" spans="1:5">
      <c r="A33" s="3" t="s">
        <v>912</v>
      </c>
    </row>
    <row r="34" spans="1:5">
      <c r="A34" s="4" t="s">
        <v>74</v>
      </c>
      <c r="B34" s="7" t="n">
        <v>24</v>
      </c>
      <c r="C34" s="7" t="n">
        <v>27</v>
      </c>
      <c r="D34" s="7" t="n">
        <v>47</v>
      </c>
      <c r="E34" s="7" t="n">
        <v>43</v>
      </c>
    </row>
    <row r="35" spans="1:5">
      <c r="A35" s="4" t="s">
        <v>913</v>
      </c>
      <c r="B35" s="4" t="s">
        <v>808</v>
      </c>
      <c r="C35" s="4" t="s">
        <v>808</v>
      </c>
      <c r="D35" s="4" t="s">
        <v>808</v>
      </c>
      <c r="E35" s="4" t="s">
        <v>808</v>
      </c>
    </row>
    <row r="36" spans="1:5">
      <c r="A36" s="4" t="s">
        <v>78</v>
      </c>
      <c r="B36" s="7" t="n">
        <v>749</v>
      </c>
      <c r="C36" s="7" t="n">
        <v>724</v>
      </c>
      <c r="D36" s="7" t="n">
        <v>1491</v>
      </c>
      <c r="E36" s="7" t="n">
        <v>1418</v>
      </c>
    </row>
    <row r="37" spans="1:5">
      <c r="A37" s="4" t="s">
        <v>914</v>
      </c>
      <c r="B37" s="5" t="n">
        <v>-15584</v>
      </c>
      <c r="C37" s="5" t="n">
        <v>-16962</v>
      </c>
      <c r="D37" s="5" t="n">
        <v>-31803</v>
      </c>
      <c r="E37" s="5" t="n">
        <v>-34461</v>
      </c>
    </row>
    <row r="38" spans="1:5">
      <c r="A38" s="4" t="s">
        <v>87</v>
      </c>
      <c r="B38" s="5" t="n">
        <v>-1511</v>
      </c>
      <c r="C38" s="5" t="n">
        <v>-928</v>
      </c>
      <c r="D38" s="5" t="n">
        <v>-2391</v>
      </c>
      <c r="E38" s="5" t="n">
        <v>-1659</v>
      </c>
    </row>
    <row r="39" spans="1:5">
      <c r="A39" s="4" t="s">
        <v>89</v>
      </c>
      <c r="B39" s="7" t="n">
        <v>2229</v>
      </c>
      <c r="C39" s="7" t="n">
        <v>-1555</v>
      </c>
      <c r="D39" s="7" t="n">
        <v>-227</v>
      </c>
      <c r="E39" s="7" t="n">
        <v>-8165</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6</v>
      </c>
      <c r="B1" s="2" t="s">
        <v>71</v>
      </c>
      <c r="D1" s="2" t="s">
        <v>1</v>
      </c>
    </row>
    <row r="2" spans="1:5">
      <c r="B2" s="2" t="s">
        <v>2</v>
      </c>
      <c r="C2" s="2" t="s">
        <v>72</v>
      </c>
      <c r="D2" s="2" t="s">
        <v>2</v>
      </c>
      <c r="E2" s="2" t="s">
        <v>72</v>
      </c>
    </row>
    <row r="3" spans="1:5">
      <c r="A3" s="3" t="s">
        <v>912</v>
      </c>
    </row>
    <row r="4" spans="1:5">
      <c r="A4" s="4" t="s">
        <v>927</v>
      </c>
      <c r="B4" s="7" t="n">
        <v>396785</v>
      </c>
      <c r="C4" s="7" t="n">
        <v>375438</v>
      </c>
      <c r="D4" s="7" t="n">
        <v>811156</v>
      </c>
      <c r="E4" s="7" t="n">
        <v>759452</v>
      </c>
    </row>
    <row r="5" spans="1:5">
      <c r="A5" s="4" t="s">
        <v>441</v>
      </c>
    </row>
    <row r="6" spans="1:5">
      <c r="A6" s="3" t="s">
        <v>912</v>
      </c>
    </row>
    <row r="7" spans="1:5">
      <c r="A7" s="4" t="s">
        <v>927</v>
      </c>
      <c r="B7" s="5" t="n">
        <v>327041</v>
      </c>
      <c r="C7" s="5" t="n">
        <v>314871</v>
      </c>
      <c r="D7" s="5" t="n">
        <v>667762</v>
      </c>
      <c r="E7" s="5" t="n">
        <v>635802</v>
      </c>
    </row>
    <row r="8" spans="1:5">
      <c r="A8" s="4" t="s">
        <v>915</v>
      </c>
    </row>
    <row r="9" spans="1:5">
      <c r="A9" s="3" t="s">
        <v>912</v>
      </c>
    </row>
    <row r="10" spans="1:5">
      <c r="A10" s="4" t="s">
        <v>927</v>
      </c>
      <c r="B10" s="5" t="n">
        <v>327041</v>
      </c>
      <c r="C10" s="5" t="n">
        <v>314871</v>
      </c>
      <c r="D10" s="5" t="n">
        <v>667762</v>
      </c>
      <c r="E10" s="5" t="n">
        <v>635802</v>
      </c>
    </row>
    <row r="11" spans="1:5">
      <c r="A11" s="4" t="s">
        <v>928</v>
      </c>
    </row>
    <row r="12" spans="1:5">
      <c r="A12" s="3" t="s">
        <v>912</v>
      </c>
    </row>
    <row r="13" spans="1:5">
      <c r="A13" s="4" t="s">
        <v>927</v>
      </c>
      <c r="B13" s="5" t="n">
        <v>165648</v>
      </c>
      <c r="C13" s="5" t="n">
        <v>151654</v>
      </c>
      <c r="D13" s="5" t="n">
        <v>337094</v>
      </c>
      <c r="E13" s="5" t="n">
        <v>305298</v>
      </c>
    </row>
    <row r="14" spans="1:5">
      <c r="A14" s="4" t="s">
        <v>929</v>
      </c>
    </row>
    <row r="15" spans="1:5">
      <c r="A15" s="3" t="s">
        <v>912</v>
      </c>
    </row>
    <row r="16" spans="1:5">
      <c r="A16" s="4" t="s">
        <v>927</v>
      </c>
      <c r="B16" s="5" t="n">
        <v>56571</v>
      </c>
      <c r="C16" s="5" t="n">
        <v>56779</v>
      </c>
      <c r="D16" s="5" t="n">
        <v>116657</v>
      </c>
      <c r="E16" s="5" t="n">
        <v>115319</v>
      </c>
    </row>
    <row r="17" spans="1:5">
      <c r="A17" s="4" t="s">
        <v>930</v>
      </c>
    </row>
    <row r="18" spans="1:5">
      <c r="A18" s="3" t="s">
        <v>912</v>
      </c>
    </row>
    <row r="19" spans="1:5">
      <c r="A19" s="4" t="s">
        <v>927</v>
      </c>
      <c r="B19" s="5" t="n">
        <v>30973</v>
      </c>
      <c r="C19" s="5" t="n">
        <v>32924</v>
      </c>
      <c r="D19" s="5" t="n">
        <v>63048</v>
      </c>
      <c r="E19" s="5" t="n">
        <v>66249</v>
      </c>
    </row>
    <row r="20" spans="1:5">
      <c r="A20" s="4" t="s">
        <v>931</v>
      </c>
    </row>
    <row r="21" spans="1:5">
      <c r="A21" s="3" t="s">
        <v>912</v>
      </c>
    </row>
    <row r="22" spans="1:5">
      <c r="A22" s="4" t="s">
        <v>927</v>
      </c>
      <c r="B22" s="5" t="n">
        <v>24828</v>
      </c>
      <c r="C22" s="5" t="n">
        <v>27020</v>
      </c>
      <c r="D22" s="5" t="n">
        <v>52017</v>
      </c>
      <c r="E22" s="5" t="n">
        <v>56742</v>
      </c>
    </row>
    <row r="23" spans="1:5">
      <c r="A23" s="4" t="s">
        <v>932</v>
      </c>
    </row>
    <row r="24" spans="1:5">
      <c r="A24" s="3" t="s">
        <v>912</v>
      </c>
    </row>
    <row r="25" spans="1:5">
      <c r="A25" s="4" t="s">
        <v>927</v>
      </c>
      <c r="B25" s="5" t="n">
        <v>20584</v>
      </c>
      <c r="C25" s="5" t="n">
        <v>18369</v>
      </c>
      <c r="D25" s="5" t="n">
        <v>40595</v>
      </c>
      <c r="E25" s="5" t="n">
        <v>36714</v>
      </c>
    </row>
    <row r="26" spans="1:5">
      <c r="A26" s="4" t="s">
        <v>933</v>
      </c>
    </row>
    <row r="27" spans="1:5">
      <c r="A27" s="3" t="s">
        <v>912</v>
      </c>
    </row>
    <row r="28" spans="1:5">
      <c r="A28" s="4" t="s">
        <v>927</v>
      </c>
      <c r="B28" s="5" t="n">
        <v>8149</v>
      </c>
      <c r="C28" s="5" t="n">
        <v>9282</v>
      </c>
      <c r="D28" s="5" t="n">
        <v>17497</v>
      </c>
      <c r="E28" s="5" t="n">
        <v>18542</v>
      </c>
    </row>
    <row r="29" spans="1:5">
      <c r="A29" s="4" t="s">
        <v>934</v>
      </c>
    </row>
    <row r="30" spans="1:5">
      <c r="A30" s="3" t="s">
        <v>912</v>
      </c>
    </row>
    <row r="31" spans="1:5">
      <c r="A31" s="4" t="s">
        <v>927</v>
      </c>
      <c r="B31" s="5" t="n">
        <v>7700</v>
      </c>
      <c r="C31" s="5" t="n">
        <v>6440</v>
      </c>
      <c r="D31" s="5" t="n">
        <v>15402</v>
      </c>
      <c r="E31" s="5" t="n">
        <v>13090</v>
      </c>
    </row>
    <row r="32" spans="1:5">
      <c r="A32" s="4" t="s">
        <v>935</v>
      </c>
    </row>
    <row r="33" spans="1:5">
      <c r="A33" s="3" t="s">
        <v>912</v>
      </c>
    </row>
    <row r="34" spans="1:5">
      <c r="A34" s="4" t="s">
        <v>927</v>
      </c>
      <c r="B34" s="5" t="n">
        <v>5632</v>
      </c>
      <c r="C34" s="5" t="n">
        <v>5832</v>
      </c>
      <c r="D34" s="5" t="n">
        <v>11950</v>
      </c>
      <c r="E34" s="5" t="n">
        <v>11441</v>
      </c>
    </row>
    <row r="35" spans="1:5">
      <c r="A35" s="4" t="s">
        <v>936</v>
      </c>
    </row>
    <row r="36" spans="1:5">
      <c r="A36" s="3" t="s">
        <v>912</v>
      </c>
    </row>
    <row r="37" spans="1:5">
      <c r="A37" s="4" t="s">
        <v>927</v>
      </c>
      <c r="B37" s="5" t="n">
        <v>6956</v>
      </c>
      <c r="C37" s="5" t="n">
        <v>6571</v>
      </c>
      <c r="D37" s="5" t="n">
        <v>13502</v>
      </c>
      <c r="E37" s="5" t="n">
        <v>12407</v>
      </c>
    </row>
    <row r="38" spans="1:5">
      <c r="A38" s="4" t="s">
        <v>444</v>
      </c>
    </row>
    <row r="39" spans="1:5">
      <c r="A39" s="3" t="s">
        <v>912</v>
      </c>
    </row>
    <row r="40" spans="1:5">
      <c r="A40" s="4" t="s">
        <v>927</v>
      </c>
      <c r="B40" s="5" t="n">
        <v>69720</v>
      </c>
      <c r="C40" s="5" t="n">
        <v>60540</v>
      </c>
      <c r="D40" s="5" t="n">
        <v>143347</v>
      </c>
      <c r="E40" s="5" t="n">
        <v>123607</v>
      </c>
    </row>
    <row r="41" spans="1:5">
      <c r="A41" s="4" t="s">
        <v>920</v>
      </c>
    </row>
    <row r="42" spans="1:5">
      <c r="A42" s="3" t="s">
        <v>912</v>
      </c>
    </row>
    <row r="43" spans="1:5">
      <c r="A43" s="4" t="s">
        <v>927</v>
      </c>
      <c r="B43" s="5" t="n">
        <v>69720</v>
      </c>
      <c r="C43" s="5" t="n">
        <v>60540</v>
      </c>
      <c r="D43" s="5" t="n">
        <v>143347</v>
      </c>
      <c r="E43" s="5" t="n">
        <v>123607</v>
      </c>
    </row>
    <row r="44" spans="1:5">
      <c r="A44" s="4" t="s">
        <v>937</v>
      </c>
    </row>
    <row r="45" spans="1:5">
      <c r="A45" s="3" t="s">
        <v>912</v>
      </c>
    </row>
    <row r="46" spans="1:5">
      <c r="A46" s="4" t="s">
        <v>927</v>
      </c>
      <c r="B46" s="5" t="n">
        <v>13491</v>
      </c>
      <c r="C46" s="5" t="n">
        <v>11948</v>
      </c>
      <c r="D46" s="5" t="n">
        <v>27330</v>
      </c>
      <c r="E46" s="5" t="n">
        <v>24151</v>
      </c>
    </row>
    <row r="47" spans="1:5">
      <c r="A47" s="4" t="s">
        <v>938</v>
      </c>
    </row>
    <row r="48" spans="1:5">
      <c r="A48" s="3" t="s">
        <v>912</v>
      </c>
    </row>
    <row r="49" spans="1:5">
      <c r="A49" s="4" t="s">
        <v>927</v>
      </c>
      <c r="B49" s="5" t="n">
        <v>22404</v>
      </c>
      <c r="C49" s="5" t="n">
        <v>18457</v>
      </c>
      <c r="D49" s="5" t="n">
        <v>46579</v>
      </c>
      <c r="E49" s="5" t="n">
        <v>38894</v>
      </c>
    </row>
    <row r="50" spans="1:5">
      <c r="A50" s="4" t="s">
        <v>939</v>
      </c>
    </row>
    <row r="51" spans="1:5">
      <c r="A51" s="3" t="s">
        <v>912</v>
      </c>
    </row>
    <row r="52" spans="1:5">
      <c r="A52" s="4" t="s">
        <v>927</v>
      </c>
      <c r="B52" s="5" t="n">
        <v>13674</v>
      </c>
      <c r="C52" s="5" t="n">
        <v>14043</v>
      </c>
      <c r="D52" s="5" t="n">
        <v>27804</v>
      </c>
      <c r="E52" s="5" t="n">
        <v>28344</v>
      </c>
    </row>
    <row r="53" spans="1:5">
      <c r="A53" s="4" t="s">
        <v>940</v>
      </c>
    </row>
    <row r="54" spans="1:5">
      <c r="A54" s="3" t="s">
        <v>912</v>
      </c>
    </row>
    <row r="55" spans="1:5">
      <c r="A55" s="4" t="s">
        <v>927</v>
      </c>
      <c r="B55" s="5" t="n">
        <v>11960</v>
      </c>
      <c r="C55" s="5" t="n">
        <v>9407</v>
      </c>
      <c r="D55" s="5" t="n">
        <v>25307</v>
      </c>
      <c r="E55" s="5" t="n">
        <v>19140</v>
      </c>
    </row>
    <row r="56" spans="1:5">
      <c r="A56" s="4" t="s">
        <v>941</v>
      </c>
    </row>
    <row r="57" spans="1:5">
      <c r="A57" s="3" t="s">
        <v>912</v>
      </c>
    </row>
    <row r="58" spans="1:5">
      <c r="A58" s="4" t="s">
        <v>927</v>
      </c>
      <c r="B58" s="5" t="n">
        <v>8191</v>
      </c>
      <c r="C58" s="5" t="n">
        <v>6685</v>
      </c>
      <c r="D58" s="5" t="n">
        <v>16327</v>
      </c>
      <c r="E58" s="5" t="n">
        <v>13078</v>
      </c>
    </row>
    <row r="59" spans="1:5">
      <c r="A59" s="4" t="s">
        <v>447</v>
      </c>
    </row>
    <row r="60" spans="1:5">
      <c r="A60" s="3" t="s">
        <v>912</v>
      </c>
    </row>
    <row r="61" spans="1:5">
      <c r="A61" s="4" t="s">
        <v>927</v>
      </c>
      <c r="B61" s="7" t="n">
        <v>24</v>
      </c>
      <c r="C61" s="7" t="n">
        <v>27</v>
      </c>
      <c r="D61" s="7" t="n">
        <v>47</v>
      </c>
      <c r="E61" s="7" t="n">
        <v>4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2</v>
      </c>
      <c r="B1" s="2" t="s">
        <v>71</v>
      </c>
      <c r="D1" s="2" t="s">
        <v>1</v>
      </c>
    </row>
    <row r="2" spans="1:5">
      <c r="B2" s="2" t="s">
        <v>2</v>
      </c>
      <c r="C2" s="2" t="s">
        <v>72</v>
      </c>
      <c r="D2" s="2" t="s">
        <v>2</v>
      </c>
      <c r="E2" s="2" t="s">
        <v>72</v>
      </c>
    </row>
    <row r="3" spans="1:5">
      <c r="A3" s="3" t="s">
        <v>943</v>
      </c>
    </row>
    <row r="4" spans="1:5">
      <c r="A4" s="4" t="s">
        <v>944</v>
      </c>
      <c r="B4" s="7" t="n">
        <v>641</v>
      </c>
      <c r="C4" s="7" t="n">
        <v>-535</v>
      </c>
      <c r="D4" s="7" t="n">
        <v>2089</v>
      </c>
      <c r="E4" s="7" t="n">
        <v>644</v>
      </c>
    </row>
    <row r="5" spans="1:5">
      <c r="A5" s="4" t="s">
        <v>945</v>
      </c>
      <c r="B5" s="5" t="n">
        <v>-345</v>
      </c>
      <c r="C5" s="5" t="n">
        <v>1097</v>
      </c>
      <c r="D5" s="5" t="n">
        <v>-1427</v>
      </c>
      <c r="E5" s="5" t="n">
        <v>397</v>
      </c>
    </row>
    <row r="6" spans="1:5">
      <c r="A6" s="4" t="s">
        <v>946</v>
      </c>
      <c r="B6" s="5" t="n">
        <v>-833</v>
      </c>
      <c r="C6" s="5" t="n">
        <v>231</v>
      </c>
      <c r="D6" s="5" t="n">
        <v>-1044</v>
      </c>
      <c r="E6" s="5" t="n">
        <v>565</v>
      </c>
    </row>
    <row r="7" spans="1:5">
      <c r="A7" s="4" t="s">
        <v>947</v>
      </c>
      <c r="B7" s="7" t="n">
        <v>-537</v>
      </c>
      <c r="C7" s="7" t="n">
        <v>793</v>
      </c>
      <c r="D7" s="7" t="n">
        <v>-382</v>
      </c>
      <c r="E7" s="7" t="n">
        <v>1606</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s>
  <sheetData>
    <row r="1" spans="1:6">
      <c r="A1" s="1" t="s">
        <v>948</v>
      </c>
      <c r="B1" s="2" t="s">
        <v>496</v>
      </c>
      <c r="C1" s="2" t="s">
        <v>71</v>
      </c>
      <c r="E1" s="2" t="s">
        <v>1</v>
      </c>
    </row>
    <row r="2" spans="1:6">
      <c r="B2" s="2" t="s">
        <v>949</v>
      </c>
      <c r="C2" s="2" t="s">
        <v>2</v>
      </c>
      <c r="D2" s="2" t="s">
        <v>72</v>
      </c>
      <c r="E2" s="2" t="s">
        <v>2</v>
      </c>
      <c r="F2" s="2" t="s">
        <v>72</v>
      </c>
    </row>
    <row r="3" spans="1:6">
      <c r="A3" s="3" t="s">
        <v>950</v>
      </c>
    </row>
    <row r="4" spans="1:6">
      <c r="A4" s="4" t="s">
        <v>951</v>
      </c>
      <c r="B4" s="4" t="s">
        <v>952</v>
      </c>
    </row>
    <row r="5" spans="1:6">
      <c r="A5" s="4" t="s">
        <v>953</v>
      </c>
      <c r="C5" s="7" t="n">
        <v>100000</v>
      </c>
      <c r="D5" s="7" t="n">
        <v>100000</v>
      </c>
      <c r="E5" s="7" t="n">
        <v>200000</v>
      </c>
      <c r="F5" s="7" t="n">
        <v>200000</v>
      </c>
    </row>
    <row r="6" spans="1:6">
      <c r="A6" s="4" t="s">
        <v>954</v>
      </c>
    </row>
    <row r="7" spans="1:6">
      <c r="A7" s="3" t="s">
        <v>950</v>
      </c>
    </row>
    <row r="8" spans="1:6">
      <c r="A8" s="4" t="s">
        <v>955</v>
      </c>
      <c r="C8" s="7" t="n">
        <v>100000</v>
      </c>
      <c r="D8" s="7" t="n">
        <v>0</v>
      </c>
      <c r="E8" s="7" t="n">
        <v>100000</v>
      </c>
      <c r="F8" s="7" t="n">
        <v>0</v>
      </c>
    </row>
  </sheetData>
  <mergeCells count="3">
    <mergeCell ref="A1:A2"/>
    <mergeCell ref="C1:D1"/>
    <mergeCell ref="E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6</v>
      </c>
      <c r="B1" s="2" t="s">
        <v>355</v>
      </c>
      <c r="C1" s="2" t="s">
        <v>356</v>
      </c>
      <c r="D1" s="2" t="s">
        <v>361</v>
      </c>
    </row>
    <row r="2" spans="1:4">
      <c r="A2" s="3" t="s">
        <v>957</v>
      </c>
    </row>
    <row r="3" spans="1:4">
      <c r="A3" s="4" t="s">
        <v>958</v>
      </c>
      <c r="D3" s="7" t="n">
        <v>5000</v>
      </c>
    </row>
    <row r="4" spans="1:4">
      <c r="A4" s="4" t="s">
        <v>400</v>
      </c>
    </row>
    <row r="5" spans="1:4">
      <c r="A5" s="3" t="s">
        <v>957</v>
      </c>
    </row>
    <row r="6" spans="1:4">
      <c r="A6" s="4" t="s">
        <v>394</v>
      </c>
      <c r="B6" s="7" t="n">
        <v>22400</v>
      </c>
      <c r="C6" s="9" t="n">
        <v>30.2</v>
      </c>
    </row>
    <row r="7" spans="1:4">
      <c r="A7" s="4" t="s">
        <v>392</v>
      </c>
      <c r="B7" s="4" t="s">
        <v>401</v>
      </c>
      <c r="C7" s="4" t="s">
        <v>401</v>
      </c>
    </row>
    <row r="8" spans="1:4">
      <c r="A8" s="4" t="s">
        <v>959</v>
      </c>
      <c r="B8" s="4" t="s">
        <v>564</v>
      </c>
      <c r="C8" s="4" t="s">
        <v>564</v>
      </c>
    </row>
    <row r="9" spans="1:4">
      <c r="A9" s="4" t="s">
        <v>960</v>
      </c>
      <c r="C9" s="7" t="n">
        <v>14</v>
      </c>
    </row>
    <row r="10" spans="1:4">
      <c r="A10" s="4" t="s">
        <v>961</v>
      </c>
    </row>
    <row r="11" spans="1:4">
      <c r="A11" s="3" t="s">
        <v>957</v>
      </c>
    </row>
    <row r="12" spans="1:4">
      <c r="A12" s="4" t="s">
        <v>958</v>
      </c>
      <c r="B12" s="7" t="n">
        <v>2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2422</v>
      </c>
      <c r="C3" s="7" t="n">
        <v>343734</v>
      </c>
    </row>
    <row r="4" spans="1:3">
      <c r="A4" s="4" t="s">
        <v>28</v>
      </c>
      <c r="B4" s="5" t="n">
        <v>347885</v>
      </c>
      <c r="C4" s="5" t="n">
        <v>341958</v>
      </c>
    </row>
    <row r="5" spans="1:3">
      <c r="A5" s="4" t="s">
        <v>29</v>
      </c>
      <c r="B5" s="5" t="n">
        <v>23516</v>
      </c>
      <c r="C5" s="5" t="n">
        <v>22132</v>
      </c>
    </row>
    <row r="6" spans="1:3">
      <c r="A6" s="4" t="s">
        <v>30</v>
      </c>
      <c r="B6" s="5" t="n">
        <v>19140</v>
      </c>
      <c r="C6" s="5" t="n">
        <v>19743</v>
      </c>
    </row>
    <row r="7" spans="1:3">
      <c r="A7" s="4" t="s">
        <v>31</v>
      </c>
      <c r="B7" s="5" t="n">
        <v>552963</v>
      </c>
      <c r="C7" s="5" t="n">
        <v>727567</v>
      </c>
    </row>
    <row r="8" spans="1:3">
      <c r="A8" s="4" t="s">
        <v>32</v>
      </c>
      <c r="B8" s="5" t="n">
        <v>142920</v>
      </c>
      <c r="C8" s="5" t="n">
        <v>160790</v>
      </c>
    </row>
    <row r="9" spans="1:3">
      <c r="A9" s="4" t="s">
        <v>33</v>
      </c>
      <c r="B9" s="5" t="n">
        <v>265991</v>
      </c>
      <c r="C9" s="5" t="n">
        <v>269265</v>
      </c>
    </row>
    <row r="10" spans="1:3">
      <c r="A10" s="4" t="s">
        <v>34</v>
      </c>
      <c r="B10" s="5" t="n">
        <v>139829</v>
      </c>
      <c r="C10" s="5" t="n">
        <v>140277</v>
      </c>
    </row>
    <row r="11" spans="1:3">
      <c r="A11" s="4" t="s">
        <v>35</v>
      </c>
      <c r="B11" s="5" t="n">
        <v>32698</v>
      </c>
      <c r="C11" s="5" t="n">
        <v>29193</v>
      </c>
    </row>
    <row r="12" spans="1:3">
      <c r="A12" s="4" t="s">
        <v>36</v>
      </c>
      <c r="B12" s="5" t="n">
        <v>1134401</v>
      </c>
      <c r="C12" s="5" t="n">
        <v>1327092</v>
      </c>
    </row>
    <row r="13" spans="1:3">
      <c r="A13" s="3" t="s">
        <v>37</v>
      </c>
    </row>
    <row r="14" spans="1:3">
      <c r="A14" s="4" t="s">
        <v>38</v>
      </c>
      <c r="B14" s="5" t="n">
        <v>22236</v>
      </c>
      <c r="C14" s="5" t="n">
        <v>32133</v>
      </c>
    </row>
    <row r="15" spans="1:3">
      <c r="A15" s="4" t="s">
        <v>39</v>
      </c>
      <c r="B15" s="5" t="n">
        <v>98557</v>
      </c>
      <c r="C15" s="5" t="n">
        <v>102899</v>
      </c>
    </row>
    <row r="16" spans="1:3">
      <c r="A16" s="4" t="s">
        <v>40</v>
      </c>
      <c r="B16" s="5" t="n">
        <v>843</v>
      </c>
      <c r="C16" s="5" t="n">
        <v>2606</v>
      </c>
    </row>
    <row r="17" spans="1:3">
      <c r="A17" s="4" t="s">
        <v>41</v>
      </c>
      <c r="B17" s="5" t="n">
        <v>32503</v>
      </c>
      <c r="C17" s="5" t="n">
        <v>34717</v>
      </c>
    </row>
    <row r="18" spans="1:3">
      <c r="A18" s="4" t="s">
        <v>42</v>
      </c>
      <c r="B18" s="5" t="n">
        <v>36765</v>
      </c>
      <c r="C18" s="5" t="n">
        <v>30888</v>
      </c>
    </row>
    <row r="19" spans="1:3">
      <c r="A19" s="4" t="s">
        <v>43</v>
      </c>
      <c r="B19" s="5" t="n">
        <v>190904</v>
      </c>
      <c r="C19" s="5" t="n">
        <v>203243</v>
      </c>
    </row>
    <row r="20" spans="1:3">
      <c r="A20" s="4" t="s">
        <v>44</v>
      </c>
      <c r="B20" s="5" t="n">
        <v>2913</v>
      </c>
      <c r="C20" s="5" t="n">
        <v>3233</v>
      </c>
    </row>
    <row r="21" spans="1:3">
      <c r="A21" s="4" t="s">
        <v>45</v>
      </c>
      <c r="B21" s="5" t="n">
        <v>90000</v>
      </c>
      <c r="C21" s="5" t="n">
        <v>275000</v>
      </c>
    </row>
    <row r="22" spans="1:3">
      <c r="A22" s="4" t="s">
        <v>46</v>
      </c>
      <c r="B22" s="5" t="n">
        <v>24471</v>
      </c>
      <c r="C22" s="5" t="n">
        <v>27098</v>
      </c>
    </row>
    <row r="23" spans="1:3">
      <c r="A23" s="4" t="s">
        <v>47</v>
      </c>
      <c r="B23" s="5" t="n">
        <v>25250</v>
      </c>
      <c r="C23" s="5" t="n">
        <v>22039</v>
      </c>
    </row>
    <row r="24" spans="1:3">
      <c r="A24" s="4" t="s">
        <v>48</v>
      </c>
      <c r="B24" s="5" t="n">
        <v>333538</v>
      </c>
      <c r="C24" s="5" t="n">
        <v>530613</v>
      </c>
    </row>
    <row r="25" spans="1:3">
      <c r="A25" s="4" t="s">
        <v>49</v>
      </c>
      <c r="B25" s="4" t="s">
        <v>50</v>
      </c>
      <c r="C25" s="4" t="s">
        <v>50</v>
      </c>
    </row>
    <row r="26" spans="1:3">
      <c r="A26" s="3" t="s">
        <v>51</v>
      </c>
    </row>
    <row r="27" spans="1:3">
      <c r="A27" s="4" t="s">
        <v>52</v>
      </c>
      <c r="B27" s="4" t="s">
        <v>50</v>
      </c>
      <c r="C27" s="4" t="s">
        <v>50</v>
      </c>
    </row>
    <row r="28" spans="1:3">
      <c r="A28" s="4" t="s">
        <v>53</v>
      </c>
      <c r="B28" s="5" t="n">
        <v>428</v>
      </c>
      <c r="C28" s="5" t="n">
        <v>429</v>
      </c>
    </row>
    <row r="29" spans="1:3">
      <c r="A29" s="4" t="s">
        <v>54</v>
      </c>
      <c r="B29" s="5" t="n">
        <v>282622</v>
      </c>
      <c r="C29" s="5" t="n">
        <v>282385</v>
      </c>
    </row>
    <row r="30" spans="1:3">
      <c r="A30" s="4" t="s">
        <v>55</v>
      </c>
      <c r="B30" s="5" t="n">
        <v>567988</v>
      </c>
      <c r="C30" s="5" t="n">
        <v>546843</v>
      </c>
    </row>
    <row r="31" spans="1:3">
      <c r="A31" s="4" t="s">
        <v>56</v>
      </c>
      <c r="B31" s="5" t="n">
        <v>-47933</v>
      </c>
      <c r="C31" s="5" t="n">
        <v>-31104</v>
      </c>
    </row>
    <row r="32" spans="1:3">
      <c r="A32" s="4" t="s">
        <v>57</v>
      </c>
      <c r="B32" s="5" t="n">
        <v>-2242</v>
      </c>
      <c r="C32" s="5" t="n">
        <v>-2074</v>
      </c>
    </row>
    <row r="33" spans="1:3">
      <c r="A33" s="4" t="s">
        <v>58</v>
      </c>
      <c r="B33" s="5" t="n">
        <v>800863</v>
      </c>
      <c r="C33" s="5" t="n">
        <v>796479</v>
      </c>
    </row>
    <row r="34" spans="1:3">
      <c r="A34" s="4" t="s">
        <v>59</v>
      </c>
      <c r="B34" s="7" t="n">
        <v>1134401</v>
      </c>
      <c r="C34" s="7" t="n">
        <v>1327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190</v>
      </c>
      <c r="B18" s="4" t="s">
        <v>242</v>
      </c>
    </row>
    <row r="19" spans="1:2">
      <c r="A19" s="4" t="s">
        <v>202</v>
      </c>
      <c r="B19"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4" t="s">
        <v>245</v>
      </c>
      <c r="B3" s="4" t="s">
        <v>246</v>
      </c>
    </row>
    <row r="4" spans="1:2">
      <c r="A4" s="4" t="s">
        <v>247</v>
      </c>
    </row>
    <row r="5" spans="1:2">
      <c r="A5" s="4" t="s">
        <v>248</v>
      </c>
      <c r="B5" s="4" t="s">
        <v>249</v>
      </c>
    </row>
    <row r="6" spans="1:2">
      <c r="A6" s="4" t="s">
        <v>250</v>
      </c>
    </row>
    <row r="7" spans="1:2">
      <c r="A7" s="4" t="s">
        <v>248</v>
      </c>
      <c r="B7"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row r="6" spans="1:2">
      <c r="A6" s="4" t="s">
        <v>247</v>
      </c>
    </row>
    <row r="7" spans="1:2">
      <c r="A7" s="4" t="s">
        <v>248</v>
      </c>
      <c r="B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200000000</v>
      </c>
      <c r="C8" s="5" t="n">
        <v>200000000</v>
      </c>
    </row>
    <row r="9" spans="1:3">
      <c r="A9" s="4" t="s">
        <v>68</v>
      </c>
      <c r="B9" s="5" t="n">
        <v>42821000</v>
      </c>
      <c r="C9" s="5" t="n">
        <v>42899000</v>
      </c>
    </row>
    <row r="10" spans="1:3">
      <c r="A10" s="4" t="s">
        <v>69</v>
      </c>
      <c r="B10" s="5" t="n">
        <v>122000</v>
      </c>
      <c r="C10" s="5" t="n">
        <v>1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6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6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7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7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179</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82</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191</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19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96785</v>
      </c>
      <c r="C4" s="7" t="n">
        <v>375438</v>
      </c>
      <c r="D4" s="7" t="n">
        <v>811156</v>
      </c>
      <c r="E4" s="7" t="n">
        <v>759452</v>
      </c>
    </row>
    <row r="5" spans="1:5">
      <c r="A5" s="3" t="s">
        <v>75</v>
      </c>
    </row>
    <row r="6" spans="1:5">
      <c r="A6" s="4" t="s">
        <v>76</v>
      </c>
      <c r="B6" s="5" t="n">
        <v>264924</v>
      </c>
      <c r="C6" s="5" t="n">
        <v>248615</v>
      </c>
      <c r="D6" s="5" t="n">
        <v>539996</v>
      </c>
      <c r="E6" s="5" t="n">
        <v>495751</v>
      </c>
    </row>
    <row r="7" spans="1:5">
      <c r="A7" s="4" t="s">
        <v>77</v>
      </c>
      <c r="B7" s="5" t="n">
        <v>102037</v>
      </c>
      <c r="C7" s="5" t="n">
        <v>92236</v>
      </c>
      <c r="D7" s="5" t="n">
        <v>204477</v>
      </c>
      <c r="E7" s="5" t="n">
        <v>184280</v>
      </c>
    </row>
    <row r="8" spans="1:5">
      <c r="A8" s="4" t="s">
        <v>78</v>
      </c>
      <c r="B8" s="5" t="n">
        <v>14560</v>
      </c>
      <c r="C8" s="5" t="n">
        <v>13820</v>
      </c>
      <c r="D8" s="5" t="n">
        <v>29396</v>
      </c>
      <c r="E8" s="5" t="n">
        <v>27168</v>
      </c>
    </row>
    <row r="9" spans="1:5">
      <c r="A9" s="4" t="s">
        <v>79</v>
      </c>
      <c r="B9" s="5" t="n">
        <v>3629</v>
      </c>
      <c r="C9" s="5" t="n">
        <v>5250</v>
      </c>
      <c r="D9" s="5" t="n">
        <v>7842</v>
      </c>
      <c r="E9" s="5" t="n">
        <v>10481</v>
      </c>
    </row>
    <row r="10" spans="1:5">
      <c r="A10" s="4" t="s">
        <v>80</v>
      </c>
      <c r="B10" s="5" t="n">
        <v>5175</v>
      </c>
      <c r="C10" s="5" t="n">
        <v>4189</v>
      </c>
      <c r="D10" s="5" t="n">
        <v>8701</v>
      </c>
      <c r="E10" s="5" t="n">
        <v>4391</v>
      </c>
    </row>
    <row r="11" spans="1:5">
      <c r="A11" s="4" t="s">
        <v>81</v>
      </c>
      <c r="B11" s="5" t="n">
        <v>390325</v>
      </c>
      <c r="C11" s="5" t="n">
        <v>364110</v>
      </c>
      <c r="D11" s="5" t="n">
        <v>790412</v>
      </c>
      <c r="E11" s="5" t="n">
        <v>722071</v>
      </c>
    </row>
    <row r="12" spans="1:5">
      <c r="A12" s="4" t="s">
        <v>82</v>
      </c>
      <c r="B12" s="5" t="n">
        <v>6460</v>
      </c>
      <c r="C12" s="5" t="n">
        <v>11328</v>
      </c>
      <c r="D12" s="5" t="n">
        <v>20744</v>
      </c>
      <c r="E12" s="5" t="n">
        <v>37381</v>
      </c>
    </row>
    <row r="13" spans="1:5">
      <c r="A13" s="3" t="s">
        <v>83</v>
      </c>
    </row>
    <row r="14" spans="1:5">
      <c r="A14" s="4" t="s">
        <v>84</v>
      </c>
      <c r="B14" s="5" t="n">
        <v>175</v>
      </c>
      <c r="C14" s="5" t="n">
        <v>144</v>
      </c>
      <c r="D14" s="5" t="n">
        <v>346</v>
      </c>
      <c r="E14" s="5" t="n">
        <v>299</v>
      </c>
    </row>
    <row r="15" spans="1:5">
      <c r="A15" s="4" t="s">
        <v>85</v>
      </c>
      <c r="B15" s="5" t="n">
        <v>-1149</v>
      </c>
      <c r="C15" s="5" t="n">
        <v>-1865</v>
      </c>
      <c r="D15" s="5" t="n">
        <v>-2355</v>
      </c>
      <c r="E15" s="5" t="n">
        <v>-3564</v>
      </c>
    </row>
    <row r="16" spans="1:5">
      <c r="A16" s="4" t="s">
        <v>86</v>
      </c>
      <c r="B16" s="5" t="n">
        <v>-537</v>
      </c>
      <c r="C16" s="5" t="n">
        <v>793</v>
      </c>
      <c r="D16" s="5" t="n">
        <v>-382</v>
      </c>
      <c r="E16" s="5" t="n">
        <v>1606</v>
      </c>
    </row>
    <row r="17" spans="1:5">
      <c r="A17" s="4" t="s">
        <v>87</v>
      </c>
      <c r="B17" s="5" t="n">
        <v>-1511</v>
      </c>
      <c r="C17" s="5" t="n">
        <v>-928</v>
      </c>
      <c r="D17" s="5" t="n">
        <v>-2391</v>
      </c>
      <c r="E17" s="5" t="n">
        <v>-1659</v>
      </c>
    </row>
    <row r="18" spans="1:5">
      <c r="A18" s="4" t="s">
        <v>88</v>
      </c>
      <c r="B18" s="5" t="n">
        <v>4949</v>
      </c>
      <c r="C18" s="5" t="n">
        <v>10400</v>
      </c>
      <c r="D18" s="5" t="n">
        <v>18353</v>
      </c>
      <c r="E18" s="5" t="n">
        <v>35722</v>
      </c>
    </row>
    <row r="19" spans="1:5">
      <c r="A19" s="4" t="s">
        <v>89</v>
      </c>
      <c r="B19" s="5" t="n">
        <v>-2229</v>
      </c>
      <c r="C19" s="5" t="n">
        <v>1555</v>
      </c>
      <c r="D19" s="5" t="n">
        <v>227</v>
      </c>
      <c r="E19" s="5" t="n">
        <v>8165</v>
      </c>
    </row>
    <row r="20" spans="1:5">
      <c r="A20" s="4" t="s">
        <v>90</v>
      </c>
      <c r="B20" s="7" t="n">
        <v>7178</v>
      </c>
      <c r="C20" s="7" t="n">
        <v>8845</v>
      </c>
      <c r="D20" s="7" t="n">
        <v>18126</v>
      </c>
      <c r="E20" s="7" t="n">
        <v>27557</v>
      </c>
    </row>
    <row r="21" spans="1:5">
      <c r="A21" s="3" t="s">
        <v>91</v>
      </c>
    </row>
    <row r="22" spans="1:5">
      <c r="A22" s="4" t="s">
        <v>92</v>
      </c>
      <c r="B22" s="8" t="n">
        <v>0.17</v>
      </c>
      <c r="C22" s="8" t="n">
        <v>0.21</v>
      </c>
      <c r="D22" s="8" t="n">
        <v>0.43</v>
      </c>
      <c r="E22" s="8" t="n">
        <v>0.66</v>
      </c>
    </row>
    <row r="23" spans="1:5">
      <c r="A23" s="4" t="s">
        <v>93</v>
      </c>
      <c r="B23" s="8" t="n">
        <v>0.17</v>
      </c>
      <c r="C23" s="8" t="n">
        <v>0.21</v>
      </c>
      <c r="D23" s="8" t="n">
        <v>0.43</v>
      </c>
      <c r="E23" s="8" t="n">
        <v>0.66</v>
      </c>
    </row>
    <row r="24" spans="1:5">
      <c r="A24" s="3" t="s">
        <v>94</v>
      </c>
    </row>
    <row r="25" spans="1:5">
      <c r="A25" s="4" t="s">
        <v>92</v>
      </c>
      <c r="B25" s="5" t="n">
        <v>42125</v>
      </c>
      <c r="C25" s="5" t="n">
        <v>41854</v>
      </c>
      <c r="D25" s="5" t="n">
        <v>42035</v>
      </c>
      <c r="E25" s="5" t="n">
        <v>41756</v>
      </c>
    </row>
    <row r="26" spans="1:5">
      <c r="A26" s="4" t="s">
        <v>93</v>
      </c>
      <c r="B26" s="5" t="n">
        <v>42160</v>
      </c>
      <c r="C26" s="5" t="n">
        <v>41934</v>
      </c>
      <c r="D26" s="5" t="n">
        <v>42197</v>
      </c>
      <c r="E26" s="5" t="n">
        <v>419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0</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v>
      </c>
    </row>
    <row r="3" spans="1:2">
      <c r="A3" s="3" t="s">
        <v>20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206</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0"/>
    <col customWidth="1" max="6" min="6" width="16"/>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1"/>
    <col customWidth="1" max="15" min="15" width="21"/>
  </cols>
  <sheetData>
    <row r="1" spans="1:15">
      <c r="A1" s="1" t="s">
        <v>354</v>
      </c>
      <c r="B1" s="2" t="s">
        <v>355</v>
      </c>
      <c r="C1" s="2" t="s">
        <v>356</v>
      </c>
      <c r="D1" s="2" t="s">
        <v>357</v>
      </c>
      <c r="E1" s="2" t="s">
        <v>358</v>
      </c>
      <c r="F1" s="2" t="s">
        <v>359</v>
      </c>
      <c r="G1" s="2" t="s">
        <v>360</v>
      </c>
      <c r="H1" s="2" t="s">
        <v>361</v>
      </c>
      <c r="I1" s="2" t="s">
        <v>362</v>
      </c>
      <c r="J1" s="2" t="s">
        <v>363</v>
      </c>
      <c r="K1" s="2" t="s">
        <v>362</v>
      </c>
      <c r="L1" s="2" t="s">
        <v>364</v>
      </c>
      <c r="M1" s="2" t="s">
        <v>365</v>
      </c>
      <c r="N1" s="2" t="s">
        <v>366</v>
      </c>
      <c r="O1" s="2" t="s">
        <v>367</v>
      </c>
    </row>
    <row r="2" spans="1:15">
      <c r="A2" s="3" t="s">
        <v>368</v>
      </c>
    </row>
    <row r="3" spans="1:15">
      <c r="A3" s="4" t="s">
        <v>369</v>
      </c>
      <c r="J3" s="5" t="n">
        <v>2</v>
      </c>
    </row>
    <row r="4" spans="1:15">
      <c r="A4" s="4" t="s">
        <v>370</v>
      </c>
      <c r="H4" s="4" t="s">
        <v>371</v>
      </c>
      <c r="I4" s="4" t="s">
        <v>372</v>
      </c>
      <c r="J4" s="4" t="s">
        <v>371</v>
      </c>
      <c r="K4" s="4" t="s">
        <v>372</v>
      </c>
    </row>
    <row r="5" spans="1:15">
      <c r="A5" s="4" t="s">
        <v>373</v>
      </c>
      <c r="H5" s="7" t="n">
        <v>163443000</v>
      </c>
      <c r="I5" s="7" t="n">
        <v>302432000</v>
      </c>
      <c r="J5" s="7" t="n">
        <v>163443000</v>
      </c>
      <c r="K5" s="7" t="n">
        <v>302432000</v>
      </c>
      <c r="L5" s="7" t="n">
        <v>344805000</v>
      </c>
      <c r="O5" s="7" t="n">
        <v>267594000</v>
      </c>
    </row>
    <row r="6" spans="1:15">
      <c r="A6" s="4" t="s">
        <v>374</v>
      </c>
    </row>
    <row r="7" spans="1:15">
      <c r="A7" s="3" t="s">
        <v>368</v>
      </c>
    </row>
    <row r="8" spans="1:15">
      <c r="A8" s="4" t="s">
        <v>375</v>
      </c>
      <c r="G8" s="4" t="s">
        <v>376</v>
      </c>
    </row>
    <row r="9" spans="1:15">
      <c r="A9" s="4" t="s">
        <v>377</v>
      </c>
      <c r="G9" s="7" t="n">
        <v>5000000</v>
      </c>
    </row>
    <row r="10" spans="1:15">
      <c r="A10" s="4" t="s">
        <v>378</v>
      </c>
    </row>
    <row r="11" spans="1:15">
      <c r="A11" s="3" t="s">
        <v>368</v>
      </c>
    </row>
    <row r="12" spans="1:15">
      <c r="A12" s="4" t="s">
        <v>379</v>
      </c>
      <c r="G12" s="7" t="n">
        <v>10000000</v>
      </c>
      <c r="H12" s="5" t="n">
        <v>9600000</v>
      </c>
      <c r="J12" s="5" t="n">
        <v>9600000</v>
      </c>
      <c r="L12" s="5" t="n">
        <v>9800000</v>
      </c>
    </row>
    <row r="13" spans="1:15">
      <c r="A13" s="4" t="s">
        <v>380</v>
      </c>
    </row>
    <row r="14" spans="1:15">
      <c r="A14" s="3" t="s">
        <v>368</v>
      </c>
    </row>
    <row r="15" spans="1:15">
      <c r="A15" s="4" t="s">
        <v>381</v>
      </c>
      <c r="H15" s="5" t="n">
        <v>5000000</v>
      </c>
      <c r="J15" s="5" t="n">
        <v>5000000</v>
      </c>
      <c r="L15" s="7" t="n">
        <v>5000000</v>
      </c>
    </row>
    <row r="16" spans="1:15">
      <c r="A16" s="4" t="s">
        <v>382</v>
      </c>
    </row>
    <row r="17" spans="1:15">
      <c r="A17" s="3" t="s">
        <v>368</v>
      </c>
    </row>
    <row r="18" spans="1:15">
      <c r="A18" s="4" t="s">
        <v>383</v>
      </c>
      <c r="H18" s="5" t="n">
        <v>-100000</v>
      </c>
      <c r="I18" s="5" t="n">
        <v>0</v>
      </c>
      <c r="J18" s="5" t="n">
        <v>-300000</v>
      </c>
      <c r="K18" s="5" t="n">
        <v>0</v>
      </c>
    </row>
    <row r="19" spans="1:15">
      <c r="A19" s="4" t="s">
        <v>384</v>
      </c>
    </row>
    <row r="20" spans="1:15">
      <c r="A20" s="3" t="s">
        <v>368</v>
      </c>
    </row>
    <row r="21" spans="1:15">
      <c r="A21" s="4" t="s">
        <v>385</v>
      </c>
      <c r="H21" s="5" t="n">
        <v>12000000</v>
      </c>
      <c r="I21" s="5" t="n">
        <v>8600000</v>
      </c>
      <c r="J21" s="5" t="n">
        <v>22000000</v>
      </c>
      <c r="K21" s="5" t="n">
        <v>18400000</v>
      </c>
    </row>
    <row r="22" spans="1:15">
      <c r="A22" s="4" t="s">
        <v>386</v>
      </c>
    </row>
    <row r="23" spans="1:15">
      <c r="A23" s="3" t="s">
        <v>368</v>
      </c>
    </row>
    <row r="24" spans="1:15">
      <c r="A24" s="4" t="s">
        <v>385</v>
      </c>
      <c r="H24" s="7" t="n">
        <v>100000</v>
      </c>
      <c r="I24" s="5" t="n">
        <v>100000</v>
      </c>
    </row>
    <row r="25" spans="1:15">
      <c r="A25" s="4" t="s">
        <v>387</v>
      </c>
    </row>
    <row r="26" spans="1:15">
      <c r="A26" s="3" t="s">
        <v>368</v>
      </c>
    </row>
    <row r="27" spans="1:15">
      <c r="A27" s="4" t="s">
        <v>373</v>
      </c>
      <c r="I27" s="7" t="n">
        <v>1000000</v>
      </c>
      <c r="K27" s="5" t="n">
        <v>1000000</v>
      </c>
      <c r="M27" s="7" t="n">
        <v>1100000</v>
      </c>
      <c r="N27" s="7" t="n">
        <v>900000</v>
      </c>
    </row>
    <row r="28" spans="1:15">
      <c r="A28" s="4" t="s">
        <v>388</v>
      </c>
    </row>
    <row r="29" spans="1:15">
      <c r="A29" s="3" t="s">
        <v>368</v>
      </c>
    </row>
    <row r="30" spans="1:15">
      <c r="A30" s="4" t="s">
        <v>385</v>
      </c>
      <c r="J30" s="7" t="n">
        <v>100000</v>
      </c>
      <c r="K30" s="7" t="n">
        <v>100000</v>
      </c>
    </row>
    <row r="31" spans="1:15">
      <c r="A31" s="4" t="s">
        <v>389</v>
      </c>
    </row>
    <row r="32" spans="1:15">
      <c r="A32" s="3" t="s">
        <v>368</v>
      </c>
    </row>
    <row r="33" spans="1:15">
      <c r="A33" s="4" t="s">
        <v>370</v>
      </c>
      <c r="D33" s="4" t="s">
        <v>372</v>
      </c>
      <c r="I33" s="4" t="s">
        <v>372</v>
      </c>
      <c r="K33" s="4" t="s">
        <v>372</v>
      </c>
      <c r="L33" s="4" t="s">
        <v>372</v>
      </c>
    </row>
    <row r="34" spans="1:15">
      <c r="A34" s="4" t="s">
        <v>390</v>
      </c>
    </row>
    <row r="35" spans="1:15">
      <c r="A35" s="3" t="s">
        <v>368</v>
      </c>
    </row>
    <row r="36" spans="1:15">
      <c r="A36" s="4" t="s">
        <v>370</v>
      </c>
      <c r="H36" s="4" t="s">
        <v>371</v>
      </c>
      <c r="J36" s="4" t="s">
        <v>371</v>
      </c>
    </row>
    <row r="37" spans="1:15">
      <c r="A37" s="4" t="s">
        <v>391</v>
      </c>
    </row>
    <row r="38" spans="1:15">
      <c r="A38" s="3" t="s">
        <v>368</v>
      </c>
    </row>
    <row r="39" spans="1:15">
      <c r="A39" s="4" t="s">
        <v>392</v>
      </c>
      <c r="F39" s="4" t="s">
        <v>393</v>
      </c>
    </row>
    <row r="40" spans="1:15">
      <c r="A40" s="4" t="s">
        <v>394</v>
      </c>
      <c r="E40" s="7" t="n">
        <v>7500000</v>
      </c>
    </row>
    <row r="41" spans="1:15">
      <c r="A41" s="4" t="s">
        <v>395</v>
      </c>
      <c r="E41" s="5" t="n">
        <v>6000000</v>
      </c>
    </row>
    <row r="42" spans="1:15">
      <c r="A42" s="4" t="s">
        <v>396</v>
      </c>
      <c r="F42" s="4" t="s">
        <v>397</v>
      </c>
    </row>
    <row r="43" spans="1:15">
      <c r="A43" s="4" t="s">
        <v>398</v>
      </c>
    </row>
    <row r="44" spans="1:15">
      <c r="A44" s="3" t="s">
        <v>368</v>
      </c>
    </row>
    <row r="45" spans="1:15">
      <c r="A45" s="4" t="s">
        <v>399</v>
      </c>
      <c r="E45" s="7" t="n">
        <v>1500000</v>
      </c>
    </row>
    <row r="46" spans="1:15">
      <c r="A46" s="4" t="s">
        <v>400</v>
      </c>
    </row>
    <row r="47" spans="1:15">
      <c r="A47" s="3" t="s">
        <v>368</v>
      </c>
    </row>
    <row r="48" spans="1:15">
      <c r="A48" s="4" t="s">
        <v>392</v>
      </c>
      <c r="B48" s="4" t="s">
        <v>401</v>
      </c>
      <c r="C48" s="4" t="s">
        <v>401</v>
      </c>
    </row>
    <row r="49" spans="1:15">
      <c r="A49" s="4" t="s">
        <v>394</v>
      </c>
      <c r="B49" s="7" t="n">
        <v>22400000</v>
      </c>
      <c r="C49" s="9" t="n">
        <v>3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25</v>
      </c>
      <c r="D1" s="2" t="s">
        <v>72</v>
      </c>
      <c r="E1" s="2" t="s">
        <v>403</v>
      </c>
    </row>
    <row r="2" spans="1:5">
      <c r="A2" s="3" t="s">
        <v>404</v>
      </c>
    </row>
    <row r="3" spans="1:5">
      <c r="A3" s="4" t="s">
        <v>27</v>
      </c>
      <c r="B3" s="7" t="n">
        <v>162422</v>
      </c>
      <c r="C3" s="7" t="n">
        <v>343734</v>
      </c>
      <c r="D3" s="7" t="n">
        <v>301451</v>
      </c>
      <c r="E3" s="7" t="n">
        <v>266675</v>
      </c>
    </row>
    <row r="4" spans="1:5">
      <c r="A4" s="4" t="s">
        <v>405</v>
      </c>
      <c r="B4" s="5" t="n">
        <v>163443</v>
      </c>
      <c r="C4" s="5" t="n">
        <v>344805</v>
      </c>
      <c r="D4" s="5" t="n">
        <v>302432</v>
      </c>
      <c r="E4" s="5" t="n">
        <v>267594</v>
      </c>
    </row>
    <row r="5" spans="1:5">
      <c r="A5" s="4" t="s">
        <v>406</v>
      </c>
    </row>
    <row r="6" spans="1:5">
      <c r="A6" s="3" t="s">
        <v>404</v>
      </c>
    </row>
    <row r="7" spans="1:5">
      <c r="A7" s="4" t="s">
        <v>407</v>
      </c>
      <c r="B7" s="5" t="n">
        <v>153</v>
      </c>
      <c r="C7" s="5" t="n">
        <v>154</v>
      </c>
      <c r="D7" s="5" t="n">
        <v>158</v>
      </c>
      <c r="E7" s="5" t="n">
        <v>160</v>
      </c>
    </row>
    <row r="8" spans="1:5">
      <c r="A8" s="4" t="s">
        <v>408</v>
      </c>
    </row>
    <row r="9" spans="1:5">
      <c r="A9" s="3" t="s">
        <v>404</v>
      </c>
    </row>
    <row r="10" spans="1:5">
      <c r="A10" s="4" t="s">
        <v>409</v>
      </c>
      <c r="B10" s="7" t="n">
        <v>868</v>
      </c>
      <c r="C10" s="7" t="n">
        <v>917</v>
      </c>
      <c r="D10" s="7" t="n">
        <v>823</v>
      </c>
      <c r="E10" s="7" t="n">
        <v>7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1</v>
      </c>
      <c r="D1" s="2" t="s">
        <v>1</v>
      </c>
    </row>
    <row r="2" spans="1:5">
      <c r="B2" s="2" t="s">
        <v>2</v>
      </c>
      <c r="C2" s="2" t="s">
        <v>72</v>
      </c>
      <c r="D2" s="2" t="s">
        <v>2</v>
      </c>
      <c r="E2" s="2" t="s">
        <v>72</v>
      </c>
    </row>
    <row r="3" spans="1:5">
      <c r="A3" s="3" t="s">
        <v>411</v>
      </c>
    </row>
    <row r="4" spans="1:5">
      <c r="A4" s="4" t="s">
        <v>76</v>
      </c>
      <c r="B4" s="7" t="n">
        <v>264924</v>
      </c>
      <c r="C4" s="7" t="n">
        <v>248615</v>
      </c>
      <c r="D4" s="7" t="n">
        <v>539996</v>
      </c>
      <c r="E4" s="7" t="n">
        <v>495751</v>
      </c>
    </row>
    <row r="5" spans="1:5">
      <c r="A5" s="4" t="s">
        <v>77</v>
      </c>
      <c r="B5" s="5" t="n">
        <v>102037</v>
      </c>
      <c r="C5" s="5" t="n">
        <v>92236</v>
      </c>
      <c r="D5" s="5" t="n">
        <v>204477</v>
      </c>
      <c r="E5" s="5" t="n">
        <v>184280</v>
      </c>
    </row>
    <row r="6" spans="1:5">
      <c r="A6" s="4" t="s">
        <v>82</v>
      </c>
      <c r="B6" s="5" t="n">
        <v>6460</v>
      </c>
      <c r="C6" s="5" t="n">
        <v>11328</v>
      </c>
      <c r="D6" s="5" t="n">
        <v>20744</v>
      </c>
      <c r="E6" s="5" t="n">
        <v>37381</v>
      </c>
    </row>
    <row r="7" spans="1:5">
      <c r="A7" s="4" t="s">
        <v>86</v>
      </c>
      <c r="B7" s="7" t="n">
        <v>-537</v>
      </c>
      <c r="C7" s="5" t="n">
        <v>793</v>
      </c>
      <c r="D7" s="7" t="n">
        <v>-382</v>
      </c>
      <c r="E7" s="5" t="n">
        <v>1606</v>
      </c>
    </row>
    <row r="8" spans="1:5">
      <c r="A8" s="4" t="s">
        <v>412</v>
      </c>
    </row>
    <row r="9" spans="1:5">
      <c r="A9" s="3" t="s">
        <v>411</v>
      </c>
    </row>
    <row r="10" spans="1:5">
      <c r="A10" s="4" t="s">
        <v>76</v>
      </c>
      <c r="C10" s="5" t="n">
        <v>248643</v>
      </c>
      <c r="E10" s="5" t="n">
        <v>495808</v>
      </c>
    </row>
    <row r="11" spans="1:5">
      <c r="A11" s="4" t="s">
        <v>77</v>
      </c>
      <c r="C11" s="5" t="n">
        <v>92246</v>
      </c>
      <c r="E11" s="5" t="n">
        <v>184300</v>
      </c>
    </row>
    <row r="12" spans="1:5">
      <c r="A12" s="4" t="s">
        <v>82</v>
      </c>
      <c r="C12" s="5" t="n">
        <v>11290</v>
      </c>
      <c r="E12" s="5" t="n">
        <v>37304</v>
      </c>
    </row>
    <row r="13" spans="1:5">
      <c r="A13" s="4" t="s">
        <v>86</v>
      </c>
      <c r="C13" s="5" t="n">
        <v>831</v>
      </c>
      <c r="E13" s="5" t="n">
        <v>1683</v>
      </c>
    </row>
    <row r="14" spans="1:5">
      <c r="A14" s="4" t="s">
        <v>413</v>
      </c>
    </row>
    <row r="15" spans="1:5">
      <c r="A15" s="3" t="s">
        <v>411</v>
      </c>
    </row>
    <row r="16" spans="1:5">
      <c r="A16" s="4" t="s">
        <v>76</v>
      </c>
      <c r="C16" s="5" t="n">
        <v>-28</v>
      </c>
      <c r="E16" s="5" t="n">
        <v>-57</v>
      </c>
    </row>
    <row r="17" spans="1:5">
      <c r="A17" s="4" t="s">
        <v>77</v>
      </c>
      <c r="C17" s="5" t="n">
        <v>-10</v>
      </c>
      <c r="E17" s="5" t="n">
        <v>-20</v>
      </c>
    </row>
    <row r="18" spans="1:5">
      <c r="A18" s="4" t="s">
        <v>82</v>
      </c>
      <c r="C18" s="5" t="n">
        <v>38</v>
      </c>
      <c r="E18" s="5" t="n">
        <v>77</v>
      </c>
    </row>
    <row r="19" spans="1:5">
      <c r="A19" s="4" t="s">
        <v>86</v>
      </c>
      <c r="C19" s="7" t="n">
        <v>-38</v>
      </c>
      <c r="E19" s="7" t="n">
        <v>-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14</v>
      </c>
      <c r="B1" s="2" t="s">
        <v>71</v>
      </c>
      <c r="D1" s="2" t="s">
        <v>1</v>
      </c>
    </row>
    <row r="2" spans="1:6">
      <c r="B2" s="2" t="s">
        <v>2</v>
      </c>
      <c r="C2" s="2" t="s">
        <v>72</v>
      </c>
      <c r="D2" s="2" t="s">
        <v>2</v>
      </c>
      <c r="E2" s="2" t="s">
        <v>72</v>
      </c>
      <c r="F2" s="2" t="s">
        <v>415</v>
      </c>
    </row>
    <row r="3" spans="1:6">
      <c r="A3" s="3" t="s">
        <v>416</v>
      </c>
    </row>
    <row r="4" spans="1:6">
      <c r="A4" s="4" t="s">
        <v>417</v>
      </c>
      <c r="D4" s="4" t="s">
        <v>418</v>
      </c>
    </row>
    <row r="5" spans="1:6">
      <c r="A5" s="4" t="s">
        <v>419</v>
      </c>
      <c r="D5" s="4" t="s">
        <v>420</v>
      </c>
    </row>
    <row r="6" spans="1:6">
      <c r="A6" s="4" t="s">
        <v>421</v>
      </c>
      <c r="D6" s="4" t="s">
        <v>422</v>
      </c>
    </row>
    <row r="7" spans="1:6">
      <c r="A7" s="4" t="s">
        <v>423</v>
      </c>
      <c r="D7" s="4" t="s">
        <v>424</v>
      </c>
    </row>
    <row r="8" spans="1:6">
      <c r="A8" s="4" t="s">
        <v>425</v>
      </c>
      <c r="B8" s="4" t="s">
        <v>426</v>
      </c>
      <c r="C8" s="4" t="s">
        <v>426</v>
      </c>
      <c r="D8" s="4" t="s">
        <v>426</v>
      </c>
      <c r="E8" s="4" t="s">
        <v>426</v>
      </c>
    </row>
    <row r="9" spans="1:6">
      <c r="A9" s="4" t="s">
        <v>427</v>
      </c>
      <c r="B9" s="7" t="n">
        <v>300</v>
      </c>
      <c r="D9" s="7" t="n">
        <v>4200</v>
      </c>
    </row>
    <row r="10" spans="1:6">
      <c r="A10" s="4" t="s">
        <v>428</v>
      </c>
      <c r="D10" s="4" t="s">
        <v>429</v>
      </c>
    </row>
    <row r="11" spans="1:6">
      <c r="A11" s="4" t="s">
        <v>430</v>
      </c>
      <c r="D11" s="4" t="s">
        <v>431</v>
      </c>
    </row>
    <row r="12" spans="1:6">
      <c r="A12" s="4" t="s">
        <v>247</v>
      </c>
    </row>
    <row r="13" spans="1:6">
      <c r="A13" s="3" t="s">
        <v>416</v>
      </c>
    </row>
    <row r="14" spans="1:6">
      <c r="A14" s="4" t="s">
        <v>55</v>
      </c>
      <c r="B14" s="5" t="n">
        <v>3019</v>
      </c>
      <c r="D14" s="7" t="n">
        <v>3019</v>
      </c>
    </row>
    <row r="15" spans="1:6">
      <c r="A15" s="4" t="s">
        <v>432</v>
      </c>
    </row>
    <row r="16" spans="1:6">
      <c r="A16" s="3" t="s">
        <v>416</v>
      </c>
    </row>
    <row r="17" spans="1:6">
      <c r="A17" s="4" t="s">
        <v>55</v>
      </c>
      <c r="B17" s="7" t="n">
        <v>3019</v>
      </c>
      <c r="D17" s="7" t="n">
        <v>3019</v>
      </c>
      <c r="F17" s="7" t="n">
        <v>3000</v>
      </c>
    </row>
    <row r="18" spans="1:6">
      <c r="A18" s="4" t="s">
        <v>433</v>
      </c>
    </row>
    <row r="19" spans="1:6">
      <c r="A19" s="3" t="s">
        <v>416</v>
      </c>
    </row>
    <row r="20" spans="1:6">
      <c r="A20" s="4" t="s">
        <v>425</v>
      </c>
      <c r="B20" s="4" t="s">
        <v>434</v>
      </c>
      <c r="C20" s="4" t="s">
        <v>435</v>
      </c>
      <c r="D20" s="4" t="s">
        <v>434</v>
      </c>
      <c r="E20" s="4" t="s">
        <v>4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6</v>
      </c>
      <c r="B1" s="2" t="s">
        <v>71</v>
      </c>
      <c r="D1" s="2" t="s">
        <v>1</v>
      </c>
    </row>
    <row r="2" spans="1:7">
      <c r="B2" s="2" t="s">
        <v>2</v>
      </c>
      <c r="C2" s="2" t="s">
        <v>72</v>
      </c>
      <c r="D2" s="2" t="s">
        <v>2</v>
      </c>
      <c r="E2" s="2" t="s">
        <v>72</v>
      </c>
      <c r="F2" s="2" t="s">
        <v>415</v>
      </c>
      <c r="G2" s="2" t="s">
        <v>25</v>
      </c>
    </row>
    <row r="3" spans="1:7">
      <c r="A3" s="3" t="s">
        <v>416</v>
      </c>
    </row>
    <row r="4" spans="1:7">
      <c r="A4" s="4" t="s">
        <v>28</v>
      </c>
      <c r="B4" s="7" t="n">
        <v>347885</v>
      </c>
      <c r="D4" s="7" t="n">
        <v>347885</v>
      </c>
      <c r="F4" s="7" t="n">
        <v>342783</v>
      </c>
      <c r="G4" s="7" t="n">
        <v>341958</v>
      </c>
    </row>
    <row r="5" spans="1:7">
      <c r="A5" s="4" t="s">
        <v>35</v>
      </c>
      <c r="B5" s="5" t="n">
        <v>32698</v>
      </c>
      <c r="D5" s="5" t="n">
        <v>32698</v>
      </c>
      <c r="F5" s="5" t="n">
        <v>31238</v>
      </c>
      <c r="G5" s="5" t="n">
        <v>29193</v>
      </c>
    </row>
    <row r="6" spans="1:7">
      <c r="A6" s="4" t="s">
        <v>40</v>
      </c>
      <c r="B6" s="5" t="n">
        <v>843</v>
      </c>
      <c r="D6" s="5" t="n">
        <v>843</v>
      </c>
      <c r="F6" s="5" t="n">
        <v>3303</v>
      </c>
      <c r="G6" s="5" t="n">
        <v>2606</v>
      </c>
    </row>
    <row r="7" spans="1:7">
      <c r="A7" s="4" t="s">
        <v>41</v>
      </c>
      <c r="B7" s="5" t="n">
        <v>32503</v>
      </c>
      <c r="D7" s="5" t="n">
        <v>32503</v>
      </c>
      <c r="F7" s="5" t="n">
        <v>33669</v>
      </c>
      <c r="G7" s="5" t="n">
        <v>34717</v>
      </c>
    </row>
    <row r="8" spans="1:7">
      <c r="A8" s="4" t="s">
        <v>47</v>
      </c>
      <c r="B8" s="5" t="n">
        <v>25250</v>
      </c>
      <c r="D8" s="5" t="n">
        <v>25250</v>
      </c>
      <c r="F8" s="5" t="n">
        <v>22241</v>
      </c>
      <c r="G8" s="5" t="n">
        <v>22039</v>
      </c>
    </row>
    <row r="9" spans="1:7">
      <c r="A9" s="4" t="s">
        <v>55</v>
      </c>
      <c r="B9" s="5" t="n">
        <v>567988</v>
      </c>
      <c r="D9" s="5" t="n">
        <v>567988</v>
      </c>
      <c r="F9" s="5" t="n">
        <v>549862</v>
      </c>
      <c r="G9" s="7" t="n">
        <v>546843</v>
      </c>
    </row>
    <row r="10" spans="1:7">
      <c r="A10" s="4" t="s">
        <v>74</v>
      </c>
      <c r="B10" s="5" t="n">
        <v>396785</v>
      </c>
      <c r="C10" s="7" t="n">
        <v>375438</v>
      </c>
      <c r="D10" s="5" t="n">
        <v>811156</v>
      </c>
      <c r="E10" s="7" t="n">
        <v>759452</v>
      </c>
    </row>
    <row r="11" spans="1:7">
      <c r="A11" s="4" t="s">
        <v>82</v>
      </c>
      <c r="B11" s="5" t="n">
        <v>6460</v>
      </c>
      <c r="C11" s="5" t="n">
        <v>11328</v>
      </c>
      <c r="D11" s="5" t="n">
        <v>20744</v>
      </c>
      <c r="E11" s="5" t="n">
        <v>37381</v>
      </c>
    </row>
    <row r="12" spans="1:7">
      <c r="A12" s="4" t="s">
        <v>88</v>
      </c>
      <c r="B12" s="5" t="n">
        <v>4949</v>
      </c>
      <c r="C12" s="5" t="n">
        <v>10400</v>
      </c>
      <c r="D12" s="5" t="n">
        <v>18353</v>
      </c>
      <c r="E12" s="5" t="n">
        <v>35722</v>
      </c>
    </row>
    <row r="13" spans="1:7">
      <c r="A13" s="4" t="s">
        <v>89</v>
      </c>
      <c r="B13" s="5" t="n">
        <v>-2229</v>
      </c>
      <c r="C13" s="5" t="n">
        <v>1555</v>
      </c>
      <c r="D13" s="5" t="n">
        <v>227</v>
      </c>
      <c r="E13" s="5" t="n">
        <v>8165</v>
      </c>
    </row>
    <row r="14" spans="1:7">
      <c r="A14" s="4" t="s">
        <v>90</v>
      </c>
      <c r="B14" s="7" t="n">
        <v>7178</v>
      </c>
      <c r="C14" s="7" t="n">
        <v>8845</v>
      </c>
      <c r="D14" s="7" t="n">
        <v>18126</v>
      </c>
      <c r="E14" s="7" t="n">
        <v>27557</v>
      </c>
    </row>
    <row r="15" spans="1:7">
      <c r="A15" s="3" t="s">
        <v>91</v>
      </c>
    </row>
    <row r="16" spans="1:7">
      <c r="A16" s="4" t="s">
        <v>92</v>
      </c>
      <c r="B16" s="8" t="n">
        <v>0.17</v>
      </c>
      <c r="C16" s="8" t="n">
        <v>0.21</v>
      </c>
      <c r="D16" s="8" t="n">
        <v>0.43</v>
      </c>
      <c r="E16" s="8" t="n">
        <v>0.66</v>
      </c>
    </row>
    <row r="17" spans="1:7">
      <c r="A17" s="4" t="s">
        <v>93</v>
      </c>
      <c r="B17" s="8" t="n">
        <v>0.17</v>
      </c>
      <c r="C17" s="8" t="n">
        <v>0.21</v>
      </c>
      <c r="D17" s="8" t="n">
        <v>0.43</v>
      </c>
      <c r="E17" s="8" t="n">
        <v>0.66</v>
      </c>
    </row>
    <row r="18" spans="1:7">
      <c r="A18" s="4" t="s">
        <v>437</v>
      </c>
    </row>
    <row r="19" spans="1:7">
      <c r="A19" s="3" t="s">
        <v>416</v>
      </c>
    </row>
    <row r="20" spans="1:7">
      <c r="A20" s="4" t="s">
        <v>28</v>
      </c>
      <c r="B20" s="7" t="n">
        <v>345932</v>
      </c>
      <c r="D20" s="7" t="n">
        <v>345932</v>
      </c>
    </row>
    <row r="21" spans="1:7">
      <c r="A21" s="4" t="s">
        <v>35</v>
      </c>
      <c r="B21" s="5" t="n">
        <v>28280</v>
      </c>
      <c r="D21" s="5" t="n">
        <v>28280</v>
      </c>
    </row>
    <row r="22" spans="1:7">
      <c r="A22" s="4" t="s">
        <v>40</v>
      </c>
      <c r="B22" s="5" t="n">
        <v>-733</v>
      </c>
      <c r="D22" s="5" t="n">
        <v>-733</v>
      </c>
    </row>
    <row r="23" spans="1:7">
      <c r="A23" s="4" t="s">
        <v>41</v>
      </c>
      <c r="B23" s="5" t="n">
        <v>34585</v>
      </c>
      <c r="D23" s="5" t="n">
        <v>34585</v>
      </c>
    </row>
    <row r="24" spans="1:7">
      <c r="A24" s="4" t="s">
        <v>47</v>
      </c>
      <c r="B24" s="5" t="n">
        <v>25524</v>
      </c>
      <c r="D24" s="5" t="n">
        <v>25524</v>
      </c>
    </row>
    <row r="25" spans="1:7">
      <c r="A25" s="4" t="s">
        <v>55</v>
      </c>
      <c r="B25" s="5" t="n">
        <v>560837</v>
      </c>
      <c r="D25" s="5" t="n">
        <v>560837</v>
      </c>
    </row>
    <row r="26" spans="1:7">
      <c r="A26" s="4" t="s">
        <v>74</v>
      </c>
      <c r="B26" s="5" t="n">
        <v>394483</v>
      </c>
      <c r="D26" s="5" t="n">
        <v>805759</v>
      </c>
    </row>
    <row r="27" spans="1:7">
      <c r="A27" s="4" t="s">
        <v>82</v>
      </c>
      <c r="B27" s="5" t="n">
        <v>4158</v>
      </c>
      <c r="D27" s="5" t="n">
        <v>15347</v>
      </c>
    </row>
    <row r="28" spans="1:7">
      <c r="A28" s="4" t="s">
        <v>88</v>
      </c>
      <c r="B28" s="5" t="n">
        <v>2647</v>
      </c>
      <c r="D28" s="5" t="n">
        <v>12956</v>
      </c>
    </row>
    <row r="29" spans="1:7">
      <c r="A29" s="4" t="s">
        <v>89</v>
      </c>
      <c r="B29" s="5" t="n">
        <v>-2804</v>
      </c>
      <c r="D29" s="5" t="n">
        <v>-1038</v>
      </c>
    </row>
    <row r="30" spans="1:7">
      <c r="A30" s="4" t="s">
        <v>90</v>
      </c>
      <c r="B30" s="7" t="n">
        <v>5451</v>
      </c>
      <c r="D30" s="7" t="n">
        <v>13994</v>
      </c>
    </row>
    <row r="31" spans="1:7">
      <c r="A31" s="3" t="s">
        <v>91</v>
      </c>
    </row>
    <row r="32" spans="1:7">
      <c r="A32" s="4" t="s">
        <v>92</v>
      </c>
      <c r="B32" s="8" t="n">
        <v>0.13</v>
      </c>
      <c r="D32" s="8" t="n">
        <v>0.33</v>
      </c>
    </row>
    <row r="33" spans="1:7">
      <c r="A33" s="4" t="s">
        <v>93</v>
      </c>
      <c r="B33" s="8" t="n">
        <v>0.13</v>
      </c>
      <c r="D33" s="8" t="n">
        <v>0.33</v>
      </c>
    </row>
    <row r="34" spans="1:7">
      <c r="A34" s="4" t="s">
        <v>438</v>
      </c>
    </row>
    <row r="35" spans="1:7">
      <c r="A35" s="3" t="s">
        <v>416</v>
      </c>
    </row>
    <row r="36" spans="1:7">
      <c r="A36" s="4" t="s">
        <v>28</v>
      </c>
      <c r="B36" s="7" t="n">
        <v>1953</v>
      </c>
      <c r="D36" s="7" t="n">
        <v>1953</v>
      </c>
      <c r="F36" s="5" t="n">
        <v>825</v>
      </c>
    </row>
    <row r="37" spans="1:7">
      <c r="A37" s="4" t="s">
        <v>35</v>
      </c>
      <c r="B37" s="5" t="n">
        <v>4418</v>
      </c>
      <c r="D37" s="5" t="n">
        <v>4418</v>
      </c>
      <c r="F37" s="5" t="n">
        <v>2045</v>
      </c>
    </row>
    <row r="38" spans="1:7">
      <c r="A38" s="4" t="s">
        <v>40</v>
      </c>
      <c r="B38" s="5" t="n">
        <v>1576</v>
      </c>
      <c r="D38" s="5" t="n">
        <v>1576</v>
      </c>
      <c r="F38" s="5" t="n">
        <v>697</v>
      </c>
    </row>
    <row r="39" spans="1:7">
      <c r="A39" s="4" t="s">
        <v>41</v>
      </c>
      <c r="B39" s="5" t="n">
        <v>-2082</v>
      </c>
      <c r="D39" s="5" t="n">
        <v>-2082</v>
      </c>
      <c r="F39" s="5" t="n">
        <v>-1048</v>
      </c>
    </row>
    <row r="40" spans="1:7">
      <c r="A40" s="4" t="s">
        <v>47</v>
      </c>
      <c r="B40" s="5" t="n">
        <v>-274</v>
      </c>
      <c r="D40" s="5" t="n">
        <v>-274</v>
      </c>
      <c r="F40" s="5" t="n">
        <v>202</v>
      </c>
    </row>
    <row r="41" spans="1:7">
      <c r="A41" s="4" t="s">
        <v>55</v>
      </c>
      <c r="B41" s="5" t="n">
        <v>7151</v>
      </c>
      <c r="D41" s="5" t="n">
        <v>7151</v>
      </c>
      <c r="F41" s="7" t="n">
        <v>3019</v>
      </c>
    </row>
    <row r="42" spans="1:7">
      <c r="A42" s="4" t="s">
        <v>74</v>
      </c>
      <c r="B42" s="5" t="n">
        <v>2302</v>
      </c>
      <c r="D42" s="5" t="n">
        <v>5397</v>
      </c>
    </row>
    <row r="43" spans="1:7">
      <c r="A43" s="4" t="s">
        <v>82</v>
      </c>
      <c r="B43" s="5" t="n">
        <v>2302</v>
      </c>
      <c r="D43" s="5" t="n">
        <v>5397</v>
      </c>
    </row>
    <row r="44" spans="1:7">
      <c r="A44" s="4" t="s">
        <v>88</v>
      </c>
      <c r="B44" s="5" t="n">
        <v>2302</v>
      </c>
      <c r="D44" s="5" t="n">
        <v>5397</v>
      </c>
    </row>
    <row r="45" spans="1:7">
      <c r="A45" s="4" t="s">
        <v>89</v>
      </c>
      <c r="B45" s="5" t="n">
        <v>575</v>
      </c>
      <c r="D45" s="5" t="n">
        <v>1265</v>
      </c>
    </row>
    <row r="46" spans="1:7">
      <c r="A46" s="4" t="s">
        <v>90</v>
      </c>
      <c r="B46" s="7" t="n">
        <v>1727</v>
      </c>
      <c r="D46" s="7" t="n">
        <v>4132</v>
      </c>
    </row>
    <row r="47" spans="1:7">
      <c r="A47" s="3" t="s">
        <v>91</v>
      </c>
    </row>
    <row r="48" spans="1:7">
      <c r="A48" s="4" t="s">
        <v>92</v>
      </c>
      <c r="B48" s="8" t="n">
        <v>0.04</v>
      </c>
      <c r="D48" s="8" t="n">
        <v>0.1</v>
      </c>
    </row>
    <row r="49" spans="1:7">
      <c r="A49" s="4" t="s">
        <v>93</v>
      </c>
      <c r="B49" s="8" t="n">
        <v>0.04</v>
      </c>
      <c r="D49" s="8" t="n">
        <v>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1</v>
      </c>
      <c r="D1" s="2" t="s">
        <v>1</v>
      </c>
    </row>
    <row r="2" spans="1:5">
      <c r="B2" s="2" t="s">
        <v>2</v>
      </c>
      <c r="C2" s="2" t="s">
        <v>72</v>
      </c>
      <c r="D2" s="2" t="s">
        <v>2</v>
      </c>
      <c r="E2" s="2" t="s">
        <v>72</v>
      </c>
    </row>
    <row r="3" spans="1:5">
      <c r="A3" s="3" t="s">
        <v>440</v>
      </c>
    </row>
    <row r="4" spans="1:5">
      <c r="A4" s="4" t="s">
        <v>74</v>
      </c>
      <c r="B4" s="7" t="n">
        <v>396785</v>
      </c>
      <c r="C4" s="7" t="n">
        <v>375438</v>
      </c>
      <c r="D4" s="7" t="n">
        <v>811156</v>
      </c>
      <c r="E4" s="7" t="n">
        <v>759452</v>
      </c>
    </row>
    <row r="5" spans="1:5">
      <c r="A5" s="4" t="s">
        <v>441</v>
      </c>
    </row>
    <row r="6" spans="1:5">
      <c r="A6" s="3" t="s">
        <v>440</v>
      </c>
    </row>
    <row r="7" spans="1:5">
      <c r="A7" s="4" t="s">
        <v>74</v>
      </c>
      <c r="B7" s="5" t="n">
        <v>327041</v>
      </c>
      <c r="C7" s="5" t="n">
        <v>314871</v>
      </c>
      <c r="D7" s="5" t="n">
        <v>667762</v>
      </c>
      <c r="E7" s="5" t="n">
        <v>635802</v>
      </c>
    </row>
    <row r="8" spans="1:5">
      <c r="A8" s="4" t="s">
        <v>442</v>
      </c>
    </row>
    <row r="9" spans="1:5">
      <c r="A9" s="3" t="s">
        <v>440</v>
      </c>
    </row>
    <row r="10" spans="1:5">
      <c r="A10" s="4" t="s">
        <v>74</v>
      </c>
      <c r="B10" s="5" t="n">
        <v>326766</v>
      </c>
      <c r="C10" s="5" t="n">
        <v>314603</v>
      </c>
      <c r="D10" s="5" t="n">
        <v>667188</v>
      </c>
      <c r="E10" s="5" t="n">
        <v>635265</v>
      </c>
    </row>
    <row r="11" spans="1:5">
      <c r="A11" s="4" t="s">
        <v>443</v>
      </c>
    </row>
    <row r="12" spans="1:5">
      <c r="A12" s="3" t="s">
        <v>440</v>
      </c>
    </row>
    <row r="13" spans="1:5">
      <c r="A13" s="4" t="s">
        <v>74</v>
      </c>
      <c r="B13" s="5" t="n">
        <v>275</v>
      </c>
      <c r="C13" s="5" t="n">
        <v>268</v>
      </c>
      <c r="D13" s="5" t="n">
        <v>574</v>
      </c>
      <c r="E13" s="5" t="n">
        <v>537</v>
      </c>
    </row>
    <row r="14" spans="1:5">
      <c r="A14" s="4" t="s">
        <v>444</v>
      </c>
    </row>
    <row r="15" spans="1:5">
      <c r="A15" s="3" t="s">
        <v>440</v>
      </c>
    </row>
    <row r="16" spans="1:5">
      <c r="A16" s="4" t="s">
        <v>74</v>
      </c>
      <c r="B16" s="5" t="n">
        <v>69720</v>
      </c>
      <c r="C16" s="5" t="n">
        <v>60540</v>
      </c>
      <c r="D16" s="5" t="n">
        <v>143347</v>
      </c>
      <c r="E16" s="5" t="n">
        <v>123607</v>
      </c>
    </row>
    <row r="17" spans="1:5">
      <c r="A17" s="4" t="s">
        <v>445</v>
      </c>
    </row>
    <row r="18" spans="1:5">
      <c r="A18" s="3" t="s">
        <v>440</v>
      </c>
    </row>
    <row r="19" spans="1:5">
      <c r="A19" s="4" t="s">
        <v>74</v>
      </c>
      <c r="B19" s="5" t="n">
        <v>67772</v>
      </c>
      <c r="C19" s="5" t="n">
        <v>58836</v>
      </c>
      <c r="D19" s="5" t="n">
        <v>139443</v>
      </c>
      <c r="E19" s="5" t="n">
        <v>119905</v>
      </c>
    </row>
    <row r="20" spans="1:5">
      <c r="A20" s="4" t="s">
        <v>446</v>
      </c>
    </row>
    <row r="21" spans="1:5">
      <c r="A21" s="3" t="s">
        <v>440</v>
      </c>
    </row>
    <row r="22" spans="1:5">
      <c r="A22" s="4" t="s">
        <v>74</v>
      </c>
      <c r="B22" s="5" t="n">
        <v>1948</v>
      </c>
      <c r="C22" s="5" t="n">
        <v>1704</v>
      </c>
      <c r="D22" s="5" t="n">
        <v>3904</v>
      </c>
      <c r="E22" s="5" t="n">
        <v>3702</v>
      </c>
    </row>
    <row r="23" spans="1:5">
      <c r="A23" s="4" t="s">
        <v>447</v>
      </c>
    </row>
    <row r="24" spans="1:5">
      <c r="A24" s="3" t="s">
        <v>440</v>
      </c>
    </row>
    <row r="25" spans="1:5">
      <c r="A25" s="4" t="s">
        <v>74</v>
      </c>
      <c r="B25" s="5" t="n">
        <v>24</v>
      </c>
      <c r="C25" s="5" t="n">
        <v>27</v>
      </c>
      <c r="D25" s="5" t="n">
        <v>47</v>
      </c>
      <c r="E25" s="5" t="n">
        <v>43</v>
      </c>
    </row>
    <row r="26" spans="1:5">
      <c r="A26" s="4" t="s">
        <v>448</v>
      </c>
    </row>
    <row r="27" spans="1:5">
      <c r="A27" s="3" t="s">
        <v>440</v>
      </c>
    </row>
    <row r="28" spans="1:5">
      <c r="A28" s="4" t="s">
        <v>74</v>
      </c>
      <c r="B28" s="7" t="n">
        <v>24</v>
      </c>
      <c r="C28" s="7" t="n">
        <v>27</v>
      </c>
      <c r="D28" s="7" t="n">
        <v>47</v>
      </c>
      <c r="E28" s="7" t="n">
        <v>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1</v>
      </c>
      <c r="D1" s="2" t="s">
        <v>1</v>
      </c>
    </row>
    <row r="2" spans="1:5">
      <c r="B2" s="2" t="s">
        <v>2</v>
      </c>
      <c r="C2" s="2" t="s">
        <v>72</v>
      </c>
      <c r="D2" s="2" t="s">
        <v>2</v>
      </c>
      <c r="E2" s="2" t="s">
        <v>72</v>
      </c>
    </row>
    <row r="3" spans="1:5">
      <c r="A3" s="3" t="s">
        <v>96</v>
      </c>
    </row>
    <row r="4" spans="1:5">
      <c r="A4" s="4" t="s">
        <v>90</v>
      </c>
      <c r="B4" s="7" t="n">
        <v>7178</v>
      </c>
      <c r="C4" s="7" t="n">
        <v>8845</v>
      </c>
      <c r="D4" s="7" t="n">
        <v>18126</v>
      </c>
      <c r="E4" s="7" t="n">
        <v>27557</v>
      </c>
    </row>
    <row r="5" spans="1:5">
      <c r="A5" s="3" t="s">
        <v>97</v>
      </c>
    </row>
    <row r="6" spans="1:5">
      <c r="A6" s="4" t="s">
        <v>98</v>
      </c>
      <c r="B6" s="5" t="n">
        <v>-13597</v>
      </c>
      <c r="C6" s="5" t="n">
        <v>16484</v>
      </c>
      <c r="D6" s="5" t="n">
        <v>-13306</v>
      </c>
      <c r="E6" s="5" t="n">
        <v>20382</v>
      </c>
    </row>
    <row r="7" spans="1:5">
      <c r="A7" s="4" t="s">
        <v>99</v>
      </c>
      <c r="C7" s="5" t="n">
        <v>-2936</v>
      </c>
      <c r="E7" s="5" t="n">
        <v>-3304</v>
      </c>
    </row>
    <row r="8" spans="1:5">
      <c r="A8" s="4" t="s">
        <v>100</v>
      </c>
      <c r="B8" s="5" t="n">
        <v>-481</v>
      </c>
      <c r="C8" s="5" t="n">
        <v>-396</v>
      </c>
      <c r="D8" s="5" t="n">
        <v>-3374</v>
      </c>
      <c r="E8" s="5" t="n">
        <v>136</v>
      </c>
    </row>
    <row r="9" spans="1:5">
      <c r="A9" s="4" t="s">
        <v>101</v>
      </c>
      <c r="B9" s="5" t="n">
        <v>-46</v>
      </c>
      <c r="C9" s="5" t="n">
        <v>-16</v>
      </c>
      <c r="D9" s="5" t="n">
        <v>-129</v>
      </c>
      <c r="E9" s="5" t="n">
        <v>-39</v>
      </c>
    </row>
    <row r="10" spans="1:5">
      <c r="A10" s="4" t="s">
        <v>102</v>
      </c>
      <c r="B10" s="5" t="n">
        <v>-10</v>
      </c>
      <c r="C10" s="5" t="n">
        <v>-12</v>
      </c>
      <c r="D10" s="5" t="n">
        <v>-20</v>
      </c>
      <c r="E10" s="5" t="n">
        <v>-25</v>
      </c>
    </row>
    <row r="11" spans="1:5">
      <c r="A11" s="4" t="s">
        <v>103</v>
      </c>
      <c r="B11" s="5" t="n">
        <v>-14134</v>
      </c>
      <c r="C11" s="5" t="n">
        <v>13124</v>
      </c>
      <c r="D11" s="5" t="n">
        <v>-16829</v>
      </c>
      <c r="E11" s="5" t="n">
        <v>17150</v>
      </c>
    </row>
    <row r="12" spans="1:5">
      <c r="A12" s="4" t="s">
        <v>104</v>
      </c>
      <c r="B12" s="7" t="n">
        <v>-6956</v>
      </c>
      <c r="C12" s="7" t="n">
        <v>21969</v>
      </c>
      <c r="D12" s="7" t="n">
        <v>1297</v>
      </c>
      <c r="E12" s="7" t="n">
        <v>447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415</v>
      </c>
    </row>
    <row r="2" spans="1:3">
      <c r="A2" s="3" t="s">
        <v>450</v>
      </c>
    </row>
    <row r="3" spans="1:3">
      <c r="A3" s="4" t="s">
        <v>451</v>
      </c>
      <c r="B3" s="7" t="n">
        <v>339432</v>
      </c>
      <c r="C3" s="7" t="n">
        <v>334092</v>
      </c>
    </row>
    <row r="4" spans="1:3">
      <c r="A4" s="4" t="s">
        <v>452</v>
      </c>
    </row>
    <row r="5" spans="1:3">
      <c r="A5" s="3" t="s">
        <v>450</v>
      </c>
    </row>
    <row r="6" spans="1:3">
      <c r="A6" s="4" t="s">
        <v>453</v>
      </c>
      <c r="B6" s="5" t="n">
        <v>334818</v>
      </c>
      <c r="C6" s="5" t="n">
        <v>332014</v>
      </c>
    </row>
    <row r="7" spans="1:3">
      <c r="A7" s="4" t="s">
        <v>408</v>
      </c>
    </row>
    <row r="8" spans="1:3">
      <c r="A8" s="3" t="s">
        <v>450</v>
      </c>
    </row>
    <row r="9" spans="1:3">
      <c r="A9" s="4" t="s">
        <v>454</v>
      </c>
      <c r="B9" s="7" t="n">
        <v>4614</v>
      </c>
      <c r="C9" s="7" t="n">
        <v>20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65</v>
      </c>
    </row>
    <row r="2" spans="1:2">
      <c r="A2" s="3" t="s">
        <v>450</v>
      </c>
    </row>
    <row r="3" spans="1:2">
      <c r="A3" s="4" t="s">
        <v>453</v>
      </c>
      <c r="B3" s="9" t="n">
        <v>0.8</v>
      </c>
    </row>
    <row r="4" spans="1:2">
      <c r="A4" s="4" t="s">
        <v>454</v>
      </c>
      <c r="B4" s="9"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415</v>
      </c>
      <c r="D1" s="2" t="s">
        <v>25</v>
      </c>
    </row>
    <row r="2" spans="1:4">
      <c r="A2" s="3" t="s">
        <v>457</v>
      </c>
    </row>
    <row r="3" spans="1:4">
      <c r="A3" s="4" t="s">
        <v>41</v>
      </c>
      <c r="B3" s="7" t="n">
        <v>32503</v>
      </c>
      <c r="C3" s="7" t="n">
        <v>33669</v>
      </c>
      <c r="D3" s="7" t="n">
        <v>34717</v>
      </c>
    </row>
    <row r="4" spans="1:4">
      <c r="A4" s="4" t="s">
        <v>458</v>
      </c>
    </row>
    <row r="5" spans="1:4">
      <c r="A5" s="3" t="s">
        <v>457</v>
      </c>
    </row>
    <row r="6" spans="1:4">
      <c r="A6" s="4" t="s">
        <v>459</v>
      </c>
      <c r="B6" s="5" t="n">
        <v>4900</v>
      </c>
      <c r="C6" s="5" t="n">
        <v>4598</v>
      </c>
    </row>
    <row r="7" spans="1:4">
      <c r="A7" s="4" t="s">
        <v>460</v>
      </c>
      <c r="B7" s="5" t="n">
        <v>18498</v>
      </c>
      <c r="C7" s="5" t="n">
        <v>21755</v>
      </c>
    </row>
    <row r="8" spans="1:4">
      <c r="A8" s="4" t="s">
        <v>461</v>
      </c>
      <c r="B8" s="7" t="n">
        <v>9105</v>
      </c>
      <c r="C8" s="7" t="n">
        <v>73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65</v>
      </c>
    </row>
    <row r="2" spans="1:2">
      <c r="A2" s="4" t="s">
        <v>463</v>
      </c>
    </row>
    <row r="3" spans="1:2">
      <c r="A3" s="3" t="s">
        <v>464</v>
      </c>
    </row>
    <row r="4" spans="1:2">
      <c r="A4" s="4" t="s">
        <v>461</v>
      </c>
      <c r="B4" s="7"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61</v>
      </c>
    </row>
    <row r="2" spans="1:2">
      <c r="A2" s="3" t="s">
        <v>466</v>
      </c>
    </row>
    <row r="3" spans="1:2">
      <c r="A3" s="4" t="s">
        <v>467</v>
      </c>
      <c r="B3" s="7" t="n">
        <v>16056</v>
      </c>
    </row>
    <row r="4" spans="1:2">
      <c r="A4" s="4" t="s">
        <v>468</v>
      </c>
      <c r="B4" s="5" t="n">
        <v>8824</v>
      </c>
    </row>
    <row r="5" spans="1:2">
      <c r="A5" s="4" t="s">
        <v>469</v>
      </c>
      <c r="B5" s="5" t="n">
        <v>7232</v>
      </c>
    </row>
    <row r="6" spans="1:2">
      <c r="A6" s="4" t="s">
        <v>470</v>
      </c>
    </row>
    <row r="7" spans="1:2">
      <c r="A7" s="3" t="s">
        <v>466</v>
      </c>
    </row>
    <row r="8" spans="1:2">
      <c r="A8" s="4" t="s">
        <v>467</v>
      </c>
      <c r="B8" s="5" t="n">
        <v>5175</v>
      </c>
    </row>
    <row r="9" spans="1:2">
      <c r="A9" s="4" t="s">
        <v>468</v>
      </c>
      <c r="B9" s="5" t="n">
        <v>5175</v>
      </c>
    </row>
    <row r="10" spans="1:2">
      <c r="A10" s="4" t="s">
        <v>471</v>
      </c>
    </row>
    <row r="11" spans="1:2">
      <c r="A11" s="3" t="s">
        <v>466</v>
      </c>
    </row>
    <row r="12" spans="1:2">
      <c r="A12" s="4" t="s">
        <v>467</v>
      </c>
      <c r="B12" s="5" t="n">
        <v>6692</v>
      </c>
    </row>
    <row r="13" spans="1:2">
      <c r="A13" s="4" t="s">
        <v>468</v>
      </c>
      <c r="B13" s="5" t="n">
        <v>3028</v>
      </c>
    </row>
    <row r="14" spans="1:2">
      <c r="A14" s="4" t="s">
        <v>469</v>
      </c>
      <c r="B14" s="5" t="n">
        <v>3664</v>
      </c>
    </row>
    <row r="15" spans="1:2">
      <c r="A15" s="4" t="s">
        <v>472</v>
      </c>
    </row>
    <row r="16" spans="1:2">
      <c r="A16" s="3" t="s">
        <v>466</v>
      </c>
    </row>
    <row r="17" spans="1:2">
      <c r="A17" s="4" t="s">
        <v>467</v>
      </c>
      <c r="B17" s="5" t="n">
        <v>488</v>
      </c>
    </row>
    <row r="18" spans="1:2">
      <c r="A18" s="4" t="s">
        <v>468</v>
      </c>
      <c r="B18" s="5" t="n">
        <v>219</v>
      </c>
    </row>
    <row r="19" spans="1:2">
      <c r="A19" s="4" t="s">
        <v>469</v>
      </c>
      <c r="B19" s="5" t="n">
        <v>269</v>
      </c>
    </row>
    <row r="20" spans="1:2">
      <c r="A20" s="4" t="s">
        <v>473</v>
      </c>
    </row>
    <row r="21" spans="1:2">
      <c r="A21" s="3" t="s">
        <v>466</v>
      </c>
    </row>
    <row r="22" spans="1:2">
      <c r="A22" s="4" t="s">
        <v>467</v>
      </c>
      <c r="B22" s="5" t="n">
        <v>3701</v>
      </c>
    </row>
    <row r="23" spans="1:2">
      <c r="A23" s="4" t="s">
        <v>468</v>
      </c>
      <c r="B23" s="5" t="n">
        <v>402</v>
      </c>
    </row>
    <row r="24" spans="1:2">
      <c r="A24" s="4" t="s">
        <v>469</v>
      </c>
      <c r="B24" s="7" t="n">
        <v>32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4</v>
      </c>
      <c r="B1" s="2" t="s">
        <v>71</v>
      </c>
      <c r="C1" s="2" t="s">
        <v>1</v>
      </c>
    </row>
    <row r="2" spans="1:3">
      <c r="B2" s="2" t="s">
        <v>2</v>
      </c>
      <c r="C2" s="2" t="s">
        <v>2</v>
      </c>
    </row>
    <row r="3" spans="1:3">
      <c r="A3" s="3" t="s">
        <v>475</v>
      </c>
    </row>
    <row r="4" spans="1:3">
      <c r="A4" s="4" t="s">
        <v>476</v>
      </c>
      <c r="B4" s="7" t="n">
        <v>0</v>
      </c>
      <c r="C4" s="7" t="n">
        <v>0</v>
      </c>
    </row>
    <row r="5" spans="1:3">
      <c r="A5" s="4" t="s">
        <v>477</v>
      </c>
      <c r="B5" s="5" t="n">
        <v>-560</v>
      </c>
      <c r="C5" s="5" t="n">
        <v>-560</v>
      </c>
    </row>
    <row r="6" spans="1:3">
      <c r="A6" s="4" t="s">
        <v>478</v>
      </c>
      <c r="B6" s="5" t="n">
        <v>216</v>
      </c>
      <c r="C6" s="5" t="n">
        <v>216</v>
      </c>
    </row>
    <row r="7" spans="1:3">
      <c r="A7" s="4" t="s">
        <v>479</v>
      </c>
      <c r="B7" s="5" t="n">
        <v>3305</v>
      </c>
      <c r="C7" s="5" t="n">
        <v>3305</v>
      </c>
    </row>
    <row r="8" spans="1:3">
      <c r="A8" s="4" t="s">
        <v>480</v>
      </c>
    </row>
    <row r="9" spans="1:3">
      <c r="A9" s="3" t="s">
        <v>475</v>
      </c>
    </row>
    <row r="10" spans="1:3">
      <c r="A10" s="4" t="s">
        <v>476</v>
      </c>
      <c r="B10" s="5" t="n">
        <v>0</v>
      </c>
      <c r="C10" s="5" t="n">
        <v>0</v>
      </c>
    </row>
    <row r="11" spans="1:3">
      <c r="A11" s="4" t="s">
        <v>477</v>
      </c>
      <c r="B11" s="5" t="n">
        <v>-429</v>
      </c>
      <c r="C11" s="5" t="n">
        <v>-429</v>
      </c>
    </row>
    <row r="12" spans="1:3">
      <c r="A12" s="4" t="s">
        <v>478</v>
      </c>
      <c r="B12" s="5" t="n">
        <v>216</v>
      </c>
      <c r="C12" s="5" t="n">
        <v>216</v>
      </c>
    </row>
    <row r="13" spans="1:3">
      <c r="A13" s="4" t="s">
        <v>479</v>
      </c>
      <c r="B13" s="5" t="n">
        <v>2815</v>
      </c>
      <c r="C13" s="5" t="n">
        <v>2815</v>
      </c>
    </row>
    <row r="14" spans="1:3">
      <c r="A14" s="4" t="s">
        <v>481</v>
      </c>
    </row>
    <row r="15" spans="1:3">
      <c r="A15" s="3" t="s">
        <v>475</v>
      </c>
    </row>
    <row r="16" spans="1:3">
      <c r="A16" s="4" t="s">
        <v>476</v>
      </c>
      <c r="B16" s="5" t="n">
        <v>0</v>
      </c>
      <c r="C16" s="5" t="n">
        <v>0</v>
      </c>
    </row>
    <row r="17" spans="1:3">
      <c r="A17" s="4" t="s">
        <v>477</v>
      </c>
      <c r="B17" s="5" t="n">
        <v>-131</v>
      </c>
      <c r="C17" s="5" t="n">
        <v>-131</v>
      </c>
    </row>
    <row r="18" spans="1:3">
      <c r="A18" s="4" t="s">
        <v>479</v>
      </c>
      <c r="B18" s="5" t="n">
        <v>490</v>
      </c>
      <c r="C18" s="5" t="n">
        <v>490</v>
      </c>
    </row>
    <row r="19" spans="1:3">
      <c r="A19" s="4" t="s">
        <v>384</v>
      </c>
    </row>
    <row r="20" spans="1:3">
      <c r="A20" s="3" t="s">
        <v>475</v>
      </c>
    </row>
    <row r="21" spans="1:3">
      <c r="A21" s="4" t="s">
        <v>482</v>
      </c>
      <c r="B21" s="5" t="n">
        <v>402</v>
      </c>
      <c r="C21" s="5" t="n">
        <v>402</v>
      </c>
    </row>
    <row r="22" spans="1:3">
      <c r="A22" s="4" t="s">
        <v>473</v>
      </c>
    </row>
    <row r="23" spans="1:3">
      <c r="A23" s="3" t="s">
        <v>475</v>
      </c>
    </row>
    <row r="24" spans="1:3">
      <c r="A24" s="4" t="s">
        <v>482</v>
      </c>
      <c r="B24" s="5" t="n">
        <v>402</v>
      </c>
      <c r="C24" s="5" t="n">
        <v>402</v>
      </c>
    </row>
    <row r="25" spans="1:3">
      <c r="A25" s="4" t="s">
        <v>386</v>
      </c>
    </row>
    <row r="26" spans="1:3">
      <c r="A26" s="3" t="s">
        <v>475</v>
      </c>
    </row>
    <row r="27" spans="1:3">
      <c r="A27" s="4" t="s">
        <v>482</v>
      </c>
      <c r="B27" s="5" t="n">
        <v>3247</v>
      </c>
      <c r="C27" s="5" t="n">
        <v>3247</v>
      </c>
    </row>
    <row r="28" spans="1:3">
      <c r="A28" s="4" t="s">
        <v>471</v>
      </c>
    </row>
    <row r="29" spans="1:3">
      <c r="A29" s="3" t="s">
        <v>475</v>
      </c>
    </row>
    <row r="30" spans="1:3">
      <c r="A30" s="4" t="s">
        <v>482</v>
      </c>
      <c r="B30" s="5" t="n">
        <v>3028</v>
      </c>
      <c r="C30" s="5" t="n">
        <v>3028</v>
      </c>
    </row>
    <row r="31" spans="1:3">
      <c r="A31" s="4" t="s">
        <v>472</v>
      </c>
    </row>
    <row r="32" spans="1:3">
      <c r="A32" s="3" t="s">
        <v>475</v>
      </c>
    </row>
    <row r="33" spans="1:3">
      <c r="A33" s="4" t="s">
        <v>482</v>
      </c>
      <c r="B33" s="7" t="n">
        <v>219</v>
      </c>
      <c r="C33" s="7" t="n">
        <v>2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484</v>
      </c>
      <c r="D1" s="2" t="s">
        <v>25</v>
      </c>
    </row>
    <row r="2" spans="1:4">
      <c r="A2" s="3" t="s">
        <v>466</v>
      </c>
    </row>
    <row r="3" spans="1:4">
      <c r="A3" s="4" t="s">
        <v>485</v>
      </c>
      <c r="B3" s="7" t="n">
        <v>3305</v>
      </c>
      <c r="C3" s="7" t="n">
        <v>0</v>
      </c>
      <c r="D3" s="7" t="n">
        <v>0</v>
      </c>
    </row>
    <row r="4" spans="1:4">
      <c r="A4" s="4" t="s">
        <v>486</v>
      </c>
    </row>
    <row r="5" spans="1:4">
      <c r="A5" s="3" t="s">
        <v>466</v>
      </c>
    </row>
    <row r="6" spans="1:4">
      <c r="A6" s="4" t="s">
        <v>487</v>
      </c>
      <c r="B6" s="5" t="n">
        <v>2726</v>
      </c>
    </row>
    <row r="7" spans="1:4">
      <c r="A7" s="4" t="s">
        <v>488</v>
      </c>
    </row>
    <row r="8" spans="1:4">
      <c r="A8" s="3" t="s">
        <v>466</v>
      </c>
    </row>
    <row r="9" spans="1:4">
      <c r="A9" s="4" t="s">
        <v>487</v>
      </c>
      <c r="B9" s="5" t="n">
        <v>490</v>
      </c>
    </row>
    <row r="10" spans="1:4">
      <c r="A10" s="4" t="s">
        <v>489</v>
      </c>
    </row>
    <row r="11" spans="1:4">
      <c r="A11" s="3" t="s">
        <v>466</v>
      </c>
    </row>
    <row r="12" spans="1:4">
      <c r="A12" s="4" t="s">
        <v>490</v>
      </c>
      <c r="B12" s="7" t="n">
        <v>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4" t="s">
        <v>492</v>
      </c>
    </row>
    <row r="4" spans="1:2">
      <c r="A4" s="3" t="s">
        <v>466</v>
      </c>
    </row>
    <row r="5" spans="1:2">
      <c r="A5" s="4" t="s">
        <v>493</v>
      </c>
      <c r="B5" s="4" t="s">
        <v>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95</v>
      </c>
      <c r="B1" s="2" t="s">
        <v>496</v>
      </c>
      <c r="C1" s="2" t="s">
        <v>71</v>
      </c>
      <c r="E1" s="2" t="s">
        <v>1</v>
      </c>
    </row>
    <row r="2" spans="1:6">
      <c r="B2" s="2" t="s">
        <v>497</v>
      </c>
      <c r="C2" s="2" t="s">
        <v>2</v>
      </c>
      <c r="D2" s="2" t="s">
        <v>72</v>
      </c>
      <c r="E2" s="2" t="s">
        <v>2</v>
      </c>
      <c r="F2" s="2" t="s">
        <v>72</v>
      </c>
    </row>
    <row r="3" spans="1:6">
      <c r="A3" s="3" t="s">
        <v>498</v>
      </c>
    </row>
    <row r="4" spans="1:6">
      <c r="A4" s="4" t="s">
        <v>145</v>
      </c>
      <c r="F4" s="7" t="n">
        <v>4528</v>
      </c>
    </row>
    <row r="5" spans="1:6">
      <c r="A5" s="4" t="s">
        <v>499</v>
      </c>
      <c r="C5" s="7" t="n">
        <v>5175</v>
      </c>
      <c r="D5" s="7" t="n">
        <v>4189</v>
      </c>
      <c r="E5" s="7" t="n">
        <v>8701</v>
      </c>
      <c r="F5" s="5" t="n">
        <v>4391</v>
      </c>
    </row>
    <row r="6" spans="1:6">
      <c r="A6" s="4" t="s">
        <v>500</v>
      </c>
    </row>
    <row r="7" spans="1:6">
      <c r="A7" s="3" t="s">
        <v>498</v>
      </c>
    </row>
    <row r="8" spans="1:6">
      <c r="A8" s="4" t="s">
        <v>499</v>
      </c>
      <c r="F8" s="5" t="n">
        <v>200</v>
      </c>
    </row>
    <row r="9" spans="1:6">
      <c r="A9" s="4" t="s">
        <v>501</v>
      </c>
    </row>
    <row r="10" spans="1:6">
      <c r="A10" s="3" t="s">
        <v>498</v>
      </c>
    </row>
    <row r="11" spans="1:6">
      <c r="A11" s="4" t="s">
        <v>499</v>
      </c>
      <c r="C11" s="7" t="n">
        <v>5200</v>
      </c>
      <c r="D11" s="5" t="n">
        <v>4200</v>
      </c>
      <c r="E11" s="7" t="n">
        <v>8700</v>
      </c>
      <c r="F11" s="5" t="n">
        <v>4200</v>
      </c>
    </row>
    <row r="12" spans="1:6">
      <c r="A12" s="4" t="s">
        <v>502</v>
      </c>
    </row>
    <row r="13" spans="1:6">
      <c r="A13" s="3" t="s">
        <v>498</v>
      </c>
    </row>
    <row r="14" spans="1:6">
      <c r="A14" s="4" t="s">
        <v>145</v>
      </c>
      <c r="B14" s="7" t="n">
        <v>4400</v>
      </c>
      <c r="F14" s="5" t="n">
        <v>4400</v>
      </c>
    </row>
    <row r="15" spans="1:6">
      <c r="A15" s="4" t="s">
        <v>503</v>
      </c>
    </row>
    <row r="16" spans="1:6">
      <c r="A16" s="3" t="s">
        <v>498</v>
      </c>
    </row>
    <row r="17" spans="1:6">
      <c r="A17" s="4" t="s">
        <v>504</v>
      </c>
      <c r="C17" s="4" t="s">
        <v>505</v>
      </c>
      <c r="E17" s="4" t="s">
        <v>505</v>
      </c>
    </row>
    <row r="18" spans="1:6">
      <c r="A18" s="4" t="s">
        <v>506</v>
      </c>
    </row>
    <row r="19" spans="1:6">
      <c r="A19" s="3" t="s">
        <v>498</v>
      </c>
    </row>
    <row r="20" spans="1:6">
      <c r="A20" s="4" t="s">
        <v>504</v>
      </c>
      <c r="C20" s="4" t="s">
        <v>507</v>
      </c>
      <c r="E20" s="4" t="s">
        <v>507</v>
      </c>
    </row>
    <row r="21" spans="1:6">
      <c r="A21" s="4" t="s">
        <v>508</v>
      </c>
    </row>
    <row r="22" spans="1:6">
      <c r="A22" s="3" t="s">
        <v>498</v>
      </c>
    </row>
    <row r="23" spans="1:6">
      <c r="A23" s="4" t="s">
        <v>509</v>
      </c>
      <c r="D23" s="5" t="n">
        <v>268</v>
      </c>
      <c r="F23" s="5" t="n">
        <v>701</v>
      </c>
    </row>
    <row r="24" spans="1:6">
      <c r="A24" s="4" t="s">
        <v>510</v>
      </c>
    </row>
    <row r="25" spans="1:6">
      <c r="A25" s="3" t="s">
        <v>498</v>
      </c>
    </row>
    <row r="26" spans="1:6">
      <c r="A26" s="4" t="s">
        <v>509</v>
      </c>
      <c r="D26" s="7" t="n">
        <v>300</v>
      </c>
      <c r="F26" s="7" t="n">
        <v>70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512</v>
      </c>
    </row>
    <row r="3" spans="1:3">
      <c r="A3" s="4" t="s">
        <v>513</v>
      </c>
      <c r="B3" s="7" t="n">
        <v>1354</v>
      </c>
      <c r="C3" s="7" t="n">
        <v>3900</v>
      </c>
    </row>
    <row r="4" spans="1:3">
      <c r="A4" s="4" t="s">
        <v>36</v>
      </c>
      <c r="B4" s="5" t="n">
        <v>13218</v>
      </c>
      <c r="C4" s="5" t="n">
        <v>15527</v>
      </c>
    </row>
    <row r="5" spans="1:3">
      <c r="A5" s="3" t="s">
        <v>514</v>
      </c>
    </row>
    <row r="6" spans="1:3">
      <c r="A6" s="4" t="s">
        <v>515</v>
      </c>
      <c r="B6" s="5" t="n">
        <v>2501</v>
      </c>
      <c r="C6" s="5" t="n">
        <v>835</v>
      </c>
    </row>
    <row r="7" spans="1:3">
      <c r="A7" s="4" t="s">
        <v>48</v>
      </c>
      <c r="B7" s="5" t="n">
        <v>2501</v>
      </c>
      <c r="C7" s="5" t="n">
        <v>835</v>
      </c>
    </row>
    <row r="8" spans="1:3">
      <c r="A8" s="4" t="s">
        <v>516</v>
      </c>
    </row>
    <row r="9" spans="1:3">
      <c r="A9" s="3" t="s">
        <v>514</v>
      </c>
    </row>
    <row r="10" spans="1:3">
      <c r="A10" s="4" t="s">
        <v>515</v>
      </c>
      <c r="B10" s="5" t="n">
        <v>1903</v>
      </c>
      <c r="C10" s="5" t="n">
        <v>256</v>
      </c>
    </row>
    <row r="11" spans="1:3">
      <c r="A11" s="4" t="s">
        <v>517</v>
      </c>
    </row>
    <row r="12" spans="1:3">
      <c r="A12" s="3" t="s">
        <v>512</v>
      </c>
    </row>
    <row r="13" spans="1:3">
      <c r="A13" s="4" t="s">
        <v>513</v>
      </c>
      <c r="B13" s="5" t="n">
        <v>1354</v>
      </c>
      <c r="C13" s="5" t="n">
        <v>3848</v>
      </c>
    </row>
    <row r="14" spans="1:3">
      <c r="A14" s="4" t="s">
        <v>518</v>
      </c>
    </row>
    <row r="15" spans="1:3">
      <c r="A15" s="3" t="s">
        <v>512</v>
      </c>
    </row>
    <row r="16" spans="1:3">
      <c r="A16" s="4" t="s">
        <v>513</v>
      </c>
      <c r="C16" s="5" t="n">
        <v>52</v>
      </c>
    </row>
    <row r="17" spans="1:3">
      <c r="A17" s="4" t="s">
        <v>519</v>
      </c>
    </row>
    <row r="18" spans="1:3">
      <c r="A18" s="3" t="s">
        <v>514</v>
      </c>
    </row>
    <row r="19" spans="1:3">
      <c r="A19" s="4" t="s">
        <v>515</v>
      </c>
      <c r="B19" s="5" t="n">
        <v>598</v>
      </c>
      <c r="C19" s="5" t="n">
        <v>579</v>
      </c>
    </row>
    <row r="20" spans="1:3">
      <c r="A20" s="4" t="s">
        <v>520</v>
      </c>
    </row>
    <row r="21" spans="1:3">
      <c r="A21" s="3" t="s">
        <v>512</v>
      </c>
    </row>
    <row r="22" spans="1:3">
      <c r="A22" s="4" t="s">
        <v>521</v>
      </c>
      <c r="B22" s="5" t="n">
        <v>8557</v>
      </c>
      <c r="C22" s="5" t="n">
        <v>8094</v>
      </c>
    </row>
    <row r="23" spans="1:3">
      <c r="A23" s="4" t="s">
        <v>522</v>
      </c>
    </row>
    <row r="24" spans="1:3">
      <c r="A24" s="3" t="s">
        <v>512</v>
      </c>
    </row>
    <row r="25" spans="1:3">
      <c r="A25" s="4" t="s">
        <v>521</v>
      </c>
      <c r="B25" s="5" t="n">
        <v>3307</v>
      </c>
      <c r="C25" s="5" t="n">
        <v>3533</v>
      </c>
    </row>
    <row r="26" spans="1:3">
      <c r="A26" s="4" t="s">
        <v>523</v>
      </c>
    </row>
    <row r="27" spans="1:3">
      <c r="A27" s="3" t="s">
        <v>512</v>
      </c>
    </row>
    <row r="28" spans="1:3">
      <c r="A28" s="4" t="s">
        <v>36</v>
      </c>
      <c r="B28" s="5" t="n">
        <v>11864</v>
      </c>
      <c r="C28" s="5" t="n">
        <v>11627</v>
      </c>
    </row>
    <row r="29" spans="1:3">
      <c r="A29" s="4" t="s">
        <v>524</v>
      </c>
    </row>
    <row r="30" spans="1:3">
      <c r="A30" s="3" t="s">
        <v>512</v>
      </c>
    </row>
    <row r="31" spans="1:3">
      <c r="A31" s="4" t="s">
        <v>521</v>
      </c>
      <c r="B31" s="5" t="n">
        <v>8557</v>
      </c>
      <c r="C31" s="5" t="n">
        <v>8094</v>
      </c>
    </row>
    <row r="32" spans="1:3">
      <c r="A32" s="4" t="s">
        <v>525</v>
      </c>
    </row>
    <row r="33" spans="1:3">
      <c r="A33" s="3" t="s">
        <v>512</v>
      </c>
    </row>
    <row r="34" spans="1:3">
      <c r="A34" s="4" t="s">
        <v>521</v>
      </c>
      <c r="B34" s="5" t="n">
        <v>3307</v>
      </c>
      <c r="C34" s="5" t="n">
        <v>3533</v>
      </c>
    </row>
    <row r="35" spans="1:3">
      <c r="A35" s="4" t="s">
        <v>526</v>
      </c>
    </row>
    <row r="36" spans="1:3">
      <c r="A36" s="3" t="s">
        <v>512</v>
      </c>
    </row>
    <row r="37" spans="1:3">
      <c r="A37" s="4" t="s">
        <v>36</v>
      </c>
      <c r="B37" s="5" t="n">
        <v>1354</v>
      </c>
      <c r="C37" s="5" t="n">
        <v>3848</v>
      </c>
    </row>
    <row r="38" spans="1:3">
      <c r="A38" s="3" t="s">
        <v>514</v>
      </c>
    </row>
    <row r="39" spans="1:3">
      <c r="A39" s="4" t="s">
        <v>48</v>
      </c>
      <c r="B39" s="5" t="n">
        <v>1903</v>
      </c>
      <c r="C39" s="5" t="n">
        <v>256</v>
      </c>
    </row>
    <row r="40" spans="1:3">
      <c r="A40" s="4" t="s">
        <v>527</v>
      </c>
    </row>
    <row r="41" spans="1:3">
      <c r="A41" s="3" t="s">
        <v>514</v>
      </c>
    </row>
    <row r="42" spans="1:3">
      <c r="A42" s="4" t="s">
        <v>515</v>
      </c>
      <c r="B42" s="5" t="n">
        <v>1903</v>
      </c>
      <c r="C42" s="5" t="n">
        <v>256</v>
      </c>
    </row>
    <row r="43" spans="1:3">
      <c r="A43" s="4" t="s">
        <v>528</v>
      </c>
    </row>
    <row r="44" spans="1:3">
      <c r="A44" s="3" t="s">
        <v>512</v>
      </c>
    </row>
    <row r="45" spans="1:3">
      <c r="A45" s="4" t="s">
        <v>513</v>
      </c>
      <c r="B45" s="5" t="n">
        <v>1354</v>
      </c>
      <c r="C45" s="5" t="n">
        <v>3848</v>
      </c>
    </row>
    <row r="46" spans="1:3">
      <c r="A46" s="4" t="s">
        <v>529</v>
      </c>
    </row>
    <row r="47" spans="1:3">
      <c r="A47" s="3" t="s">
        <v>512</v>
      </c>
    </row>
    <row r="48" spans="1:3">
      <c r="A48" s="4" t="s">
        <v>36</v>
      </c>
      <c r="C48" s="5" t="n">
        <v>52</v>
      </c>
    </row>
    <row r="49" spans="1:3">
      <c r="A49" s="3" t="s">
        <v>514</v>
      </c>
    </row>
    <row r="50" spans="1:3">
      <c r="A50" s="4" t="s">
        <v>48</v>
      </c>
      <c r="B50" s="5" t="n">
        <v>598</v>
      </c>
      <c r="C50" s="5" t="n">
        <v>579</v>
      </c>
    </row>
    <row r="51" spans="1:3">
      <c r="A51" s="4" t="s">
        <v>530</v>
      </c>
    </row>
    <row r="52" spans="1:3">
      <c r="A52" s="3" t="s">
        <v>512</v>
      </c>
    </row>
    <row r="53" spans="1:3">
      <c r="A53" s="4" t="s">
        <v>513</v>
      </c>
      <c r="C53" s="5" t="n">
        <v>52</v>
      </c>
    </row>
    <row r="54" spans="1:3">
      <c r="A54" s="4" t="s">
        <v>531</v>
      </c>
    </row>
    <row r="55" spans="1:3">
      <c r="A55" s="3" t="s">
        <v>514</v>
      </c>
    </row>
    <row r="56" spans="1:3">
      <c r="A56" s="4" t="s">
        <v>515</v>
      </c>
      <c r="B56" s="7" t="n">
        <v>598</v>
      </c>
      <c r="C56" s="7" t="n">
        <v>5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05</v>
      </c>
      <c r="B1" s="2" t="s">
        <v>106</v>
      </c>
      <c r="C1" s="2" t="s">
        <v>107</v>
      </c>
      <c r="D1" s="2" t="s">
        <v>108</v>
      </c>
      <c r="E1" s="2" t="s">
        <v>109</v>
      </c>
      <c r="F1" s="2" t="s">
        <v>110</v>
      </c>
      <c r="G1" s="2" t="s">
        <v>111</v>
      </c>
    </row>
    <row r="2" spans="1:7">
      <c r="A2" s="4" t="s">
        <v>112</v>
      </c>
      <c r="B2" s="7" t="n">
        <v>796479</v>
      </c>
      <c r="C2" s="7" t="n">
        <v>429</v>
      </c>
      <c r="D2" s="7" t="n">
        <v>282385</v>
      </c>
      <c r="E2" s="7" t="n">
        <v>546843</v>
      </c>
      <c r="F2" s="7" t="n">
        <v>-31104</v>
      </c>
      <c r="G2" s="7" t="n">
        <v>-2074</v>
      </c>
    </row>
    <row r="3" spans="1:7">
      <c r="A3" s="4" t="s">
        <v>113</v>
      </c>
      <c r="C3" s="5" t="n">
        <v>42899</v>
      </c>
    </row>
    <row r="4" spans="1:7">
      <c r="A4" s="4" t="s">
        <v>114</v>
      </c>
      <c r="B4" s="5" t="n">
        <v>3750</v>
      </c>
      <c r="D4" s="5" t="n">
        <v>3750</v>
      </c>
    </row>
    <row r="5" spans="1:7">
      <c r="A5" s="4" t="s">
        <v>115</v>
      </c>
      <c r="D5" s="5" t="n">
        <v>168</v>
      </c>
      <c r="G5" s="5" t="n">
        <v>-168</v>
      </c>
    </row>
    <row r="6" spans="1:7">
      <c r="A6" s="4" t="s">
        <v>116</v>
      </c>
      <c r="C6" s="5" t="n">
        <v>40</v>
      </c>
    </row>
    <row r="7" spans="1:7">
      <c r="A7" s="4" t="s">
        <v>117</v>
      </c>
      <c r="B7" s="5" t="n">
        <v>-3682</v>
      </c>
      <c r="C7" s="7" t="n">
        <v>-1</v>
      </c>
      <c r="D7" s="5" t="n">
        <v>-3681</v>
      </c>
    </row>
    <row r="8" spans="1:7">
      <c r="A8" s="4" t="s">
        <v>118</v>
      </c>
      <c r="C8" s="5" t="n">
        <v>-118</v>
      </c>
    </row>
    <row r="9" spans="1:7">
      <c r="A9" s="4" t="s">
        <v>104</v>
      </c>
      <c r="B9" s="5" t="n">
        <v>1297</v>
      </c>
      <c r="E9" s="5" t="n">
        <v>18126</v>
      </c>
      <c r="F9" s="5" t="n">
        <v>-16829</v>
      </c>
    </row>
    <row r="10" spans="1:7">
      <c r="A10" s="4" t="s">
        <v>119</v>
      </c>
      <c r="B10" s="5" t="n">
        <v>800863</v>
      </c>
      <c r="C10" s="7" t="n">
        <v>428</v>
      </c>
      <c r="D10" s="7" t="n">
        <v>282622</v>
      </c>
      <c r="E10" s="5" t="n">
        <v>567988</v>
      </c>
      <c r="F10" s="7" t="n">
        <v>-47933</v>
      </c>
      <c r="G10" s="7" t="n">
        <v>-2242</v>
      </c>
    </row>
    <row r="11" spans="1:7">
      <c r="A11" s="4" t="s">
        <v>120</v>
      </c>
      <c r="C11" s="5" t="n">
        <v>42821</v>
      </c>
    </row>
    <row r="12" spans="1:7">
      <c r="A12" s="4" t="s">
        <v>121</v>
      </c>
      <c r="B12" s="7" t="n">
        <v>3019</v>
      </c>
      <c r="E12" s="7" t="n">
        <v>30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1</v>
      </c>
      <c r="D1" s="2" t="s">
        <v>1</v>
      </c>
    </row>
    <row r="2" spans="1:5">
      <c r="B2" s="2" t="s">
        <v>2</v>
      </c>
      <c r="C2" s="2" t="s">
        <v>72</v>
      </c>
      <c r="D2" s="2" t="s">
        <v>2</v>
      </c>
      <c r="E2" s="2" t="s">
        <v>72</v>
      </c>
    </row>
    <row r="3" spans="1:5">
      <c r="A3" s="3" t="s">
        <v>533</v>
      </c>
    </row>
    <row r="4" spans="1:5">
      <c r="A4" s="4" t="s">
        <v>476</v>
      </c>
      <c r="B4" s="7" t="n">
        <v>-409</v>
      </c>
      <c r="C4" s="7" t="n">
        <v>-375</v>
      </c>
      <c r="D4" s="7" t="n">
        <v>-527</v>
      </c>
      <c r="E4" s="7" t="n">
        <v>-555</v>
      </c>
    </row>
    <row r="5" spans="1:5">
      <c r="A5" s="4" t="s">
        <v>534</v>
      </c>
      <c r="B5" s="5" t="n">
        <v>38</v>
      </c>
      <c r="C5" s="5" t="n">
        <v>25</v>
      </c>
      <c r="D5" s="5" t="n">
        <v>80</v>
      </c>
      <c r="E5" s="5" t="n">
        <v>70</v>
      </c>
    </row>
    <row r="6" spans="1:5">
      <c r="A6" s="4" t="s">
        <v>535</v>
      </c>
      <c r="B6" s="5" t="n">
        <v>25</v>
      </c>
      <c r="C6" s="5" t="n">
        <v>3</v>
      </c>
      <c r="D6" s="5" t="n">
        <v>14</v>
      </c>
      <c r="E6" s="5" t="n">
        <v>-1</v>
      </c>
    </row>
    <row r="7" spans="1:5">
      <c r="A7" s="4" t="s">
        <v>479</v>
      </c>
      <c r="B7" s="5" t="n">
        <v>-598</v>
      </c>
      <c r="C7" s="5" t="n">
        <v>-171</v>
      </c>
      <c r="D7" s="5" t="n">
        <v>-598</v>
      </c>
      <c r="E7" s="5" t="n">
        <v>-171</v>
      </c>
    </row>
    <row r="8" spans="1:5">
      <c r="A8" s="4" t="s">
        <v>536</v>
      </c>
    </row>
    <row r="9" spans="1:5">
      <c r="A9" s="3" t="s">
        <v>533</v>
      </c>
    </row>
    <row r="10" spans="1:5">
      <c r="A10" s="4" t="s">
        <v>537</v>
      </c>
      <c r="B10" s="5" t="n">
        <v>-252</v>
      </c>
      <c r="C10" s="5" t="n">
        <v>176</v>
      </c>
      <c r="D10" s="5" t="n">
        <v>-165</v>
      </c>
      <c r="E10" s="5" t="n">
        <v>315</v>
      </c>
    </row>
    <row r="11" spans="1:5">
      <c r="A11" s="3" t="s">
        <v>538</v>
      </c>
    </row>
    <row r="12" spans="1:5">
      <c r="A12" s="4" t="s">
        <v>539</v>
      </c>
      <c r="B12" s="7" t="n">
        <v>-253</v>
      </c>
      <c r="C12" s="7" t="n">
        <v>48</v>
      </c>
      <c r="D12" s="7" t="n">
        <v>-171</v>
      </c>
      <c r="E12" s="7" t="n">
        <v>18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0</v>
      </c>
      <c r="B1" s="2" t="s">
        <v>71</v>
      </c>
      <c r="C1" s="2" t="s">
        <v>1</v>
      </c>
    </row>
    <row r="2" spans="1:3">
      <c r="B2" s="2" t="s">
        <v>72</v>
      </c>
      <c r="C2" s="2" t="s">
        <v>72</v>
      </c>
    </row>
    <row r="3" spans="1:3">
      <c r="A3" s="3" t="s">
        <v>541</v>
      </c>
    </row>
    <row r="4" spans="1:3">
      <c r="A4" s="4" t="s">
        <v>542</v>
      </c>
      <c r="B4" s="7" t="n">
        <v>-5633</v>
      </c>
      <c r="C4" s="7" t="n">
        <v>-6100</v>
      </c>
    </row>
    <row r="5" spans="1:3">
      <c r="A5" s="4" t="s">
        <v>543</v>
      </c>
      <c r="B5" s="5" t="n">
        <v>-34</v>
      </c>
      <c r="C5" s="5" t="n">
        <v>-68</v>
      </c>
    </row>
    <row r="6" spans="1:3">
      <c r="A6" s="4" t="s">
        <v>534</v>
      </c>
      <c r="B6" s="5" t="n">
        <v>4402</v>
      </c>
      <c r="C6" s="5" t="n">
        <v>4528</v>
      </c>
    </row>
    <row r="7" spans="1:3">
      <c r="A7" s="4" t="s">
        <v>535</v>
      </c>
      <c r="B7" s="5" t="n">
        <v>-130</v>
      </c>
      <c r="C7" s="5" t="n">
        <v>-188</v>
      </c>
    </row>
    <row r="8" spans="1:3">
      <c r="A8" s="4" t="s">
        <v>544</v>
      </c>
      <c r="B8" s="5" t="n">
        <v>-1127</v>
      </c>
      <c r="C8" s="5" t="n">
        <v>-1127</v>
      </c>
    </row>
    <row r="9" spans="1:3">
      <c r="A9" s="4" t="s">
        <v>386</v>
      </c>
    </row>
    <row r="10" spans="1:3">
      <c r="A10" s="3" t="s">
        <v>538</v>
      </c>
    </row>
    <row r="11" spans="1:3">
      <c r="A11" s="4" t="s">
        <v>545</v>
      </c>
      <c r="B11" s="5" t="n">
        <v>268</v>
      </c>
      <c r="C11" s="5" t="n">
        <v>268</v>
      </c>
    </row>
    <row r="12" spans="1:3">
      <c r="A12" s="4" t="s">
        <v>508</v>
      </c>
    </row>
    <row r="13" spans="1:3">
      <c r="A13" s="3" t="s">
        <v>541</v>
      </c>
    </row>
    <row r="14" spans="1:3">
      <c r="A14" s="4" t="s">
        <v>546</v>
      </c>
      <c r="B14" s="7" t="n">
        <v>268</v>
      </c>
      <c r="C14" s="7" t="n">
        <v>7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1</v>
      </c>
      <c r="D1" s="2" t="s">
        <v>1</v>
      </c>
    </row>
    <row r="2" spans="1:5">
      <c r="B2" s="2" t="s">
        <v>2</v>
      </c>
      <c r="C2" s="2" t="s">
        <v>72</v>
      </c>
      <c r="D2" s="2" t="s">
        <v>2</v>
      </c>
      <c r="E2" s="2" t="s">
        <v>72</v>
      </c>
    </row>
    <row r="3" spans="1:5">
      <c r="A3" s="3" t="s">
        <v>548</v>
      </c>
    </row>
    <row r="4" spans="1:5">
      <c r="A4" s="4" t="s">
        <v>80</v>
      </c>
      <c r="B4" s="7" t="n">
        <v>-5175</v>
      </c>
      <c r="C4" s="7" t="n">
        <v>-4189</v>
      </c>
      <c r="D4" s="7" t="n">
        <v>-8701</v>
      </c>
      <c r="E4" s="7" t="n">
        <v>-4391</v>
      </c>
    </row>
    <row r="5" spans="1:5">
      <c r="A5" s="4" t="s">
        <v>549</v>
      </c>
    </row>
    <row r="6" spans="1:5">
      <c r="A6" s="3" t="s">
        <v>548</v>
      </c>
    </row>
    <row r="7" spans="1:5">
      <c r="A7" s="4" t="s">
        <v>80</v>
      </c>
      <c r="B7" s="7" t="n">
        <v>-5175</v>
      </c>
      <c r="C7" s="7" t="n">
        <v>-4189</v>
      </c>
      <c r="D7" s="7" t="n">
        <v>-8701</v>
      </c>
      <c r="E7" s="7" t="n">
        <v>-439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0</v>
      </c>
      <c r="B1" s="2" t="s">
        <v>1</v>
      </c>
      <c r="C1" s="2" t="s">
        <v>551</v>
      </c>
    </row>
    <row r="2" spans="1:3">
      <c r="B2" s="2" t="s">
        <v>2</v>
      </c>
      <c r="C2" s="2" t="s">
        <v>25</v>
      </c>
    </row>
    <row r="3" spans="1:3">
      <c r="A3" s="3" t="s">
        <v>552</v>
      </c>
    </row>
    <row r="4" spans="1:3">
      <c r="A4" s="4" t="s">
        <v>553</v>
      </c>
      <c r="B4" s="7" t="n">
        <v>252876</v>
      </c>
      <c r="C4" s="7" t="n">
        <v>246428</v>
      </c>
    </row>
    <row r="5" spans="1:3">
      <c r="A5" s="4" t="s">
        <v>554</v>
      </c>
      <c r="B5" s="5" t="n">
        <v>-113047</v>
      </c>
      <c r="C5" s="5" t="n">
        <v>-106151</v>
      </c>
    </row>
    <row r="6" spans="1:3">
      <c r="A6" s="4" t="s">
        <v>555</v>
      </c>
      <c r="B6" s="7" t="n">
        <v>139829</v>
      </c>
      <c r="C6" s="7" t="n">
        <v>140277</v>
      </c>
    </row>
    <row r="7" spans="1:3">
      <c r="A7" s="4" t="s">
        <v>556</v>
      </c>
      <c r="B7" s="4" t="s">
        <v>557</v>
      </c>
      <c r="C7" s="4" t="s">
        <v>558</v>
      </c>
    </row>
    <row r="8" spans="1:3">
      <c r="A8" s="4" t="s">
        <v>559</v>
      </c>
    </row>
    <row r="9" spans="1:3">
      <c r="A9" s="3" t="s">
        <v>552</v>
      </c>
    </row>
    <row r="10" spans="1:3">
      <c r="A10" s="4" t="s">
        <v>553</v>
      </c>
      <c r="B10" s="7" t="n">
        <v>169749</v>
      </c>
      <c r="C10" s="7" t="n">
        <v>170853</v>
      </c>
    </row>
    <row r="11" spans="1:3">
      <c r="A11" s="4" t="s">
        <v>554</v>
      </c>
      <c r="B11" s="5" t="n">
        <v>-100859</v>
      </c>
      <c r="C11" s="5" t="n">
        <v>-95175</v>
      </c>
    </row>
    <row r="12" spans="1:3">
      <c r="A12" s="4" t="s">
        <v>555</v>
      </c>
      <c r="B12" s="7" t="n">
        <v>68890</v>
      </c>
      <c r="C12" s="7" t="n">
        <v>75678</v>
      </c>
    </row>
    <row r="13" spans="1:3">
      <c r="A13" s="4" t="s">
        <v>556</v>
      </c>
      <c r="B13" s="4" t="s">
        <v>560</v>
      </c>
      <c r="C13" s="4" t="s">
        <v>560</v>
      </c>
    </row>
    <row r="14" spans="1:3">
      <c r="A14" s="4" t="s">
        <v>561</v>
      </c>
    </row>
    <row r="15" spans="1:3">
      <c r="A15" s="3" t="s">
        <v>552</v>
      </c>
    </row>
    <row r="16" spans="1:3">
      <c r="A16" s="4" t="s">
        <v>553</v>
      </c>
      <c r="B16" s="7" t="n">
        <v>14135</v>
      </c>
      <c r="C16" s="7" t="n">
        <v>14138</v>
      </c>
    </row>
    <row r="17" spans="1:3">
      <c r="A17" s="4" t="s">
        <v>554</v>
      </c>
      <c r="B17" s="5" t="n">
        <v>-9651</v>
      </c>
      <c r="C17" s="5" t="n">
        <v>-8797</v>
      </c>
    </row>
    <row r="18" spans="1:3">
      <c r="A18" s="4" t="s">
        <v>555</v>
      </c>
      <c r="B18" s="7" t="n">
        <v>4484</v>
      </c>
      <c r="C18" s="7" t="n">
        <v>5341</v>
      </c>
    </row>
    <row r="19" spans="1:3">
      <c r="A19" s="4" t="s">
        <v>556</v>
      </c>
      <c r="B19" s="4" t="s">
        <v>562</v>
      </c>
      <c r="C19" s="4" t="s">
        <v>562</v>
      </c>
    </row>
    <row r="20" spans="1:3">
      <c r="A20" s="4" t="s">
        <v>563</v>
      </c>
    </row>
    <row r="21" spans="1:3">
      <c r="A21" s="3" t="s">
        <v>552</v>
      </c>
    </row>
    <row r="22" spans="1:3">
      <c r="A22" s="4" t="s">
        <v>553</v>
      </c>
      <c r="B22" s="7" t="n">
        <v>1820</v>
      </c>
      <c r="C22" s="7" t="n">
        <v>1820</v>
      </c>
    </row>
    <row r="23" spans="1:3">
      <c r="A23" s="4" t="s">
        <v>554</v>
      </c>
      <c r="B23" s="5" t="n">
        <v>-1356</v>
      </c>
      <c r="C23" s="5" t="n">
        <v>-1052</v>
      </c>
    </row>
    <row r="24" spans="1:3">
      <c r="A24" s="4" t="s">
        <v>555</v>
      </c>
      <c r="B24" s="7" t="n">
        <v>464</v>
      </c>
      <c r="C24" s="7" t="n">
        <v>768</v>
      </c>
    </row>
    <row r="25" spans="1:3">
      <c r="A25" s="4" t="s">
        <v>556</v>
      </c>
      <c r="B25" s="4" t="s">
        <v>564</v>
      </c>
      <c r="C25" s="4" t="s">
        <v>564</v>
      </c>
    </row>
    <row r="26" spans="1:3">
      <c r="A26" s="4" t="s">
        <v>565</v>
      </c>
    </row>
    <row r="27" spans="1:3">
      <c r="A27" s="3" t="s">
        <v>552</v>
      </c>
    </row>
    <row r="28" spans="1:3">
      <c r="A28" s="4" t="s">
        <v>553</v>
      </c>
      <c r="B28" s="7" t="n">
        <v>526</v>
      </c>
      <c r="C28" s="7" t="n">
        <v>542</v>
      </c>
    </row>
    <row r="29" spans="1:3">
      <c r="A29" s="4" t="s">
        <v>554</v>
      </c>
      <c r="B29" s="7" t="n">
        <v>-526</v>
      </c>
      <c r="C29" s="7" t="n">
        <v>-542</v>
      </c>
    </row>
    <row r="30" spans="1:3">
      <c r="A30" s="4" t="s">
        <v>556</v>
      </c>
      <c r="B30" s="4" t="s">
        <v>566</v>
      </c>
      <c r="C30" s="4" t="s">
        <v>566</v>
      </c>
    </row>
    <row r="31" spans="1:3">
      <c r="A31" s="4" t="s">
        <v>567</v>
      </c>
    </row>
    <row r="32" spans="1:3">
      <c r="A32" s="3" t="s">
        <v>552</v>
      </c>
    </row>
    <row r="33" spans="1:3">
      <c r="A33" s="4" t="s">
        <v>553</v>
      </c>
      <c r="B33" s="7" t="n">
        <v>1040</v>
      </c>
      <c r="C33" s="7" t="n">
        <v>1040</v>
      </c>
    </row>
    <row r="34" spans="1:3">
      <c r="A34" s="4" t="s">
        <v>554</v>
      </c>
      <c r="B34" s="5" t="n">
        <v>-655</v>
      </c>
      <c r="C34" s="5" t="n">
        <v>-585</v>
      </c>
    </row>
    <row r="35" spans="1:3">
      <c r="A35" s="4" t="s">
        <v>555</v>
      </c>
      <c r="B35" s="7" t="n">
        <v>385</v>
      </c>
      <c r="C35" s="7" t="n">
        <v>455</v>
      </c>
    </row>
    <row r="36" spans="1:3">
      <c r="A36" s="4" t="s">
        <v>556</v>
      </c>
      <c r="B36" s="4" t="s">
        <v>568</v>
      </c>
      <c r="C36" s="4" t="s">
        <v>568</v>
      </c>
    </row>
    <row r="37" spans="1:3">
      <c r="A37" s="4" t="s">
        <v>569</v>
      </c>
    </row>
    <row r="38" spans="1:3">
      <c r="A38" s="3" t="s">
        <v>552</v>
      </c>
    </row>
    <row r="39" spans="1:3">
      <c r="A39" s="4" t="s">
        <v>553</v>
      </c>
      <c r="B39" s="7" t="n">
        <v>65606</v>
      </c>
      <c r="C39" s="7" t="n">
        <v>58035</v>
      </c>
    </row>
    <row r="40" spans="1:3">
      <c r="A40" s="4" t="s">
        <v>555</v>
      </c>
      <c r="B40" s="7" t="n">
        <v>65606</v>
      </c>
      <c r="C40" s="7" t="n">
        <v>580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361</v>
      </c>
    </row>
    <row r="2" spans="1:2">
      <c r="A2" s="3" t="s">
        <v>571</v>
      </c>
    </row>
    <row r="3" spans="1:2">
      <c r="A3" s="4" t="s">
        <v>572</v>
      </c>
      <c r="B3" s="7" t="n">
        <v>7230</v>
      </c>
    </row>
    <row r="4" spans="1:2">
      <c r="A4" s="5" t="n">
        <v>2019</v>
      </c>
      <c r="B4" s="5" t="n">
        <v>14022</v>
      </c>
    </row>
    <row r="5" spans="1:2">
      <c r="A5" s="5" t="n">
        <v>2020</v>
      </c>
      <c r="B5" s="5" t="n">
        <v>11348</v>
      </c>
    </row>
    <row r="6" spans="1:2">
      <c r="A6" s="5" t="n">
        <v>2021</v>
      </c>
      <c r="B6" s="5" t="n">
        <v>6799</v>
      </c>
    </row>
    <row r="7" spans="1:2">
      <c r="A7" s="5" t="n">
        <v>2022</v>
      </c>
      <c r="B7" s="5" t="n">
        <v>5714</v>
      </c>
    </row>
    <row r="8" spans="1:2">
      <c r="A8" s="5" t="n">
        <v>2023</v>
      </c>
      <c r="B8" s="5" t="n">
        <v>4882</v>
      </c>
    </row>
    <row r="9" spans="1:2">
      <c r="A9" s="4" t="s">
        <v>573</v>
      </c>
      <c r="B9" s="7" t="n">
        <v>242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4</v>
      </c>
      <c r="B1" s="2" t="s">
        <v>1</v>
      </c>
      <c r="C1" s="2" t="s">
        <v>551</v>
      </c>
    </row>
    <row r="2" spans="1:3">
      <c r="B2" s="2" t="s">
        <v>2</v>
      </c>
      <c r="C2" s="2" t="s">
        <v>25</v>
      </c>
    </row>
    <row r="3" spans="1:3">
      <c r="A3" s="3" t="s">
        <v>575</v>
      </c>
    </row>
    <row r="4" spans="1:3">
      <c r="A4" s="4" t="s">
        <v>576</v>
      </c>
      <c r="B4" s="7" t="n">
        <v>269265</v>
      </c>
      <c r="C4" s="7" t="n">
        <v>265404</v>
      </c>
    </row>
    <row r="5" spans="1:3">
      <c r="A5" s="4" t="s">
        <v>577</v>
      </c>
      <c r="C5" s="5" t="n">
        <v>390</v>
      </c>
    </row>
    <row r="6" spans="1:3">
      <c r="A6" s="4" t="s">
        <v>578</v>
      </c>
      <c r="B6" s="5" t="n">
        <v>-3274</v>
      </c>
      <c r="C6" s="5" t="n">
        <v>3471</v>
      </c>
    </row>
    <row r="7" spans="1:3">
      <c r="A7" s="4" t="s">
        <v>579</v>
      </c>
      <c r="B7" s="5" t="n">
        <v>265991</v>
      </c>
      <c r="C7" s="5" t="n">
        <v>269265</v>
      </c>
    </row>
    <row r="8" spans="1:3">
      <c r="A8" s="4" t="s">
        <v>441</v>
      </c>
    </row>
    <row r="9" spans="1:3">
      <c r="A9" s="3" t="s">
        <v>575</v>
      </c>
    </row>
    <row r="10" spans="1:3">
      <c r="A10" s="4" t="s">
        <v>576</v>
      </c>
      <c r="B10" s="5" t="n">
        <v>258496</v>
      </c>
      <c r="C10" s="5" t="n">
        <v>255842</v>
      </c>
    </row>
    <row r="11" spans="1:3">
      <c r="A11" s="4" t="s">
        <v>577</v>
      </c>
      <c r="C11" s="5" t="n">
        <v>390</v>
      </c>
    </row>
    <row r="12" spans="1:3">
      <c r="A12" s="4" t="s">
        <v>578</v>
      </c>
      <c r="B12" s="5" t="n">
        <v>-2872</v>
      </c>
      <c r="C12" s="5" t="n">
        <v>2264</v>
      </c>
    </row>
    <row r="13" spans="1:3">
      <c r="A13" s="4" t="s">
        <v>579</v>
      </c>
      <c r="B13" s="5" t="n">
        <v>255624</v>
      </c>
      <c r="C13" s="5" t="n">
        <v>258496</v>
      </c>
    </row>
    <row r="14" spans="1:3">
      <c r="A14" s="4" t="s">
        <v>444</v>
      </c>
    </row>
    <row r="15" spans="1:3">
      <c r="A15" s="3" t="s">
        <v>575</v>
      </c>
    </row>
    <row r="16" spans="1:3">
      <c r="A16" s="4" t="s">
        <v>576</v>
      </c>
      <c r="B16" s="5" t="n">
        <v>10769</v>
      </c>
      <c r="C16" s="5" t="n">
        <v>9562</v>
      </c>
    </row>
    <row r="17" spans="1:3">
      <c r="A17" s="4" t="s">
        <v>578</v>
      </c>
      <c r="B17" s="5" t="n">
        <v>-402</v>
      </c>
      <c r="C17" s="5" t="n">
        <v>1207</v>
      </c>
    </row>
    <row r="18" spans="1:3">
      <c r="A18" s="4" t="s">
        <v>579</v>
      </c>
      <c r="B18" s="7" t="n">
        <v>10367</v>
      </c>
      <c r="C18" s="7" t="n">
        <v>107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s>
  <sheetData>
    <row r="1" spans="1:4">
      <c r="A1" s="1" t="s">
        <v>580</v>
      </c>
      <c r="B1" s="2" t="s">
        <v>71</v>
      </c>
      <c r="C1" s="2" t="s">
        <v>551</v>
      </c>
    </row>
    <row r="2" spans="1:4">
      <c r="B2" s="2" t="s">
        <v>361</v>
      </c>
      <c r="C2" s="2" t="s">
        <v>581</v>
      </c>
      <c r="D2" s="2" t="s">
        <v>367</v>
      </c>
    </row>
    <row r="3" spans="1:4">
      <c r="A3" s="3" t="s">
        <v>575</v>
      </c>
    </row>
    <row r="4" spans="1:4">
      <c r="A4" s="4" t="s">
        <v>582</v>
      </c>
      <c r="C4" s="5" t="n">
        <v>6</v>
      </c>
    </row>
    <row r="5" spans="1:4">
      <c r="A5" s="4" t="s">
        <v>583</v>
      </c>
      <c r="C5" s="5" t="n">
        <v>4</v>
      </c>
    </row>
    <row r="6" spans="1:4">
      <c r="A6" s="4" t="s">
        <v>584</v>
      </c>
      <c r="B6" s="7" t="n">
        <v>265991000</v>
      </c>
      <c r="C6" s="7" t="n">
        <v>269265000</v>
      </c>
      <c r="D6" s="7" t="n">
        <v>265404000</v>
      </c>
    </row>
    <row r="7" spans="1:4">
      <c r="A7" s="4" t="s">
        <v>502</v>
      </c>
    </row>
    <row r="8" spans="1:4">
      <c r="A8" s="3" t="s">
        <v>575</v>
      </c>
    </row>
    <row r="9" spans="1:4">
      <c r="A9" s="4" t="s">
        <v>585</v>
      </c>
      <c r="B9" s="5" t="n">
        <v>0</v>
      </c>
    </row>
    <row r="10" spans="1:4">
      <c r="A10" s="4" t="s">
        <v>584</v>
      </c>
      <c r="B10" s="5" t="n">
        <v>10400000</v>
      </c>
    </row>
    <row r="11" spans="1:4">
      <c r="A11" s="4" t="s">
        <v>586</v>
      </c>
    </row>
    <row r="12" spans="1:4">
      <c r="A12" s="3" t="s">
        <v>575</v>
      </c>
    </row>
    <row r="13" spans="1:4">
      <c r="A13" s="4" t="s">
        <v>585</v>
      </c>
      <c r="B13" s="5" t="n">
        <v>0</v>
      </c>
    </row>
    <row r="14" spans="1:4">
      <c r="A14" s="4" t="s">
        <v>584</v>
      </c>
      <c r="B14" s="7" t="n">
        <v>71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25</v>
      </c>
    </row>
    <row r="3" spans="1:3">
      <c r="A3" s="3" t="s">
        <v>173</v>
      </c>
    </row>
    <row r="4" spans="1:3">
      <c r="A4" s="4" t="s">
        <v>588</v>
      </c>
      <c r="B4" s="7" t="n">
        <v>-999</v>
      </c>
      <c r="C4" s="7" t="n">
        <v>2550</v>
      </c>
    </row>
    <row r="5" spans="1:3">
      <c r="A5" s="4" t="s">
        <v>589</v>
      </c>
      <c r="B5" s="5" t="n">
        <v>96</v>
      </c>
      <c r="C5" s="5" t="n">
        <v>-79</v>
      </c>
    </row>
    <row r="6" spans="1:3">
      <c r="A6" s="4" t="s">
        <v>590</v>
      </c>
      <c r="B6" s="5" t="n">
        <v>-903</v>
      </c>
      <c r="C6" s="7" t="n">
        <v>2471</v>
      </c>
    </row>
    <row r="7" spans="1:3">
      <c r="A7" s="4" t="s">
        <v>591</v>
      </c>
      <c r="B7" s="7" t="n">
        <v>-8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92</v>
      </c>
      <c r="B1" s="2" t="s">
        <v>1</v>
      </c>
      <c r="C1" s="2" t="s">
        <v>551</v>
      </c>
    </row>
    <row r="2" spans="1:3">
      <c r="B2" s="2" t="s">
        <v>2</v>
      </c>
      <c r="C2" s="2" t="s">
        <v>25</v>
      </c>
    </row>
    <row r="3" spans="1:3">
      <c r="A3" s="3" t="s">
        <v>173</v>
      </c>
    </row>
    <row r="4" spans="1:3">
      <c r="A4" s="4" t="s">
        <v>593</v>
      </c>
      <c r="B4" s="4" t="s">
        <v>594</v>
      </c>
    </row>
    <row r="5" spans="1:3">
      <c r="A5" s="4" t="s">
        <v>595</v>
      </c>
      <c r="B5" s="7" t="n">
        <v>1400000</v>
      </c>
      <c r="C5" s="7" t="n">
        <v>3800000</v>
      </c>
    </row>
    <row r="6" spans="1:3">
      <c r="A6" s="4" t="s">
        <v>596</v>
      </c>
      <c r="B6" s="5" t="n">
        <v>900000</v>
      </c>
      <c r="C6" s="5" t="n">
        <v>3600000</v>
      </c>
    </row>
    <row r="7" spans="1:3">
      <c r="A7" s="4" t="s">
        <v>597</v>
      </c>
      <c r="B7" s="7" t="n">
        <v>1400000</v>
      </c>
      <c r="C7"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8</v>
      </c>
      <c r="B1" s="2" t="s">
        <v>1</v>
      </c>
      <c r="C1" s="2" t="s">
        <v>551</v>
      </c>
    </row>
    <row r="2" spans="1:3">
      <c r="B2" s="2" t="s">
        <v>2</v>
      </c>
      <c r="C2" s="2" t="s">
        <v>25</v>
      </c>
    </row>
    <row r="3" spans="1:3">
      <c r="A3" s="4" t="s">
        <v>599</v>
      </c>
    </row>
    <row r="4" spans="1:3">
      <c r="A4" s="3" t="s">
        <v>600</v>
      </c>
    </row>
    <row r="5" spans="1:3">
      <c r="A5" s="4" t="s">
        <v>601</v>
      </c>
      <c r="B5" s="7" t="n">
        <v>61750</v>
      </c>
      <c r="C5" s="7" t="n">
        <v>78000</v>
      </c>
    </row>
    <row r="6" spans="1:3">
      <c r="A6" s="4" t="s">
        <v>602</v>
      </c>
      <c r="B6" s="4" t="s">
        <v>494</v>
      </c>
      <c r="C6" s="4" t="s">
        <v>603</v>
      </c>
    </row>
    <row r="7" spans="1:3">
      <c r="A7" s="4" t="s">
        <v>604</v>
      </c>
    </row>
    <row r="8" spans="1:3">
      <c r="A8" s="3" t="s">
        <v>600</v>
      </c>
    </row>
    <row r="9" spans="1:3">
      <c r="A9" s="4" t="s">
        <v>601</v>
      </c>
      <c r="B9" s="7" t="n">
        <v>53400</v>
      </c>
      <c r="C9" s="7" t="n">
        <v>3000</v>
      </c>
    </row>
    <row r="10" spans="1:3">
      <c r="A10" s="4" t="s">
        <v>602</v>
      </c>
      <c r="B10" s="4" t="s">
        <v>494</v>
      </c>
      <c r="C10" s="4" t="s">
        <v>10</v>
      </c>
    </row>
    <row r="11" spans="1:3">
      <c r="A11" s="4" t="s">
        <v>605</v>
      </c>
    </row>
    <row r="12" spans="1:3">
      <c r="A12" s="3" t="s">
        <v>600</v>
      </c>
    </row>
    <row r="13" spans="1:3">
      <c r="A13" s="4" t="s">
        <v>601</v>
      </c>
      <c r="B13" s="7" t="n">
        <v>82500</v>
      </c>
      <c r="C13" s="7" t="n">
        <v>70000</v>
      </c>
    </row>
    <row r="14" spans="1:3">
      <c r="A14" s="4" t="s">
        <v>602</v>
      </c>
      <c r="B14" s="4" t="s">
        <v>606</v>
      </c>
      <c r="C14" s="4" t="s">
        <v>607</v>
      </c>
    </row>
    <row r="15" spans="1:3">
      <c r="A15" s="4" t="s">
        <v>608</v>
      </c>
    </row>
    <row r="16" spans="1:3">
      <c r="A16" s="3" t="s">
        <v>600</v>
      </c>
    </row>
    <row r="17" spans="1:3">
      <c r="A17" s="4" t="s">
        <v>601</v>
      </c>
      <c r="B17" s="7" t="n">
        <v>1726</v>
      </c>
      <c r="C17" s="7" t="n">
        <v>3554</v>
      </c>
    </row>
    <row r="18" spans="1:3">
      <c r="A18" s="4" t="s">
        <v>602</v>
      </c>
      <c r="B18" s="4" t="s">
        <v>603</v>
      </c>
      <c r="C18" s="4" t="s">
        <v>603</v>
      </c>
    </row>
    <row r="19" spans="1:3">
      <c r="A19" s="4" t="s">
        <v>609</v>
      </c>
    </row>
    <row r="20" spans="1:3">
      <c r="A20" s="3" t="s">
        <v>600</v>
      </c>
    </row>
    <row r="21" spans="1:3">
      <c r="A21" s="4" t="s">
        <v>601</v>
      </c>
      <c r="B21" s="7" t="n">
        <v>6894</v>
      </c>
      <c r="C21" s="7" t="n">
        <v>13977</v>
      </c>
    </row>
    <row r="22" spans="1:3">
      <c r="A22" s="4" t="s">
        <v>602</v>
      </c>
      <c r="B22" s="4" t="s">
        <v>603</v>
      </c>
      <c r="C22" s="4" t="s">
        <v>603</v>
      </c>
    </row>
    <row r="23" spans="1:3">
      <c r="A23" s="4" t="s">
        <v>610</v>
      </c>
    </row>
    <row r="24" spans="1:3">
      <c r="A24" s="3" t="s">
        <v>600</v>
      </c>
    </row>
    <row r="25" spans="1:3">
      <c r="A25" s="4" t="s">
        <v>601</v>
      </c>
      <c r="B25" s="7" t="n">
        <v>6153</v>
      </c>
      <c r="C25" s="7" t="n">
        <v>9253</v>
      </c>
    </row>
    <row r="26" spans="1:3">
      <c r="A26" s="4" t="s">
        <v>602</v>
      </c>
      <c r="B26" s="4" t="s">
        <v>611</v>
      </c>
      <c r="C26" s="4" t="s">
        <v>612</v>
      </c>
    </row>
    <row r="27" spans="1:3">
      <c r="A27" s="4" t="s">
        <v>613</v>
      </c>
    </row>
    <row r="28" spans="1:3">
      <c r="A28" s="3" t="s">
        <v>600</v>
      </c>
    </row>
    <row r="29" spans="1:3">
      <c r="A29" s="4" t="s">
        <v>601</v>
      </c>
      <c r="B29" s="7" t="n">
        <v>12676</v>
      </c>
      <c r="C29" s="7" t="n">
        <v>13519</v>
      </c>
    </row>
    <row r="30" spans="1:3">
      <c r="A30" s="4" t="s">
        <v>602</v>
      </c>
      <c r="B30" s="4" t="s">
        <v>614</v>
      </c>
      <c r="C30" s="4" t="s">
        <v>6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2</v>
      </c>
    </row>
    <row r="3" spans="1:3">
      <c r="A3" s="3" t="s">
        <v>123</v>
      </c>
    </row>
    <row r="4" spans="1:3">
      <c r="A4" s="4" t="s">
        <v>90</v>
      </c>
      <c r="B4" s="7" t="n">
        <v>18126</v>
      </c>
      <c r="C4" s="7" t="n">
        <v>27557</v>
      </c>
    </row>
    <row r="5" spans="1:3">
      <c r="A5" s="3" t="s">
        <v>124</v>
      </c>
    </row>
    <row r="6" spans="1:3">
      <c r="A6" s="4" t="s">
        <v>125</v>
      </c>
      <c r="B6" s="5" t="n">
        <v>29651</v>
      </c>
      <c r="C6" s="5" t="n">
        <v>27423</v>
      </c>
    </row>
    <row r="7" spans="1:3">
      <c r="A7" s="4" t="s">
        <v>79</v>
      </c>
      <c r="B7" s="5" t="n">
        <v>7842</v>
      </c>
      <c r="C7" s="5" t="n">
        <v>10481</v>
      </c>
    </row>
    <row r="8" spans="1:3">
      <c r="A8" s="4" t="s">
        <v>126</v>
      </c>
      <c r="B8" s="5" t="n">
        <v>-344</v>
      </c>
      <c r="C8" s="5" t="n">
        <v>-374</v>
      </c>
    </row>
    <row r="9" spans="1:3">
      <c r="A9" s="4" t="s">
        <v>127</v>
      </c>
      <c r="B9" s="5" t="n">
        <v>8701</v>
      </c>
      <c r="C9" s="5" t="n">
        <v>4391</v>
      </c>
    </row>
    <row r="10" spans="1:3">
      <c r="A10" s="4" t="s">
        <v>128</v>
      </c>
      <c r="B10" s="5" t="n">
        <v>-370</v>
      </c>
      <c r="C10" s="5" t="n">
        <v>-611</v>
      </c>
    </row>
    <row r="11" spans="1:3">
      <c r="A11" s="4" t="s">
        <v>114</v>
      </c>
      <c r="B11" s="5" t="n">
        <v>3750</v>
      </c>
      <c r="C11" s="5" t="n">
        <v>4732</v>
      </c>
    </row>
    <row r="12" spans="1:3">
      <c r="A12" s="4" t="s">
        <v>129</v>
      </c>
      <c r="B12" s="5" t="n">
        <v>1070</v>
      </c>
      <c r="C12" s="5" t="n">
        <v>9785</v>
      </c>
    </row>
    <row r="13" spans="1:3">
      <c r="A13" s="4" t="s">
        <v>130</v>
      </c>
      <c r="B13" s="5" t="n">
        <v>625</v>
      </c>
      <c r="C13" s="5" t="n">
        <v>42</v>
      </c>
    </row>
    <row r="14" spans="1:3">
      <c r="A14" s="4" t="s">
        <v>131</v>
      </c>
      <c r="B14" s="5" t="n">
        <v>134</v>
      </c>
      <c r="C14" s="5" t="n">
        <v>134</v>
      </c>
    </row>
    <row r="15" spans="1:3">
      <c r="A15" s="4" t="s">
        <v>132</v>
      </c>
      <c r="C15" s="5" t="n">
        <v>-633</v>
      </c>
    </row>
    <row r="16" spans="1:3">
      <c r="A16" s="4" t="s">
        <v>133</v>
      </c>
      <c r="B16" s="5" t="n">
        <v>-90</v>
      </c>
      <c r="C16" s="5" t="n">
        <v>144</v>
      </c>
    </row>
    <row r="17" spans="1:3">
      <c r="A17" s="3" t="s">
        <v>134</v>
      </c>
    </row>
    <row r="18" spans="1:3">
      <c r="A18" s="4" t="s">
        <v>28</v>
      </c>
      <c r="B18" s="5" t="n">
        <v>-8370</v>
      </c>
      <c r="C18" s="5" t="n">
        <v>9059</v>
      </c>
    </row>
    <row r="19" spans="1:3">
      <c r="A19" s="4" t="s">
        <v>29</v>
      </c>
      <c r="B19" s="5" t="n">
        <v>-1611</v>
      </c>
      <c r="C19" s="5" t="n">
        <v>78</v>
      </c>
    </row>
    <row r="20" spans="1:3">
      <c r="A20" s="4" t="s">
        <v>30</v>
      </c>
      <c r="B20" s="5" t="n">
        <v>-2016</v>
      </c>
      <c r="C20" s="5" t="n">
        <v>-1855</v>
      </c>
    </row>
    <row r="21" spans="1:3">
      <c r="A21" s="4" t="s">
        <v>35</v>
      </c>
      <c r="B21" s="5" t="n">
        <v>-2186</v>
      </c>
      <c r="C21" s="5" t="n">
        <v>-1008</v>
      </c>
    </row>
    <row r="22" spans="1:3">
      <c r="A22" s="4" t="s">
        <v>38</v>
      </c>
      <c r="B22" s="5" t="n">
        <v>-5499</v>
      </c>
      <c r="C22" s="5" t="n">
        <v>2420</v>
      </c>
    </row>
    <row r="23" spans="1:3">
      <c r="A23" s="4" t="s">
        <v>135</v>
      </c>
      <c r="B23" s="5" t="n">
        <v>-6526</v>
      </c>
      <c r="C23" s="5" t="n">
        <v>-14086</v>
      </c>
    </row>
    <row r="24" spans="1:3">
      <c r="A24" s="4" t="s">
        <v>39</v>
      </c>
      <c r="B24" s="5" t="n">
        <v>-2349</v>
      </c>
      <c r="C24" s="5" t="n">
        <v>-1779</v>
      </c>
    </row>
    <row r="25" spans="1:3">
      <c r="A25" s="4" t="s">
        <v>42</v>
      </c>
      <c r="B25" s="5" t="n">
        <v>5079</v>
      </c>
      <c r="C25" s="5" t="n">
        <v>-2916</v>
      </c>
    </row>
    <row r="26" spans="1:3">
      <c r="A26" s="4" t="s">
        <v>41</v>
      </c>
      <c r="B26" s="5" t="n">
        <v>-155</v>
      </c>
      <c r="C26" s="5" t="n">
        <v>2398</v>
      </c>
    </row>
    <row r="27" spans="1:3">
      <c r="A27" s="4" t="s">
        <v>47</v>
      </c>
      <c r="B27" s="5" t="n">
        <v>1922</v>
      </c>
      <c r="C27" s="5" t="n">
        <v>-3813</v>
      </c>
    </row>
    <row r="28" spans="1:3">
      <c r="A28" s="4" t="s">
        <v>136</v>
      </c>
      <c r="B28" s="5" t="n">
        <v>47384</v>
      </c>
      <c r="C28" s="5" t="n">
        <v>71569</v>
      </c>
    </row>
    <row r="29" spans="1:3">
      <c r="A29" s="3" t="s">
        <v>137</v>
      </c>
    </row>
    <row r="30" spans="1:3">
      <c r="A30" s="4" t="s">
        <v>138</v>
      </c>
      <c r="B30" s="5" t="n">
        <v>-26232</v>
      </c>
      <c r="C30" s="5" t="n">
        <v>-35859</v>
      </c>
    </row>
    <row r="31" spans="1:3">
      <c r="A31" s="4" t="s">
        <v>139</v>
      </c>
      <c r="C31" s="5" t="n">
        <v>-7500</v>
      </c>
    </row>
    <row r="32" spans="1:3">
      <c r="A32" s="4" t="s">
        <v>140</v>
      </c>
      <c r="B32" s="5" t="n">
        <v>-7606</v>
      </c>
      <c r="C32" s="5" t="n">
        <v>-275</v>
      </c>
    </row>
    <row r="33" spans="1:3">
      <c r="A33" s="4" t="s">
        <v>133</v>
      </c>
      <c r="B33" s="5" t="n">
        <v>484</v>
      </c>
      <c r="C33" s="5" t="n">
        <v>25</v>
      </c>
    </row>
    <row r="34" spans="1:3">
      <c r="A34" s="4" t="s">
        <v>141</v>
      </c>
      <c r="B34" s="5" t="n">
        <v>-33354</v>
      </c>
      <c r="C34" s="5" t="n">
        <v>-43609</v>
      </c>
    </row>
    <row r="35" spans="1:3">
      <c r="A35" s="3" t="s">
        <v>142</v>
      </c>
    </row>
    <row r="36" spans="1:3">
      <c r="A36" s="4" t="s">
        <v>143</v>
      </c>
      <c r="B36" s="5" t="n">
        <v>-190000</v>
      </c>
    </row>
    <row r="37" spans="1:3">
      <c r="A37" s="4" t="s">
        <v>144</v>
      </c>
      <c r="B37" s="5" t="n">
        <v>5000</v>
      </c>
    </row>
    <row r="38" spans="1:3">
      <c r="A38" s="4" t="s">
        <v>117</v>
      </c>
      <c r="B38" s="5" t="n">
        <v>-3682</v>
      </c>
      <c r="C38" s="5" t="n">
        <v>-3860</v>
      </c>
    </row>
    <row r="39" spans="1:3">
      <c r="A39" s="4" t="s">
        <v>145</v>
      </c>
      <c r="C39" s="5" t="n">
        <v>-4528</v>
      </c>
    </row>
    <row r="40" spans="1:3">
      <c r="A40" s="4" t="s">
        <v>133</v>
      </c>
      <c r="B40" s="5" t="n">
        <v>38</v>
      </c>
      <c r="C40" s="5" t="n">
        <v>107</v>
      </c>
    </row>
    <row r="41" spans="1:3">
      <c r="A41" s="4" t="s">
        <v>146</v>
      </c>
      <c r="B41" s="5" t="n">
        <v>-188644</v>
      </c>
      <c r="C41" s="5" t="n">
        <v>-8281</v>
      </c>
    </row>
    <row r="42" spans="1:3">
      <c r="A42" s="4" t="s">
        <v>147</v>
      </c>
      <c r="B42" s="5" t="n">
        <v>-6748</v>
      </c>
      <c r="C42" s="5" t="n">
        <v>15159</v>
      </c>
    </row>
    <row r="43" spans="1:3">
      <c r="A43" s="4" t="s">
        <v>148</v>
      </c>
      <c r="B43" s="5" t="n">
        <v>-181362</v>
      </c>
      <c r="C43" s="5" t="n">
        <v>34838</v>
      </c>
    </row>
    <row r="44" spans="1:3">
      <c r="A44" s="4" t="s">
        <v>149</v>
      </c>
      <c r="B44" s="5" t="n">
        <v>344805</v>
      </c>
      <c r="C44" s="5" t="n">
        <v>267594</v>
      </c>
    </row>
    <row r="45" spans="1:3">
      <c r="A45" s="4" t="s">
        <v>150</v>
      </c>
      <c r="B45" s="5" t="n">
        <v>163443</v>
      </c>
      <c r="C45" s="5" t="n">
        <v>302432</v>
      </c>
    </row>
    <row r="46" spans="1:3">
      <c r="A46" s="3" t="s">
        <v>151</v>
      </c>
    </row>
    <row r="47" spans="1:3">
      <c r="A47" s="4" t="s">
        <v>152</v>
      </c>
      <c r="B47" s="5" t="n">
        <v>1975</v>
      </c>
      <c r="C47" s="5" t="n">
        <v>3066</v>
      </c>
    </row>
    <row r="48" spans="1:3">
      <c r="A48" s="4" t="s">
        <v>153</v>
      </c>
      <c r="B48" s="5" t="n">
        <v>12084</v>
      </c>
      <c r="C48" s="5" t="n">
        <v>17032</v>
      </c>
    </row>
    <row r="49" spans="1:3">
      <c r="A49" s="3" t="s">
        <v>154</v>
      </c>
    </row>
    <row r="50" spans="1:3">
      <c r="A50" s="4" t="s">
        <v>155</v>
      </c>
      <c r="B50" s="5" t="n">
        <v>2637</v>
      </c>
      <c r="C50" s="5" t="n">
        <v>3742</v>
      </c>
    </row>
    <row r="51" spans="1:3">
      <c r="A51" s="4" t="s">
        <v>156</v>
      </c>
      <c r="B51" s="7" t="n">
        <v>-20</v>
      </c>
      <c r="C51" s="5" t="n">
        <v>-25</v>
      </c>
    </row>
    <row r="52" spans="1:3">
      <c r="A52" s="4" t="s">
        <v>157</v>
      </c>
      <c r="C52" s="7" t="n">
        <v>1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5</v>
      </c>
    </row>
    <row r="2" spans="1:3">
      <c r="A2" s="3" t="s">
        <v>616</v>
      </c>
    </row>
    <row r="3" spans="1:3">
      <c r="A3" s="4" t="s">
        <v>513</v>
      </c>
      <c r="B3" s="7" t="n">
        <v>1354</v>
      </c>
      <c r="C3" s="7" t="n">
        <v>3900</v>
      </c>
    </row>
    <row r="4" spans="1:3">
      <c r="A4" s="4" t="s">
        <v>515</v>
      </c>
      <c r="B4" s="5" t="n">
        <v>2501</v>
      </c>
      <c r="C4" s="5" t="n">
        <v>835</v>
      </c>
    </row>
    <row r="5" spans="1:3">
      <c r="A5" s="4" t="s">
        <v>617</v>
      </c>
    </row>
    <row r="6" spans="1:3">
      <c r="A6" s="3" t="s">
        <v>616</v>
      </c>
    </row>
    <row r="7" spans="1:3">
      <c r="A7" s="4" t="s">
        <v>513</v>
      </c>
      <c r="C7" s="5" t="n">
        <v>244</v>
      </c>
    </row>
    <row r="8" spans="1:3">
      <c r="A8" s="4" t="s">
        <v>618</v>
      </c>
    </row>
    <row r="9" spans="1:3">
      <c r="A9" s="3" t="s">
        <v>616</v>
      </c>
    </row>
    <row r="10" spans="1:3">
      <c r="A10" s="4" t="s">
        <v>515</v>
      </c>
      <c r="B10" s="5" t="n">
        <v>179</v>
      </c>
    </row>
    <row r="11" spans="1:3">
      <c r="A11" s="4" t="s">
        <v>619</v>
      </c>
    </row>
    <row r="12" spans="1:3">
      <c r="A12" s="3" t="s">
        <v>616</v>
      </c>
    </row>
    <row r="13" spans="1:3">
      <c r="A13" s="4" t="s">
        <v>513</v>
      </c>
      <c r="C13" s="5" t="n">
        <v>9</v>
      </c>
    </row>
    <row r="14" spans="1:3">
      <c r="A14" s="4" t="s">
        <v>620</v>
      </c>
    </row>
    <row r="15" spans="1:3">
      <c r="A15" s="3" t="s">
        <v>616</v>
      </c>
    </row>
    <row r="16" spans="1:3">
      <c r="A16" s="4" t="s">
        <v>513</v>
      </c>
      <c r="C16" s="5" t="n">
        <v>43</v>
      </c>
    </row>
    <row r="17" spans="1:3">
      <c r="A17" s="4" t="s">
        <v>621</v>
      </c>
    </row>
    <row r="18" spans="1:3">
      <c r="A18" s="3" t="s">
        <v>616</v>
      </c>
    </row>
    <row r="19" spans="1:3">
      <c r="A19" s="4" t="s">
        <v>515</v>
      </c>
      <c r="B19" s="5" t="n">
        <v>108</v>
      </c>
      <c r="C19" s="5" t="n">
        <v>189</v>
      </c>
    </row>
    <row r="20" spans="1:3">
      <c r="A20" s="4" t="s">
        <v>622</v>
      </c>
    </row>
    <row r="21" spans="1:3">
      <c r="A21" s="3" t="s">
        <v>616</v>
      </c>
    </row>
    <row r="22" spans="1:3">
      <c r="A22" s="4" t="s">
        <v>515</v>
      </c>
      <c r="B22" s="5" t="n">
        <v>490</v>
      </c>
      <c r="C22" s="5" t="n">
        <v>390</v>
      </c>
    </row>
    <row r="23" spans="1:3">
      <c r="A23" s="4" t="s">
        <v>623</v>
      </c>
    </row>
    <row r="24" spans="1:3">
      <c r="A24" s="3" t="s">
        <v>616</v>
      </c>
    </row>
    <row r="25" spans="1:3">
      <c r="A25" s="4" t="s">
        <v>513</v>
      </c>
      <c r="B25" s="5" t="n">
        <v>1354</v>
      </c>
      <c r="C25" s="5" t="n">
        <v>3604</v>
      </c>
    </row>
    <row r="26" spans="1:3">
      <c r="A26" s="4" t="s">
        <v>515</v>
      </c>
      <c r="B26" s="5" t="n">
        <v>1724</v>
      </c>
      <c r="C26" s="5" t="n">
        <v>256</v>
      </c>
    </row>
    <row r="27" spans="1:3">
      <c r="A27" s="4" t="s">
        <v>624</v>
      </c>
    </row>
    <row r="28" spans="1:3">
      <c r="A28" s="3" t="s">
        <v>616</v>
      </c>
    </row>
    <row r="29" spans="1:3">
      <c r="A29" s="4" t="s">
        <v>513</v>
      </c>
      <c r="B29" s="5" t="n">
        <v>1343</v>
      </c>
      <c r="C29" s="5" t="n">
        <v>3604</v>
      </c>
    </row>
    <row r="30" spans="1:3">
      <c r="A30" s="4" t="s">
        <v>625</v>
      </c>
    </row>
    <row r="31" spans="1:3">
      <c r="A31" s="3" t="s">
        <v>616</v>
      </c>
    </row>
    <row r="32" spans="1:3">
      <c r="A32" s="4" t="s">
        <v>513</v>
      </c>
      <c r="B32" s="5" t="n">
        <v>11</v>
      </c>
    </row>
    <row r="33" spans="1:3">
      <c r="A33" s="4" t="s">
        <v>626</v>
      </c>
    </row>
    <row r="34" spans="1:3">
      <c r="A34" s="3" t="s">
        <v>616</v>
      </c>
    </row>
    <row r="35" spans="1:3">
      <c r="A35" s="4" t="s">
        <v>515</v>
      </c>
      <c r="B35" s="5" t="n">
        <v>1595</v>
      </c>
      <c r="C35" s="5" t="n">
        <v>175</v>
      </c>
    </row>
    <row r="36" spans="1:3">
      <c r="A36" s="4" t="s">
        <v>627</v>
      </c>
    </row>
    <row r="37" spans="1:3">
      <c r="A37" s="3" t="s">
        <v>616</v>
      </c>
    </row>
    <row r="38" spans="1:3">
      <c r="A38" s="4" t="s">
        <v>515</v>
      </c>
      <c r="B38" s="7" t="n">
        <v>129</v>
      </c>
      <c r="C38" s="7" t="n">
        <v>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71</v>
      </c>
      <c r="D1" s="2" t="s">
        <v>1</v>
      </c>
    </row>
    <row r="2" spans="1:5">
      <c r="B2" s="2" t="s">
        <v>2</v>
      </c>
      <c r="C2" s="2" t="s">
        <v>72</v>
      </c>
      <c r="D2" s="2" t="s">
        <v>2</v>
      </c>
      <c r="E2" s="2" t="s">
        <v>72</v>
      </c>
    </row>
    <row r="3" spans="1:5">
      <c r="A3" s="3" t="s">
        <v>629</v>
      </c>
    </row>
    <row r="4" spans="1:5">
      <c r="A4" s="4" t="s">
        <v>630</v>
      </c>
      <c r="B4" s="7" t="n">
        <v>-305</v>
      </c>
      <c r="C4" s="7" t="n">
        <v>-6006</v>
      </c>
      <c r="D4" s="7" t="n">
        <v>-3001</v>
      </c>
      <c r="E4" s="7" t="n">
        <v>-6839</v>
      </c>
    </row>
    <row r="5" spans="1:5">
      <c r="A5" s="4" t="s">
        <v>631</v>
      </c>
      <c r="B5" s="5" t="n">
        <v>191</v>
      </c>
      <c r="C5" s="5" t="n">
        <v>-820</v>
      </c>
      <c r="D5" s="5" t="n">
        <v>428</v>
      </c>
      <c r="E5" s="5" t="n">
        <v>-1580</v>
      </c>
    </row>
    <row r="6" spans="1:5">
      <c r="A6" s="4" t="s">
        <v>632</v>
      </c>
      <c r="B6" s="5" t="n">
        <v>2</v>
      </c>
      <c r="D6" s="5" t="n">
        <v>8</v>
      </c>
    </row>
    <row r="7" spans="1:5">
      <c r="A7" s="4" t="s">
        <v>633</v>
      </c>
      <c r="B7" s="5" t="n">
        <v>-345</v>
      </c>
      <c r="C7" s="5" t="n">
        <v>1097</v>
      </c>
      <c r="D7" s="5" t="n">
        <v>-1427</v>
      </c>
      <c r="E7" s="5" t="n">
        <v>397</v>
      </c>
    </row>
    <row r="8" spans="1:5">
      <c r="A8" s="4" t="s">
        <v>634</v>
      </c>
    </row>
    <row r="9" spans="1:5">
      <c r="A9" s="3" t="s">
        <v>629</v>
      </c>
    </row>
    <row r="10" spans="1:5">
      <c r="A10" s="4" t="s">
        <v>630</v>
      </c>
      <c r="B10" s="5" t="n">
        <v>-305</v>
      </c>
      <c r="C10" s="5" t="n">
        <v>-1232</v>
      </c>
      <c r="D10" s="5" t="n">
        <v>-3001</v>
      </c>
      <c r="E10" s="5" t="n">
        <v>-1466</v>
      </c>
    </row>
    <row r="11" spans="1:5">
      <c r="A11" s="4" t="s">
        <v>631</v>
      </c>
      <c r="B11" s="5" t="n">
        <v>191</v>
      </c>
      <c r="C11" s="5" t="n">
        <v>-820</v>
      </c>
      <c r="D11" s="5" t="n">
        <v>428</v>
      </c>
      <c r="E11" s="5" t="n">
        <v>-1580</v>
      </c>
    </row>
    <row r="12" spans="1:5">
      <c r="A12" s="4" t="s">
        <v>632</v>
      </c>
      <c r="B12" s="5" t="n">
        <v>2</v>
      </c>
      <c r="D12" s="5" t="n">
        <v>8</v>
      </c>
    </row>
    <row r="13" spans="1:5">
      <c r="A13" s="4" t="s">
        <v>635</v>
      </c>
    </row>
    <row r="14" spans="1:5">
      <c r="A14" s="3" t="s">
        <v>629</v>
      </c>
    </row>
    <row r="15" spans="1:5">
      <c r="A15" s="4" t="s">
        <v>630</v>
      </c>
      <c r="C15" s="5" t="n">
        <v>-4774</v>
      </c>
      <c r="E15" s="5" t="n">
        <v>-5373</v>
      </c>
    </row>
    <row r="16" spans="1:5">
      <c r="A16" s="4" t="s">
        <v>636</v>
      </c>
    </row>
    <row r="17" spans="1:5">
      <c r="A17" s="3" t="s">
        <v>629</v>
      </c>
    </row>
    <row r="18" spans="1:5">
      <c r="A18" s="4" t="s">
        <v>633</v>
      </c>
      <c r="B18" s="5" t="n">
        <v>-345</v>
      </c>
      <c r="C18" s="5" t="n">
        <v>1097</v>
      </c>
      <c r="D18" s="5" t="n">
        <v>-1427</v>
      </c>
      <c r="E18" s="5" t="n">
        <v>397</v>
      </c>
    </row>
    <row r="19" spans="1:5">
      <c r="A19" s="4" t="s">
        <v>637</v>
      </c>
    </row>
    <row r="20" spans="1:5">
      <c r="A20" s="3" t="s">
        <v>629</v>
      </c>
    </row>
    <row r="21" spans="1:5">
      <c r="A21" s="4" t="s">
        <v>633</v>
      </c>
      <c r="B21" s="5" t="n">
        <v>-93</v>
      </c>
      <c r="C21" s="5" t="n">
        <v>921</v>
      </c>
      <c r="D21" s="5" t="n">
        <v>-1262</v>
      </c>
      <c r="E21" s="5" t="n">
        <v>82</v>
      </c>
    </row>
    <row r="22" spans="1:5">
      <c r="A22" s="4" t="s">
        <v>638</v>
      </c>
    </row>
    <row r="23" spans="1:5">
      <c r="A23" s="3" t="s">
        <v>629</v>
      </c>
    </row>
    <row r="24" spans="1:5">
      <c r="A24" s="4" t="s">
        <v>633</v>
      </c>
      <c r="B24" s="7" t="n">
        <v>-252</v>
      </c>
      <c r="C24" s="7" t="n">
        <v>176</v>
      </c>
      <c r="D24" s="7" t="n">
        <v>-165</v>
      </c>
      <c r="E24" s="7" t="n">
        <v>31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5</v>
      </c>
    </row>
    <row r="2" spans="1:3">
      <c r="A2" s="3" t="s">
        <v>640</v>
      </c>
    </row>
    <row r="3" spans="1:3">
      <c r="A3" s="4" t="s">
        <v>641</v>
      </c>
      <c r="B3" s="7" t="n">
        <v>8252</v>
      </c>
      <c r="C3" s="7" t="n">
        <v>8096</v>
      </c>
    </row>
    <row r="4" spans="1:3">
      <c r="A4" s="4" t="s">
        <v>406</v>
      </c>
    </row>
    <row r="5" spans="1:3">
      <c r="A5" s="3" t="s">
        <v>640</v>
      </c>
    </row>
    <row r="6" spans="1:3">
      <c r="A6" s="4" t="s">
        <v>642</v>
      </c>
      <c r="B6" s="7" t="n">
        <v>11864</v>
      </c>
      <c r="C6" s="7" t="n">
        <v>116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643</v>
      </c>
      <c r="B1" s="2" t="s">
        <v>2</v>
      </c>
    </row>
    <row r="2" spans="1:2">
      <c r="A2" s="4" t="s">
        <v>644</v>
      </c>
    </row>
    <row r="3" spans="1:2">
      <c r="A3" s="3" t="s">
        <v>640</v>
      </c>
    </row>
    <row r="4" spans="1:2">
      <c r="A4" s="4" t="s">
        <v>645</v>
      </c>
      <c r="B4" s="4" t="s">
        <v>646</v>
      </c>
    </row>
    <row r="5" spans="1:2">
      <c r="A5" s="4" t="s">
        <v>647</v>
      </c>
    </row>
    <row r="6" spans="1:2">
      <c r="A6" s="3" t="s">
        <v>640</v>
      </c>
    </row>
    <row r="7" spans="1:2">
      <c r="A7" s="4" t="s">
        <v>645</v>
      </c>
      <c r="B7" s="4" t="s">
        <v>6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71</v>
      </c>
      <c r="D1" s="2" t="s">
        <v>1</v>
      </c>
    </row>
    <row r="2" spans="1:5">
      <c r="B2" s="2" t="s">
        <v>2</v>
      </c>
      <c r="C2" s="2" t="s">
        <v>72</v>
      </c>
      <c r="D2" s="2" t="s">
        <v>2</v>
      </c>
      <c r="E2" s="2" t="s">
        <v>72</v>
      </c>
    </row>
    <row r="3" spans="1:5">
      <c r="A3" s="3" t="s">
        <v>640</v>
      </c>
    </row>
    <row r="4" spans="1:5">
      <c r="A4" s="4" t="s">
        <v>650</v>
      </c>
      <c r="B4" s="7" t="n">
        <v>27</v>
      </c>
      <c r="C4" s="7" t="n">
        <v>149</v>
      </c>
      <c r="D4" s="7" t="n">
        <v>32</v>
      </c>
      <c r="E4" s="7" t="n">
        <v>149</v>
      </c>
    </row>
    <row r="5" spans="1:5">
      <c r="A5" s="4" t="s">
        <v>651</v>
      </c>
      <c r="B5" s="5" t="n">
        <v>43</v>
      </c>
      <c r="C5" s="5" t="n">
        <v>25</v>
      </c>
      <c r="D5" s="5" t="n">
        <v>68</v>
      </c>
      <c r="E5" s="5" t="n">
        <v>39</v>
      </c>
    </row>
    <row r="6" spans="1:5">
      <c r="A6" s="4" t="s">
        <v>652</v>
      </c>
      <c r="B6" s="5" t="n">
        <v>72</v>
      </c>
      <c r="C6" s="5" t="n">
        <v>149</v>
      </c>
      <c r="D6" s="5" t="n">
        <v>17</v>
      </c>
      <c r="E6" s="5" t="n">
        <v>542</v>
      </c>
    </row>
    <row r="7" spans="1:5">
      <c r="A7" s="4" t="s">
        <v>653</v>
      </c>
      <c r="B7" s="7" t="n">
        <v>142</v>
      </c>
      <c r="C7" s="7" t="n">
        <v>323</v>
      </c>
      <c r="D7" s="7" t="n">
        <v>117</v>
      </c>
      <c r="E7" s="7" t="n">
        <v>73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5</v>
      </c>
    </row>
    <row r="2" spans="1:3">
      <c r="A2" s="3" t="s">
        <v>655</v>
      </c>
    </row>
    <row r="3" spans="1:3">
      <c r="A3" s="4" t="s">
        <v>656</v>
      </c>
      <c r="B3" s="7" t="n">
        <v>441</v>
      </c>
      <c r="C3" s="7" t="n">
        <v>507</v>
      </c>
    </row>
    <row r="4" spans="1:3">
      <c r="A4" s="4" t="s">
        <v>657</v>
      </c>
      <c r="B4" s="5" t="n">
        <v>68</v>
      </c>
      <c r="C4" s="5" t="n">
        <v>61</v>
      </c>
    </row>
    <row r="5" spans="1:3">
      <c r="A5" s="4" t="s">
        <v>658</v>
      </c>
      <c r="B5" s="5" t="n">
        <v>3096</v>
      </c>
      <c r="C5" s="5" t="n">
        <v>3411</v>
      </c>
    </row>
    <row r="6" spans="1:3">
      <c r="A6" s="4" t="s">
        <v>659</v>
      </c>
      <c r="B6" s="5" t="n">
        <v>2913</v>
      </c>
      <c r="C6" s="5" t="n">
        <v>3233</v>
      </c>
    </row>
    <row r="7" spans="1:3">
      <c r="A7" s="4" t="s">
        <v>660</v>
      </c>
    </row>
    <row r="8" spans="1:3">
      <c r="A8" s="3" t="s">
        <v>655</v>
      </c>
    </row>
    <row r="9" spans="1:3">
      <c r="A9" s="4" t="s">
        <v>661</v>
      </c>
      <c r="B9" s="5" t="n">
        <v>2587</v>
      </c>
      <c r="C9" s="5" t="n">
        <v>2843</v>
      </c>
    </row>
    <row r="10" spans="1:3">
      <c r="A10" s="4" t="s">
        <v>659</v>
      </c>
      <c r="B10" s="5" t="n">
        <v>2913</v>
      </c>
      <c r="C10" s="5" t="n">
        <v>3233</v>
      </c>
    </row>
    <row r="11" spans="1:3">
      <c r="A11" s="4" t="s">
        <v>486</v>
      </c>
    </row>
    <row r="12" spans="1:3">
      <c r="A12" s="3" t="s">
        <v>655</v>
      </c>
    </row>
    <row r="13" spans="1:3">
      <c r="A13" s="4" t="s">
        <v>662</v>
      </c>
      <c r="B13" s="5" t="n">
        <v>-115</v>
      </c>
      <c r="C13" s="5" t="n">
        <v>-117</v>
      </c>
    </row>
    <row r="14" spans="1:3">
      <c r="A14" s="4" t="s">
        <v>663</v>
      </c>
      <c r="B14" s="7" t="n">
        <v>-68</v>
      </c>
      <c r="C14" s="7" t="n">
        <v>-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5"/>
    <col customWidth="1" max="6" min="6" width="14"/>
    <col customWidth="1" max="7" min="7" width="13"/>
    <col customWidth="1" max="8" min="8" width="14"/>
  </cols>
  <sheetData>
    <row r="1" spans="1:8">
      <c r="A1" s="1" t="s">
        <v>664</v>
      </c>
      <c r="B1" s="2" t="s">
        <v>496</v>
      </c>
      <c r="C1" s="2" t="s">
        <v>71</v>
      </c>
      <c r="E1" s="2" t="s">
        <v>1</v>
      </c>
    </row>
    <row r="2" spans="1:8">
      <c r="B2" s="2" t="s">
        <v>665</v>
      </c>
      <c r="C2" s="2" t="s">
        <v>2</v>
      </c>
      <c r="D2" s="2" t="s">
        <v>484</v>
      </c>
      <c r="E2" s="2" t="s">
        <v>2</v>
      </c>
      <c r="F2" s="2" t="s">
        <v>25</v>
      </c>
      <c r="G2" s="2" t="s">
        <v>666</v>
      </c>
      <c r="H2" s="2" t="s">
        <v>667</v>
      </c>
    </row>
    <row r="3" spans="1:8">
      <c r="A3" s="3" t="s">
        <v>668</v>
      </c>
    </row>
    <row r="4" spans="1:8">
      <c r="A4" s="4" t="s">
        <v>669</v>
      </c>
      <c r="C4" s="7" t="n">
        <v>90000000</v>
      </c>
      <c r="E4" s="7" t="n">
        <v>90000000</v>
      </c>
      <c r="F4" s="7" t="n">
        <v>275000000</v>
      </c>
    </row>
    <row r="5" spans="1:8">
      <c r="A5" s="4" t="s">
        <v>670</v>
      </c>
      <c r="E5" s="5" t="n">
        <v>190000000</v>
      </c>
    </row>
    <row r="6" spans="1:8">
      <c r="A6" s="4" t="s">
        <v>671</v>
      </c>
    </row>
    <row r="7" spans="1:8">
      <c r="A7" s="3" t="s">
        <v>668</v>
      </c>
    </row>
    <row r="8" spans="1:8">
      <c r="A8" s="4" t="s">
        <v>672</v>
      </c>
      <c r="H8" s="7" t="n">
        <v>440000000</v>
      </c>
    </row>
    <row r="9" spans="1:8">
      <c r="A9" s="4" t="s">
        <v>673</v>
      </c>
      <c r="C9" s="4" t="s">
        <v>674</v>
      </c>
    </row>
    <row r="10" spans="1:8">
      <c r="A10" s="4" t="s">
        <v>669</v>
      </c>
      <c r="C10" s="7" t="n">
        <v>90000000</v>
      </c>
      <c r="E10" s="7" t="n">
        <v>90000000</v>
      </c>
      <c r="F10" s="7" t="n">
        <v>275000000</v>
      </c>
    </row>
    <row r="11" spans="1:8">
      <c r="A11" s="4" t="s">
        <v>675</v>
      </c>
      <c r="D11" s="4" t="s">
        <v>676</v>
      </c>
    </row>
    <row r="12" spans="1:8">
      <c r="A12" s="4" t="s">
        <v>677</v>
      </c>
      <c r="G12" s="7" t="n">
        <v>900000</v>
      </c>
    </row>
    <row r="13" spans="1:8">
      <c r="A13" s="4" t="s">
        <v>670</v>
      </c>
      <c r="B13" s="7" t="n">
        <v>175000000</v>
      </c>
    </row>
    <row r="14" spans="1:8">
      <c r="A14" s="4" t="s">
        <v>678</v>
      </c>
    </row>
    <row r="15" spans="1:8">
      <c r="A15" s="3" t="s">
        <v>668</v>
      </c>
    </row>
    <row r="16" spans="1:8">
      <c r="A16" s="4" t="s">
        <v>679</v>
      </c>
      <c r="D16" s="4" t="s">
        <v>426</v>
      </c>
    </row>
    <row r="17" spans="1:8">
      <c r="A17" s="4" t="s">
        <v>680</v>
      </c>
    </row>
    <row r="18" spans="1:8">
      <c r="A18" s="3" t="s">
        <v>668</v>
      </c>
    </row>
    <row r="19" spans="1:8">
      <c r="A19" s="4" t="s">
        <v>679</v>
      </c>
      <c r="D19" s="4" t="s">
        <v>681</v>
      </c>
    </row>
    <row r="20" spans="1:8">
      <c r="A20" s="4" t="s">
        <v>682</v>
      </c>
    </row>
    <row r="21" spans="1:8">
      <c r="A21" s="3" t="s">
        <v>668</v>
      </c>
    </row>
    <row r="22" spans="1:8">
      <c r="A22" s="4" t="s">
        <v>677</v>
      </c>
      <c r="D22" s="7" t="n">
        <v>400000</v>
      </c>
    </row>
    <row r="23" spans="1:8">
      <c r="A23" s="4" t="s">
        <v>683</v>
      </c>
    </row>
    <row r="24" spans="1:8">
      <c r="A24" s="3" t="s">
        <v>668</v>
      </c>
    </row>
    <row r="25" spans="1:8">
      <c r="A25" s="4" t="s">
        <v>672</v>
      </c>
      <c r="H25" s="5" t="n">
        <v>200000000</v>
      </c>
    </row>
    <row r="26" spans="1:8">
      <c r="A26" s="4" t="s">
        <v>684</v>
      </c>
    </row>
    <row r="27" spans="1:8">
      <c r="A27" s="3" t="s">
        <v>668</v>
      </c>
    </row>
    <row r="28" spans="1:8">
      <c r="A28" s="4" t="s">
        <v>672</v>
      </c>
      <c r="H28" s="5" t="n">
        <v>10000000</v>
      </c>
    </row>
    <row r="29" spans="1:8">
      <c r="A29" s="4" t="s">
        <v>685</v>
      </c>
    </row>
    <row r="30" spans="1:8">
      <c r="A30" s="3" t="s">
        <v>668</v>
      </c>
    </row>
    <row r="31" spans="1:8">
      <c r="A31" s="4" t="s">
        <v>672</v>
      </c>
      <c r="H31" s="7" t="n">
        <v>35000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71</v>
      </c>
      <c r="D1" s="2" t="s">
        <v>1</v>
      </c>
    </row>
    <row r="2" spans="1:5">
      <c r="B2" s="2" t="s">
        <v>2</v>
      </c>
      <c r="C2" s="2" t="s">
        <v>72</v>
      </c>
      <c r="D2" s="2" t="s">
        <v>2</v>
      </c>
      <c r="E2" s="2" t="s">
        <v>72</v>
      </c>
    </row>
    <row r="3" spans="1:5">
      <c r="A3" s="3" t="s">
        <v>687</v>
      </c>
    </row>
    <row r="4" spans="1:5">
      <c r="A4" s="4" t="s">
        <v>688</v>
      </c>
      <c r="B4" s="7" t="n">
        <v>100110</v>
      </c>
      <c r="C4" s="7" t="n">
        <v>267000</v>
      </c>
      <c r="D4" s="7" t="n">
        <v>110691</v>
      </c>
      <c r="E4" s="7" t="n">
        <v>267000</v>
      </c>
    </row>
    <row r="5" spans="1:5">
      <c r="A5" s="4" t="s">
        <v>689</v>
      </c>
      <c r="B5" s="7" t="n">
        <v>915</v>
      </c>
      <c r="C5" s="7" t="n">
        <v>1600</v>
      </c>
      <c r="D5" s="7" t="n">
        <v>1916</v>
      </c>
      <c r="E5" s="7" t="n">
        <v>3043</v>
      </c>
    </row>
    <row r="6" spans="1:5">
      <c r="A6" s="4" t="s">
        <v>690</v>
      </c>
      <c r="B6" s="4" t="s">
        <v>691</v>
      </c>
      <c r="C6" s="4" t="s">
        <v>692</v>
      </c>
      <c r="D6" s="4" t="s">
        <v>693</v>
      </c>
      <c r="E6" s="4" t="s">
        <v>69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5</v>
      </c>
      <c r="B1" s="2" t="s">
        <v>1</v>
      </c>
      <c r="C1" s="2" t="s">
        <v>551</v>
      </c>
    </row>
    <row r="2" spans="1:3">
      <c r="B2" s="2" t="s">
        <v>2</v>
      </c>
      <c r="C2" s="2" t="s">
        <v>25</v>
      </c>
    </row>
    <row r="3" spans="1:3">
      <c r="A3" s="3" t="s">
        <v>696</v>
      </c>
    </row>
    <row r="4" spans="1:3">
      <c r="A4" s="4" t="s">
        <v>697</v>
      </c>
      <c r="B4" s="7" t="n">
        <v>-31104</v>
      </c>
      <c r="C4" s="7" t="n">
        <v>-67027</v>
      </c>
    </row>
    <row r="5" spans="1:3">
      <c r="A5" s="4" t="s">
        <v>698</v>
      </c>
      <c r="B5" s="5" t="n">
        <v>-16515</v>
      </c>
      <c r="C5" s="5" t="n">
        <v>30522</v>
      </c>
    </row>
    <row r="6" spans="1:3">
      <c r="A6" s="4" t="s">
        <v>699</v>
      </c>
      <c r="B6" s="5" t="n">
        <v>201</v>
      </c>
      <c r="C6" s="5" t="n">
        <v>3060</v>
      </c>
    </row>
    <row r="7" spans="1:3">
      <c r="A7" s="4" t="s">
        <v>700</v>
      </c>
      <c r="B7" s="5" t="n">
        <v>-515</v>
      </c>
      <c r="C7" s="5" t="n">
        <v>2341</v>
      </c>
    </row>
    <row r="8" spans="1:3">
      <c r="A8" s="4" t="s">
        <v>701</v>
      </c>
      <c r="B8" s="5" t="n">
        <v>-47933</v>
      </c>
      <c r="C8" s="5" t="n">
        <v>-31104</v>
      </c>
    </row>
    <row r="9" spans="1:3">
      <c r="A9" s="4" t="s">
        <v>702</v>
      </c>
    </row>
    <row r="10" spans="1:3">
      <c r="A10" s="3" t="s">
        <v>696</v>
      </c>
    </row>
    <row r="11" spans="1:3">
      <c r="A11" s="4" t="s">
        <v>697</v>
      </c>
      <c r="B11" s="5" t="n">
        <v>-36315</v>
      </c>
      <c r="C11" s="5" t="n">
        <v>-72393</v>
      </c>
    </row>
    <row r="12" spans="1:3">
      <c r="A12" s="4" t="s">
        <v>698</v>
      </c>
      <c r="B12" s="5" t="n">
        <v>-13522</v>
      </c>
      <c r="C12" s="5" t="n">
        <v>36101</v>
      </c>
    </row>
    <row r="13" spans="1:3">
      <c r="A13" s="4" t="s">
        <v>703</v>
      </c>
      <c r="B13" s="5" t="n">
        <v>216</v>
      </c>
      <c r="C13" s="5" t="n">
        <v>-23</v>
      </c>
    </row>
    <row r="14" spans="1:3">
      <c r="A14" s="4" t="s">
        <v>701</v>
      </c>
      <c r="B14" s="5" t="n">
        <v>-49621</v>
      </c>
      <c r="C14" s="5" t="n">
        <v>-36315</v>
      </c>
    </row>
    <row r="15" spans="1:3">
      <c r="A15" s="4" t="s">
        <v>704</v>
      </c>
    </row>
    <row r="16" spans="1:3">
      <c r="A16" s="3" t="s">
        <v>696</v>
      </c>
    </row>
    <row r="17" spans="1:3">
      <c r="A17" s="4" t="s">
        <v>697</v>
      </c>
      <c r="B17" s="5" t="n">
        <v>1046</v>
      </c>
      <c r="C17" s="5" t="n">
        <v>6266</v>
      </c>
    </row>
    <row r="18" spans="1:3">
      <c r="A18" s="4" t="s">
        <v>698</v>
      </c>
      <c r="C18" s="5" t="n">
        <v>-8352</v>
      </c>
    </row>
    <row r="19" spans="1:3">
      <c r="A19" s="4" t="s">
        <v>699</v>
      </c>
      <c r="C19" s="5" t="n">
        <v>3132</v>
      </c>
    </row>
    <row r="20" spans="1:3">
      <c r="A20" s="4" t="s">
        <v>701</v>
      </c>
      <c r="B20" s="5" t="n">
        <v>1046</v>
      </c>
      <c r="C20" s="5" t="n">
        <v>1046</v>
      </c>
    </row>
    <row r="21" spans="1:3">
      <c r="A21" s="4" t="s">
        <v>705</v>
      </c>
    </row>
    <row r="22" spans="1:3">
      <c r="A22" s="3" t="s">
        <v>696</v>
      </c>
    </row>
    <row r="23" spans="1:3">
      <c r="A23" s="4" t="s">
        <v>697</v>
      </c>
      <c r="B23" s="5" t="n">
        <v>2471</v>
      </c>
      <c r="C23" s="5" t="n">
        <v>-2225</v>
      </c>
    </row>
    <row r="24" spans="1:3">
      <c r="A24" s="4" t="s">
        <v>698</v>
      </c>
      <c r="B24" s="5" t="n">
        <v>-2993</v>
      </c>
      <c r="C24" s="5" t="n">
        <v>2276</v>
      </c>
    </row>
    <row r="25" spans="1:3">
      <c r="A25" s="4" t="s">
        <v>699</v>
      </c>
      <c r="B25" s="5" t="n">
        <v>194</v>
      </c>
      <c r="C25" s="5" t="n">
        <v>-54</v>
      </c>
    </row>
    <row r="26" spans="1:3">
      <c r="A26" s="4" t="s">
        <v>700</v>
      </c>
      <c r="B26" s="5" t="n">
        <v>-460</v>
      </c>
      <c r="C26" s="5" t="n">
        <v>2444</v>
      </c>
    </row>
    <row r="27" spans="1:3">
      <c r="A27" s="4" t="s">
        <v>703</v>
      </c>
      <c r="B27" s="5" t="n">
        <v>-115</v>
      </c>
      <c r="C27" s="5" t="n">
        <v>30</v>
      </c>
    </row>
    <row r="28" spans="1:3">
      <c r="A28" s="4" t="s">
        <v>701</v>
      </c>
      <c r="B28" s="5" t="n">
        <v>-903</v>
      </c>
      <c r="C28" s="5" t="n">
        <v>2471</v>
      </c>
    </row>
    <row r="29" spans="1:3">
      <c r="A29" s="4" t="s">
        <v>706</v>
      </c>
    </row>
    <row r="30" spans="1:3">
      <c r="A30" s="3" t="s">
        <v>696</v>
      </c>
    </row>
    <row r="31" spans="1:3">
      <c r="A31" s="4" t="s">
        <v>697</v>
      </c>
      <c r="B31" s="5" t="n">
        <v>1574</v>
      </c>
      <c r="C31" s="5" t="n">
        <v>1125</v>
      </c>
    </row>
    <row r="32" spans="1:3">
      <c r="A32" s="4" t="s">
        <v>698</v>
      </c>
      <c r="C32" s="5" t="n">
        <v>527</v>
      </c>
    </row>
    <row r="33" spans="1:3">
      <c r="A33" s="4" t="s">
        <v>699</v>
      </c>
      <c r="B33" s="5" t="n">
        <v>7</v>
      </c>
      <c r="C33" s="5" t="n">
        <v>-18</v>
      </c>
    </row>
    <row r="34" spans="1:3">
      <c r="A34" s="4" t="s">
        <v>700</v>
      </c>
      <c r="B34" s="5" t="n">
        <v>-35</v>
      </c>
      <c r="C34" s="5" t="n">
        <v>-53</v>
      </c>
    </row>
    <row r="35" spans="1:3">
      <c r="A35" s="4" t="s">
        <v>703</v>
      </c>
      <c r="B35" s="5" t="n">
        <v>-101</v>
      </c>
      <c r="C35" s="5" t="n">
        <v>-7</v>
      </c>
    </row>
    <row r="36" spans="1:3">
      <c r="A36" s="4" t="s">
        <v>701</v>
      </c>
      <c r="B36" s="5" t="n">
        <v>1445</v>
      </c>
      <c r="C36" s="5" t="n">
        <v>1574</v>
      </c>
    </row>
    <row r="37" spans="1:3">
      <c r="A37" s="4" t="s">
        <v>707</v>
      </c>
    </row>
    <row r="38" spans="1:3">
      <c r="A38" s="3" t="s">
        <v>696</v>
      </c>
    </row>
    <row r="39" spans="1:3">
      <c r="A39" s="4" t="s">
        <v>697</v>
      </c>
      <c r="B39" s="5" t="n">
        <v>120</v>
      </c>
      <c r="C39" s="5" t="n">
        <v>200</v>
      </c>
    </row>
    <row r="40" spans="1:3">
      <c r="A40" s="4" t="s">
        <v>698</v>
      </c>
      <c r="C40" s="5" t="n">
        <v>-30</v>
      </c>
    </row>
    <row r="41" spans="1:3">
      <c r="A41" s="4" t="s">
        <v>700</v>
      </c>
      <c r="B41" s="5" t="n">
        <v>-20</v>
      </c>
      <c r="C41" s="5" t="n">
        <v>-50</v>
      </c>
    </row>
    <row r="42" spans="1:3">
      <c r="A42" s="4" t="s">
        <v>701</v>
      </c>
      <c r="B42" s="7" t="n">
        <v>100</v>
      </c>
      <c r="C42" s="7" t="n">
        <v>1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71</v>
      </c>
      <c r="D1" s="2" t="s">
        <v>1</v>
      </c>
    </row>
    <row r="2" spans="1:5">
      <c r="B2" s="2" t="s">
        <v>2</v>
      </c>
      <c r="C2" s="2" t="s">
        <v>72</v>
      </c>
      <c r="D2" s="2" t="s">
        <v>2</v>
      </c>
      <c r="E2" s="2" t="s">
        <v>72</v>
      </c>
    </row>
    <row r="3" spans="1:5">
      <c r="A3" s="3" t="s">
        <v>709</v>
      </c>
    </row>
    <row r="4" spans="1:5">
      <c r="A4" s="4" t="s">
        <v>698</v>
      </c>
      <c r="B4" s="7" t="n">
        <v>4949</v>
      </c>
      <c r="C4" s="7" t="n">
        <v>10400</v>
      </c>
      <c r="D4" s="7" t="n">
        <v>18353</v>
      </c>
      <c r="E4" s="7" t="n">
        <v>35722</v>
      </c>
    </row>
    <row r="5" spans="1:5">
      <c r="A5" s="4" t="s">
        <v>699</v>
      </c>
      <c r="B5" s="5" t="n">
        <v>-2229</v>
      </c>
      <c r="C5" s="5" t="n">
        <v>1555</v>
      </c>
      <c r="D5" s="5" t="n">
        <v>227</v>
      </c>
      <c r="E5" s="5" t="n">
        <v>8165</v>
      </c>
    </row>
    <row r="6" spans="1:5">
      <c r="A6" s="4" t="s">
        <v>710</v>
      </c>
      <c r="B6" s="5" t="n">
        <v>7178</v>
      </c>
      <c r="C6" s="5" t="n">
        <v>8845</v>
      </c>
      <c r="D6" s="5" t="n">
        <v>18126</v>
      </c>
      <c r="E6" s="5" t="n">
        <v>27557</v>
      </c>
    </row>
    <row r="7" spans="1:5">
      <c r="A7" s="4" t="s">
        <v>711</v>
      </c>
    </row>
    <row r="8" spans="1:5">
      <c r="A8" s="3" t="s">
        <v>709</v>
      </c>
    </row>
    <row r="9" spans="1:5">
      <c r="A9" s="4" t="s">
        <v>710</v>
      </c>
      <c r="B9" s="5" t="n">
        <v>237</v>
      </c>
      <c r="C9" s="5" t="n">
        <v>-779</v>
      </c>
      <c r="D9" s="5" t="n">
        <v>515</v>
      </c>
      <c r="E9" s="5" t="n">
        <v>-1476</v>
      </c>
    </row>
    <row r="10" spans="1:5">
      <c r="A10" s="4" t="s">
        <v>712</v>
      </c>
    </row>
    <row r="11" spans="1:5">
      <c r="A11" s="3" t="s">
        <v>709</v>
      </c>
    </row>
    <row r="12" spans="1:5">
      <c r="A12" s="4" t="s">
        <v>699</v>
      </c>
      <c r="B12" s="5" t="n">
        <v>17</v>
      </c>
      <c r="C12" s="5" t="n">
        <v>17</v>
      </c>
      <c r="D12" s="5" t="n">
        <v>24</v>
      </c>
      <c r="E12" s="5" t="n">
        <v>58</v>
      </c>
    </row>
    <row r="13" spans="1:5">
      <c r="A13" s="4" t="s">
        <v>710</v>
      </c>
      <c r="B13" s="5" t="n">
        <v>210</v>
      </c>
      <c r="C13" s="5" t="n">
        <v>-803</v>
      </c>
      <c r="D13" s="5" t="n">
        <v>460</v>
      </c>
      <c r="E13" s="5" t="n">
        <v>-1522</v>
      </c>
    </row>
    <row r="14" spans="1:5">
      <c r="A14" s="4" t="s">
        <v>713</v>
      </c>
    </row>
    <row r="15" spans="1:5">
      <c r="A15" s="3" t="s">
        <v>709</v>
      </c>
    </row>
    <row r="16" spans="1:5">
      <c r="A16" s="4" t="s">
        <v>699</v>
      </c>
      <c r="B16" s="5" t="n">
        <v>3</v>
      </c>
      <c r="D16" s="5" t="n">
        <v>6</v>
      </c>
    </row>
    <row r="17" spans="1:5">
      <c r="A17" s="4" t="s">
        <v>710</v>
      </c>
      <c r="B17" s="5" t="n">
        <v>17</v>
      </c>
      <c r="C17" s="5" t="n">
        <v>11</v>
      </c>
      <c r="D17" s="5" t="n">
        <v>35</v>
      </c>
      <c r="E17" s="5" t="n">
        <v>21</v>
      </c>
    </row>
    <row r="18" spans="1:5">
      <c r="A18" s="4" t="s">
        <v>714</v>
      </c>
    </row>
    <row r="19" spans="1:5">
      <c r="A19" s="3" t="s">
        <v>709</v>
      </c>
    </row>
    <row r="20" spans="1:5">
      <c r="A20" s="4" t="s">
        <v>698</v>
      </c>
      <c r="B20" s="5" t="n">
        <v>193</v>
      </c>
      <c r="C20" s="5" t="n">
        <v>-820</v>
      </c>
      <c r="D20" s="5" t="n">
        <v>436</v>
      </c>
      <c r="E20" s="5" t="n">
        <v>-1580</v>
      </c>
    </row>
    <row r="21" spans="1:5">
      <c r="A21" s="4" t="s">
        <v>715</v>
      </c>
    </row>
    <row r="22" spans="1:5">
      <c r="A22" s="3" t="s">
        <v>709</v>
      </c>
    </row>
    <row r="23" spans="1:5">
      <c r="A23" s="4" t="s">
        <v>698</v>
      </c>
      <c r="B23" s="5" t="n">
        <v>14</v>
      </c>
      <c r="C23" s="5" t="n">
        <v>11</v>
      </c>
      <c r="D23" s="5" t="n">
        <v>29</v>
      </c>
      <c r="E23" s="5" t="n">
        <v>21</v>
      </c>
    </row>
    <row r="24" spans="1:5">
      <c r="A24" s="4" t="s">
        <v>716</v>
      </c>
    </row>
    <row r="25" spans="1:5">
      <c r="A25" s="3" t="s">
        <v>709</v>
      </c>
    </row>
    <row r="26" spans="1:5">
      <c r="A26" s="4" t="s">
        <v>710</v>
      </c>
      <c r="B26" s="7" t="n">
        <v>10</v>
      </c>
      <c r="C26" s="7" t="n">
        <v>13</v>
      </c>
      <c r="D26" s="7" t="n">
        <v>20</v>
      </c>
      <c r="E26" s="7" t="n">
        <v>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7</v>
      </c>
      <c r="B1" s="2" t="s">
        <v>357</v>
      </c>
      <c r="C1" s="2" t="s">
        <v>2</v>
      </c>
      <c r="D1" s="2" t="s">
        <v>25</v>
      </c>
      <c r="E1" s="2" t="s">
        <v>72</v>
      </c>
      <c r="F1" s="2" t="s">
        <v>2</v>
      </c>
      <c r="G1" s="2" t="s">
        <v>72</v>
      </c>
      <c r="H1" s="2" t="s">
        <v>25</v>
      </c>
    </row>
    <row r="2" spans="1:8">
      <c r="A2" s="3" t="s">
        <v>718</v>
      </c>
    </row>
    <row r="3" spans="1:8">
      <c r="A3" s="4" t="s">
        <v>719</v>
      </c>
      <c r="C3" s="4" t="s">
        <v>720</v>
      </c>
      <c r="E3" s="4" t="s">
        <v>721</v>
      </c>
      <c r="F3" s="4" t="s">
        <v>722</v>
      </c>
      <c r="G3" s="4" t="s">
        <v>723</v>
      </c>
    </row>
    <row r="4" spans="1:8">
      <c r="A4" s="4" t="s">
        <v>370</v>
      </c>
      <c r="C4" s="4" t="s">
        <v>371</v>
      </c>
      <c r="E4" s="4" t="s">
        <v>372</v>
      </c>
      <c r="F4" s="4" t="s">
        <v>371</v>
      </c>
      <c r="G4" s="4" t="s">
        <v>372</v>
      </c>
    </row>
    <row r="5" spans="1:8">
      <c r="A5" s="4" t="s">
        <v>724</v>
      </c>
      <c r="C5" s="7" t="n">
        <v>-2000000</v>
      </c>
      <c r="F5" s="7" t="n">
        <v>-2000000</v>
      </c>
    </row>
    <row r="6" spans="1:8">
      <c r="A6" s="4" t="s">
        <v>725</v>
      </c>
      <c r="F6" s="5" t="n">
        <v>600000</v>
      </c>
    </row>
    <row r="7" spans="1:8">
      <c r="A7" s="4" t="s">
        <v>726</v>
      </c>
      <c r="D7" s="7" t="n">
        <v>531800000</v>
      </c>
      <c r="H7" s="7" t="n">
        <v>531800000</v>
      </c>
    </row>
    <row r="8" spans="1:8">
      <c r="A8" s="4" t="s">
        <v>727</v>
      </c>
    </row>
    <row r="9" spans="1:8">
      <c r="A9" s="3" t="s">
        <v>718</v>
      </c>
    </row>
    <row r="10" spans="1:8">
      <c r="A10" s="4" t="s">
        <v>728</v>
      </c>
      <c r="C10" s="7" t="n">
        <v>-2700000</v>
      </c>
      <c r="E10" s="7" t="n">
        <v>-1200000</v>
      </c>
      <c r="F10" s="7" t="n">
        <v>-2700000</v>
      </c>
      <c r="G10" s="7" t="n">
        <v>-1200000</v>
      </c>
    </row>
    <row r="11" spans="1:8">
      <c r="A11" s="4" t="s">
        <v>389</v>
      </c>
    </row>
    <row r="12" spans="1:8">
      <c r="A12" s="3" t="s">
        <v>718</v>
      </c>
    </row>
    <row r="13" spans="1:8">
      <c r="A13" s="4" t="s">
        <v>370</v>
      </c>
      <c r="B13" s="4" t="s">
        <v>372</v>
      </c>
      <c r="E13" s="4" t="s">
        <v>372</v>
      </c>
      <c r="G13" s="4" t="s">
        <v>372</v>
      </c>
      <c r="H13" s="4" t="s">
        <v>372</v>
      </c>
    </row>
    <row r="14" spans="1:8">
      <c r="A14" s="4" t="s">
        <v>390</v>
      </c>
    </row>
    <row r="15" spans="1:8">
      <c r="A15" s="3" t="s">
        <v>718</v>
      </c>
    </row>
    <row r="16" spans="1:8">
      <c r="A16" s="4" t="s">
        <v>370</v>
      </c>
      <c r="C16" s="4" t="s">
        <v>371</v>
      </c>
      <c r="F16" s="4" t="s">
        <v>371</v>
      </c>
    </row>
    <row r="17" spans="1:8">
      <c r="A17" s="4" t="s">
        <v>729</v>
      </c>
      <c r="C17" s="7" t="n">
        <v>500000</v>
      </c>
      <c r="F17" s="7" t="n">
        <v>1100000</v>
      </c>
    </row>
    <row r="18" spans="1:8">
      <c r="A18" s="4" t="s">
        <v>730</v>
      </c>
      <c r="D18" s="5" t="n">
        <v>32700000</v>
      </c>
      <c r="H18" s="7" t="n">
        <v>32700</v>
      </c>
    </row>
    <row r="19" spans="1:8">
      <c r="A19" s="4" t="s">
        <v>731</v>
      </c>
    </row>
    <row r="20" spans="1:8">
      <c r="A20" s="3" t="s">
        <v>718</v>
      </c>
    </row>
    <row r="21" spans="1:8">
      <c r="A21" s="4" t="s">
        <v>730</v>
      </c>
      <c r="D21" s="5" t="n">
        <v>32700000</v>
      </c>
      <c r="H21" s="5" t="n">
        <v>32700000</v>
      </c>
    </row>
    <row r="22" spans="1:8">
      <c r="A22" s="4" t="s">
        <v>732</v>
      </c>
    </row>
    <row r="23" spans="1:8">
      <c r="A23" s="3" t="s">
        <v>718</v>
      </c>
    </row>
    <row r="24" spans="1:8">
      <c r="A24" s="4" t="s">
        <v>730</v>
      </c>
      <c r="D24" s="5" t="n">
        <v>1000000</v>
      </c>
      <c r="H24" s="5" t="n">
        <v>1000000</v>
      </c>
    </row>
    <row r="25" spans="1:8">
      <c r="A25" s="4" t="s">
        <v>733</v>
      </c>
    </row>
    <row r="26" spans="1:8">
      <c r="A26" s="3" t="s">
        <v>718</v>
      </c>
    </row>
    <row r="27" spans="1:8">
      <c r="A27" s="4" t="s">
        <v>730</v>
      </c>
      <c r="D27" s="7" t="n">
        <v>-1000000</v>
      </c>
      <c r="H27" s="7" t="n">
        <v>-1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71</v>
      </c>
      <c r="D1" s="2" t="s">
        <v>1</v>
      </c>
    </row>
    <row r="2" spans="1:5">
      <c r="B2" s="2" t="s">
        <v>2</v>
      </c>
      <c r="C2" s="2" t="s">
        <v>72</v>
      </c>
      <c r="D2" s="2" t="s">
        <v>2</v>
      </c>
      <c r="E2" s="2" t="s">
        <v>72</v>
      </c>
    </row>
    <row r="3" spans="1:5">
      <c r="A3" s="3" t="s">
        <v>735</v>
      </c>
    </row>
    <row r="4" spans="1:5">
      <c r="A4" s="4" t="s">
        <v>736</v>
      </c>
      <c r="B4" s="5" t="n">
        <v>42125</v>
      </c>
      <c r="C4" s="5" t="n">
        <v>41854</v>
      </c>
      <c r="D4" s="5" t="n">
        <v>42035</v>
      </c>
      <c r="E4" s="5" t="n">
        <v>41756</v>
      </c>
    </row>
    <row r="5" spans="1:5">
      <c r="A5" s="3" t="s">
        <v>737</v>
      </c>
    </row>
    <row r="6" spans="1:5">
      <c r="A6" s="4" t="s">
        <v>738</v>
      </c>
      <c r="B6" s="5" t="n">
        <v>35</v>
      </c>
      <c r="C6" s="5" t="n">
        <v>80</v>
      </c>
      <c r="D6" s="5" t="n">
        <v>162</v>
      </c>
      <c r="E6" s="5" t="n">
        <v>163</v>
      </c>
    </row>
    <row r="7" spans="1:5">
      <c r="A7" s="4" t="s">
        <v>739</v>
      </c>
      <c r="B7" s="5" t="n">
        <v>42160</v>
      </c>
      <c r="C7" s="5" t="n">
        <v>41934</v>
      </c>
      <c r="D7" s="5" t="n">
        <v>42197</v>
      </c>
      <c r="E7" s="5" t="n">
        <v>41919</v>
      </c>
    </row>
    <row r="8" spans="1:5">
      <c r="A8" s="4" t="s">
        <v>740</v>
      </c>
      <c r="B8" s="5" t="n">
        <v>31</v>
      </c>
      <c r="C8" s="5" t="n">
        <v>46</v>
      </c>
      <c r="D8" s="5" t="n">
        <v>6</v>
      </c>
      <c r="E8" s="5" t="n">
        <v>1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41</v>
      </c>
      <c r="B1" s="2" t="s">
        <v>71</v>
      </c>
      <c r="D1" s="2" t="s">
        <v>1</v>
      </c>
      <c r="F1" s="2" t="s">
        <v>551</v>
      </c>
    </row>
    <row r="2" spans="1:8">
      <c r="B2" s="2" t="s">
        <v>2</v>
      </c>
      <c r="C2" s="2" t="s">
        <v>72</v>
      </c>
      <c r="D2" s="2" t="s">
        <v>2</v>
      </c>
      <c r="E2" s="2" t="s">
        <v>72</v>
      </c>
      <c r="F2" s="2" t="s">
        <v>403</v>
      </c>
      <c r="G2" s="2" t="s">
        <v>742</v>
      </c>
      <c r="H2" s="2" t="s">
        <v>743</v>
      </c>
    </row>
    <row r="3" spans="1:8">
      <c r="A3" s="3" t="s">
        <v>744</v>
      </c>
    </row>
    <row r="4" spans="1:8">
      <c r="A4" s="4" t="s">
        <v>745</v>
      </c>
      <c r="B4" s="5" t="n">
        <v>0</v>
      </c>
      <c r="C4" s="5" t="n">
        <v>0</v>
      </c>
      <c r="D4" s="5" t="n">
        <v>0</v>
      </c>
      <c r="E4" s="5" t="n">
        <v>0</v>
      </c>
    </row>
    <row r="5" spans="1:8">
      <c r="A5" s="4" t="s">
        <v>746</v>
      </c>
    </row>
    <row r="6" spans="1:8">
      <c r="A6" s="3" t="s">
        <v>744</v>
      </c>
    </row>
    <row r="7" spans="1:8">
      <c r="A7" s="4" t="s">
        <v>747</v>
      </c>
      <c r="G7" s="5" t="n">
        <v>10000000</v>
      </c>
      <c r="H7" s="5" t="n">
        <v>5000000</v>
      </c>
    </row>
    <row r="8" spans="1:8">
      <c r="A8" s="4" t="s">
        <v>745</v>
      </c>
      <c r="F8" s="5" t="n">
        <v>5300000</v>
      </c>
    </row>
    <row r="9" spans="1:8">
      <c r="A9" s="4" t="s">
        <v>748</v>
      </c>
      <c r="G9" s="5" t="n">
        <v>50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361</v>
      </c>
    </row>
    <row r="2" spans="1:2">
      <c r="A2" s="3" t="s">
        <v>750</v>
      </c>
    </row>
    <row r="3" spans="1:2">
      <c r="A3" s="4" t="s">
        <v>572</v>
      </c>
      <c r="B3" s="7" t="n">
        <v>630</v>
      </c>
    </row>
    <row r="4" spans="1:2">
      <c r="A4" s="5" t="n">
        <v>2019</v>
      </c>
      <c r="B4" s="5" t="n">
        <v>8118</v>
      </c>
    </row>
    <row r="5" spans="1:2">
      <c r="A5" s="5" t="n">
        <v>2020</v>
      </c>
      <c r="B5" s="5" t="n">
        <v>8520</v>
      </c>
    </row>
    <row r="6" spans="1:2">
      <c r="A6" s="5" t="n">
        <v>2021</v>
      </c>
      <c r="B6" s="5" t="n">
        <v>8643</v>
      </c>
    </row>
    <row r="7" spans="1:2">
      <c r="A7" s="5" t="n">
        <v>2022</v>
      </c>
      <c r="B7" s="5" t="n">
        <v>7959</v>
      </c>
    </row>
    <row r="8" spans="1:2">
      <c r="A8" s="5" t="n">
        <v>2023</v>
      </c>
      <c r="B8" s="5" t="n">
        <v>3343</v>
      </c>
    </row>
    <row r="9" spans="1:2">
      <c r="A9" s="4" t="s">
        <v>573</v>
      </c>
      <c r="B9" s="5" t="n">
        <v>8211</v>
      </c>
    </row>
    <row r="10" spans="1:2">
      <c r="A10" s="4" t="s">
        <v>751</v>
      </c>
      <c r="B10" s="7" t="n">
        <v>454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752</v>
      </c>
      <c r="B1" s="2" t="s">
        <v>1</v>
      </c>
    </row>
    <row r="2" spans="1:2">
      <c r="B2" s="2" t="s">
        <v>361</v>
      </c>
    </row>
    <row r="3" spans="1:2">
      <c r="A3" s="4" t="s">
        <v>753</v>
      </c>
    </row>
    <row r="4" spans="1:2">
      <c r="A4" s="3" t="s">
        <v>754</v>
      </c>
    </row>
    <row r="5" spans="1:2">
      <c r="A5" s="4" t="s">
        <v>755</v>
      </c>
      <c r="B5" s="4" t="s">
        <v>756</v>
      </c>
    </row>
    <row r="6" spans="1:2">
      <c r="A6" s="4" t="s">
        <v>757</v>
      </c>
      <c r="B6" s="7" t="n">
        <v>0</v>
      </c>
    </row>
    <row r="7" spans="1:2">
      <c r="A7" s="4" t="s">
        <v>758</v>
      </c>
    </row>
    <row r="8" spans="1:2">
      <c r="A8" s="3" t="s">
        <v>754</v>
      </c>
    </row>
    <row r="9" spans="1:2">
      <c r="A9" s="4" t="s">
        <v>755</v>
      </c>
      <c r="B9" s="4" t="s">
        <v>557</v>
      </c>
    </row>
    <row r="10" spans="1:2">
      <c r="A10" s="4" t="s">
        <v>757</v>
      </c>
      <c r="B10" s="7" t="n">
        <v>1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361</v>
      </c>
    </row>
    <row r="2" spans="1:2">
      <c r="A2" s="3" t="s">
        <v>760</v>
      </c>
    </row>
    <row r="3" spans="1:2">
      <c r="A3" s="4" t="s">
        <v>572</v>
      </c>
      <c r="B3" s="7" t="n">
        <v>10237</v>
      </c>
    </row>
    <row r="4" spans="1:2">
      <c r="A4" s="5" t="n">
        <v>2019</v>
      </c>
      <c r="B4" s="5" t="n">
        <v>6346</v>
      </c>
    </row>
    <row r="5" spans="1:2">
      <c r="A5" s="5" t="n">
        <v>2020</v>
      </c>
      <c r="B5" s="5" t="n">
        <v>1699</v>
      </c>
    </row>
    <row r="6" spans="1:2">
      <c r="A6" s="5" t="n">
        <v>2021</v>
      </c>
      <c r="B6" s="5" t="n">
        <v>193</v>
      </c>
    </row>
    <row r="7" spans="1:2">
      <c r="A7" s="5" t="n">
        <v>2022</v>
      </c>
      <c r="B7" s="5" t="n">
        <v>0</v>
      </c>
    </row>
    <row r="8" spans="1:2">
      <c r="A8" s="5" t="n">
        <v>2023</v>
      </c>
      <c r="B8" s="5" t="n">
        <v>0</v>
      </c>
    </row>
    <row r="9" spans="1:2">
      <c r="A9" s="4" t="s">
        <v>573</v>
      </c>
      <c r="B9" s="5" t="n">
        <v>0</v>
      </c>
    </row>
    <row r="10" spans="1:2">
      <c r="A10" s="4" t="s">
        <v>751</v>
      </c>
      <c r="B10" s="7" t="n">
        <v>184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71</v>
      </c>
      <c r="D1" s="2" t="s">
        <v>1</v>
      </c>
    </row>
    <row r="2" spans="1:5">
      <c r="B2" s="2" t="s">
        <v>2</v>
      </c>
      <c r="C2" s="2" t="s">
        <v>72</v>
      </c>
      <c r="D2" s="2" t="s">
        <v>2</v>
      </c>
      <c r="E2" s="2" t="s">
        <v>72</v>
      </c>
    </row>
    <row r="3" spans="1:5">
      <c r="A3" s="3" t="s">
        <v>762</v>
      </c>
    </row>
    <row r="4" spans="1:5">
      <c r="A4" s="4" t="s">
        <v>763</v>
      </c>
      <c r="B4" s="7" t="n">
        <v>109</v>
      </c>
      <c r="C4" s="7" t="n">
        <v>128</v>
      </c>
      <c r="D4" s="7" t="n">
        <v>223</v>
      </c>
      <c r="E4" s="7" t="n">
        <v>253</v>
      </c>
    </row>
    <row r="5" spans="1:5">
      <c r="A5" s="4" t="s">
        <v>764</v>
      </c>
      <c r="B5" s="5" t="n">
        <v>48</v>
      </c>
      <c r="C5" s="5" t="n">
        <v>49</v>
      </c>
      <c r="D5" s="5" t="n">
        <v>98</v>
      </c>
      <c r="E5" s="5" t="n">
        <v>98</v>
      </c>
    </row>
    <row r="6" spans="1:5">
      <c r="A6" s="4" t="s">
        <v>765</v>
      </c>
      <c r="B6" s="5" t="n">
        <v>-14</v>
      </c>
      <c r="C6" s="5" t="n">
        <v>-11</v>
      </c>
      <c r="D6" s="5" t="n">
        <v>-29</v>
      </c>
      <c r="E6" s="5" t="n">
        <v>-21</v>
      </c>
    </row>
    <row r="7" spans="1:5">
      <c r="A7" s="4" t="s">
        <v>766</v>
      </c>
      <c r="B7" s="7" t="n">
        <v>143</v>
      </c>
      <c r="C7" s="7" t="n">
        <v>166</v>
      </c>
      <c r="D7" s="7" t="n">
        <v>292</v>
      </c>
      <c r="E7" s="7" t="n">
        <v>33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767</v>
      </c>
      <c r="B1" s="2" t="s">
        <v>1</v>
      </c>
    </row>
    <row r="2" spans="1:2">
      <c r="B2" s="2" t="s">
        <v>2</v>
      </c>
    </row>
    <row r="3" spans="1:2">
      <c r="A3" s="3" t="s">
        <v>768</v>
      </c>
    </row>
    <row r="4" spans="1:2">
      <c r="A4" s="4" t="s">
        <v>769</v>
      </c>
      <c r="B4" s="4" t="s">
        <v>770</v>
      </c>
    </row>
    <row r="5" spans="1:2">
      <c r="A5" s="4" t="s">
        <v>758</v>
      </c>
    </row>
    <row r="6" spans="1:2">
      <c r="A6" s="3" t="s">
        <v>768</v>
      </c>
    </row>
    <row r="7" spans="1:2">
      <c r="A7" s="4" t="s">
        <v>771</v>
      </c>
      <c r="B7" s="4" t="s">
        <v>77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71</v>
      </c>
      <c r="D1" s="2" t="s">
        <v>1</v>
      </c>
    </row>
    <row r="2" spans="1:5">
      <c r="B2" s="2" t="s">
        <v>2</v>
      </c>
      <c r="C2" s="2" t="s">
        <v>72</v>
      </c>
      <c r="D2" s="2" t="s">
        <v>2</v>
      </c>
      <c r="E2" s="2" t="s">
        <v>72</v>
      </c>
    </row>
    <row r="3" spans="1:5">
      <c r="A3" s="3" t="s">
        <v>197</v>
      </c>
    </row>
    <row r="4" spans="1:5">
      <c r="A4" s="4" t="s">
        <v>774</v>
      </c>
      <c r="B4" s="7" t="n">
        <v>344</v>
      </c>
      <c r="C4" s="7" t="n">
        <v>309</v>
      </c>
      <c r="D4" s="7" t="n">
        <v>803</v>
      </c>
      <c r="E4" s="7" t="n">
        <v>62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5</v>
      </c>
    </row>
    <row r="2" spans="1:3">
      <c r="A2" s="3" t="s">
        <v>776</v>
      </c>
    </row>
    <row r="3" spans="1:3">
      <c r="A3" s="4" t="s">
        <v>777</v>
      </c>
      <c r="B3" s="7" t="n">
        <v>12</v>
      </c>
      <c r="C3" s="7" t="n">
        <v>15</v>
      </c>
    </row>
    <row r="4" spans="1:3">
      <c r="A4" s="4" t="s">
        <v>778</v>
      </c>
      <c r="B4" s="7" t="n">
        <v>100</v>
      </c>
      <c r="C4" s="7" t="n">
        <v>1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4</v>
      </c>
      <c r="B1" s="2" t="s">
        <v>1</v>
      </c>
    </row>
    <row r="2" spans="1:2">
      <c r="B2" s="2" t="s">
        <v>2</v>
      </c>
    </row>
    <row r="3" spans="1:2">
      <c r="A3" s="3" t="s">
        <v>161</v>
      </c>
    </row>
    <row r="4" spans="1:2">
      <c r="A4" s="4" t="s">
        <v>74</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71</v>
      </c>
      <c r="D1" s="2" t="s">
        <v>1</v>
      </c>
    </row>
    <row r="2" spans="1:5">
      <c r="B2" s="2" t="s">
        <v>2</v>
      </c>
      <c r="C2" s="2" t="s">
        <v>72</v>
      </c>
      <c r="D2" s="2" t="s">
        <v>2</v>
      </c>
      <c r="E2" s="2" t="s">
        <v>72</v>
      </c>
    </row>
    <row r="3" spans="1:5">
      <c r="A3" s="4" t="s">
        <v>386</v>
      </c>
    </row>
    <row r="4" spans="1:5">
      <c r="A4" s="3" t="s">
        <v>780</v>
      </c>
    </row>
    <row r="5" spans="1:5">
      <c r="A5" s="4" t="s">
        <v>781</v>
      </c>
      <c r="B5" s="7" t="n">
        <v>-1673</v>
      </c>
      <c r="C5" s="7" t="n">
        <v>-2261</v>
      </c>
      <c r="D5" s="7" t="n">
        <v>-3750</v>
      </c>
      <c r="E5" s="7" t="n">
        <v>-4732</v>
      </c>
    </row>
    <row r="6" spans="1:5">
      <c r="A6" s="4" t="s">
        <v>782</v>
      </c>
    </row>
    <row r="7" spans="1:5">
      <c r="A7" s="3" t="s">
        <v>780</v>
      </c>
    </row>
    <row r="8" spans="1:5">
      <c r="A8" s="4" t="s">
        <v>783</v>
      </c>
      <c r="B8" s="7" t="n">
        <v>402</v>
      </c>
      <c r="C8" s="7" t="n">
        <v>871</v>
      </c>
      <c r="D8" s="7" t="n">
        <v>900</v>
      </c>
      <c r="E8" s="7" t="n">
        <v>182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3"/>
    <col customWidth="1" max="8" min="8" width="13"/>
    <col customWidth="1" max="9" min="9" width="14"/>
    <col customWidth="1" max="10" min="10" width="14"/>
  </cols>
  <sheetData>
    <row r="1" spans="1:10">
      <c r="A1" s="1" t="s">
        <v>784</v>
      </c>
      <c r="B1" s="2" t="s">
        <v>785</v>
      </c>
      <c r="C1" s="2" t="s">
        <v>786</v>
      </c>
      <c r="D1" s="2" t="s">
        <v>2</v>
      </c>
      <c r="E1" s="2" t="s">
        <v>403</v>
      </c>
      <c r="F1" s="2" t="s">
        <v>787</v>
      </c>
      <c r="G1" s="2" t="s">
        <v>788</v>
      </c>
      <c r="H1" s="2" t="s">
        <v>789</v>
      </c>
      <c r="I1" s="2" t="s">
        <v>25</v>
      </c>
      <c r="J1" s="2" t="s">
        <v>790</v>
      </c>
    </row>
    <row r="2" spans="1:10">
      <c r="A2" s="3" t="s">
        <v>780</v>
      </c>
    </row>
    <row r="3" spans="1:10">
      <c r="A3" s="4" t="s">
        <v>791</v>
      </c>
      <c r="D3" s="7" t="n">
        <v>0</v>
      </c>
      <c r="I3" s="7" t="n">
        <v>0</v>
      </c>
    </row>
    <row r="4" spans="1:10">
      <c r="A4" s="4" t="s">
        <v>792</v>
      </c>
    </row>
    <row r="5" spans="1:10">
      <c r="A5" s="3" t="s">
        <v>780</v>
      </c>
    </row>
    <row r="6" spans="1:10">
      <c r="A6" s="4" t="s">
        <v>793</v>
      </c>
      <c r="J6" s="7" t="n">
        <v>200000</v>
      </c>
    </row>
    <row r="7" spans="1:10">
      <c r="A7" s="4" t="s">
        <v>794</v>
      </c>
    </row>
    <row r="8" spans="1:10">
      <c r="A8" s="3" t="s">
        <v>780</v>
      </c>
    </row>
    <row r="9" spans="1:10">
      <c r="A9" s="4" t="s">
        <v>795</v>
      </c>
      <c r="D9" s="5" t="n">
        <v>4000000</v>
      </c>
    </row>
    <row r="10" spans="1:10">
      <c r="A10" s="4" t="s">
        <v>796</v>
      </c>
    </row>
    <row r="11" spans="1:10">
      <c r="A11" s="3" t="s">
        <v>780</v>
      </c>
    </row>
    <row r="12" spans="1:10">
      <c r="A12" s="4" t="s">
        <v>797</v>
      </c>
      <c r="D12" s="4" t="s">
        <v>560</v>
      </c>
    </row>
    <row r="13" spans="1:10">
      <c r="A13" s="4" t="s">
        <v>798</v>
      </c>
      <c r="D13" s="4" t="s">
        <v>799</v>
      </c>
    </row>
    <row r="14" spans="1:10">
      <c r="A14" s="4" t="s">
        <v>800</v>
      </c>
      <c r="D14" s="4" t="s">
        <v>801</v>
      </c>
    </row>
    <row r="15" spans="1:10">
      <c r="A15" s="4" t="s">
        <v>802</v>
      </c>
      <c r="D15" s="7" t="n">
        <v>4000000</v>
      </c>
    </row>
    <row r="16" spans="1:10">
      <c r="A16" s="4" t="s">
        <v>803</v>
      </c>
    </row>
    <row r="17" spans="1:10">
      <c r="A17" s="3" t="s">
        <v>780</v>
      </c>
    </row>
    <row r="18" spans="1:10">
      <c r="A18" s="4" t="s">
        <v>798</v>
      </c>
      <c r="D18" s="4" t="s">
        <v>804</v>
      </c>
    </row>
    <row r="19" spans="1:10">
      <c r="A19" s="4" t="s">
        <v>800</v>
      </c>
      <c r="D19" s="4" t="s">
        <v>805</v>
      </c>
    </row>
    <row r="20" spans="1:10">
      <c r="A20" s="4" t="s">
        <v>802</v>
      </c>
      <c r="D20" s="7" t="n">
        <v>32300000</v>
      </c>
    </row>
    <row r="21" spans="1:10">
      <c r="A21" s="4" t="s">
        <v>806</v>
      </c>
    </row>
    <row r="22" spans="1:10">
      <c r="A22" s="3" t="s">
        <v>780</v>
      </c>
    </row>
    <row r="23" spans="1:10">
      <c r="A23" s="4" t="s">
        <v>807</v>
      </c>
      <c r="D23" s="4" t="s">
        <v>808</v>
      </c>
    </row>
    <row r="24" spans="1:10">
      <c r="A24" s="4" t="s">
        <v>809</v>
      </c>
    </row>
    <row r="25" spans="1:10">
      <c r="A25" s="3" t="s">
        <v>780</v>
      </c>
    </row>
    <row r="26" spans="1:10">
      <c r="A26" s="4" t="s">
        <v>807</v>
      </c>
      <c r="D26" s="4" t="s">
        <v>426</v>
      </c>
    </row>
    <row r="27" spans="1:10">
      <c r="A27" s="4" t="s">
        <v>810</v>
      </c>
    </row>
    <row r="28" spans="1:10">
      <c r="A28" s="3" t="s">
        <v>780</v>
      </c>
    </row>
    <row r="29" spans="1:10">
      <c r="A29" s="4" t="s">
        <v>811</v>
      </c>
      <c r="D29" s="4" t="s">
        <v>812</v>
      </c>
    </row>
    <row r="30" spans="1:10">
      <c r="A30" s="4" t="s">
        <v>802</v>
      </c>
      <c r="D30" s="7" t="n">
        <v>700000</v>
      </c>
    </row>
    <row r="31" spans="1:10">
      <c r="A31" s="4" t="s">
        <v>813</v>
      </c>
      <c r="D31" s="7" t="n">
        <v>60000</v>
      </c>
    </row>
    <row r="32" spans="1:10">
      <c r="A32" s="4" t="s">
        <v>814</v>
      </c>
      <c r="D32" s="4" t="s">
        <v>815</v>
      </c>
    </row>
    <row r="33" spans="1:10">
      <c r="A33" s="4" t="s">
        <v>816</v>
      </c>
      <c r="G33" s="7" t="n">
        <v>125000</v>
      </c>
      <c r="H33" s="7" t="n">
        <v>95000</v>
      </c>
    </row>
    <row r="34" spans="1:10">
      <c r="A34" s="4" t="s">
        <v>817</v>
      </c>
      <c r="B34" s="7" t="n">
        <v>70000</v>
      </c>
      <c r="C34" s="7" t="n">
        <v>55000</v>
      </c>
      <c r="G34" s="5" t="n">
        <v>50000</v>
      </c>
      <c r="H34" s="7" t="n">
        <v>50000</v>
      </c>
    </row>
    <row r="35" spans="1:10">
      <c r="A35" s="4" t="s">
        <v>818</v>
      </c>
      <c r="D35" s="4" t="s">
        <v>819</v>
      </c>
    </row>
    <row r="36" spans="1:10">
      <c r="A36" s="4" t="s">
        <v>820</v>
      </c>
      <c r="D36" s="4" t="s">
        <v>821</v>
      </c>
    </row>
    <row r="37" spans="1:10">
      <c r="A37" s="4" t="s">
        <v>822</v>
      </c>
      <c r="C37" s="5" t="n">
        <v>25000</v>
      </c>
      <c r="G37" s="7" t="n">
        <v>30000</v>
      </c>
    </row>
    <row r="38" spans="1:10">
      <c r="A38" s="4" t="s">
        <v>823</v>
      </c>
      <c r="G38" s="4" t="s">
        <v>756</v>
      </c>
      <c r="H38" s="4" t="s">
        <v>566</v>
      </c>
    </row>
    <row r="39" spans="1:10">
      <c r="A39" s="4" t="s">
        <v>824</v>
      </c>
      <c r="D39" s="4" t="s">
        <v>825</v>
      </c>
    </row>
    <row r="40" spans="1:10">
      <c r="A40" s="4" t="s">
        <v>826</v>
      </c>
      <c r="D40" s="7" t="n">
        <v>100000</v>
      </c>
    </row>
    <row r="41" spans="1:10">
      <c r="A41" s="4" t="s">
        <v>827</v>
      </c>
      <c r="D41" s="5" t="n">
        <v>20000</v>
      </c>
    </row>
    <row r="42" spans="1:10">
      <c r="A42" s="4" t="s">
        <v>828</v>
      </c>
      <c r="D42" s="5" t="n">
        <v>10000</v>
      </c>
    </row>
    <row r="43" spans="1:10">
      <c r="A43" s="4" t="s">
        <v>829</v>
      </c>
      <c r="D43" s="5" t="n">
        <v>7500</v>
      </c>
    </row>
    <row r="44" spans="1:10">
      <c r="A44" s="4" t="s">
        <v>830</v>
      </c>
      <c r="D44" s="5" t="n">
        <v>15000</v>
      </c>
    </row>
    <row r="45" spans="1:10">
      <c r="A45" s="4" t="s">
        <v>831</v>
      </c>
      <c r="D45" s="5" t="n">
        <v>12500</v>
      </c>
    </row>
    <row r="46" spans="1:10">
      <c r="A46" s="4" t="s">
        <v>832</v>
      </c>
      <c r="D46" s="7" t="n">
        <v>12500</v>
      </c>
    </row>
    <row r="47" spans="1:10">
      <c r="A47" s="4" t="s">
        <v>833</v>
      </c>
      <c r="C47" s="5" t="n">
        <v>100000</v>
      </c>
    </row>
    <row r="48" spans="1:10">
      <c r="A48" s="4" t="s">
        <v>834</v>
      </c>
      <c r="B48" s="7" t="n">
        <v>15000</v>
      </c>
      <c r="C48" s="7" t="n">
        <v>5000</v>
      </c>
    </row>
    <row r="49" spans="1:10">
      <c r="A49" s="4" t="s">
        <v>835</v>
      </c>
    </row>
    <row r="50" spans="1:10">
      <c r="A50" s="3" t="s">
        <v>780</v>
      </c>
    </row>
    <row r="51" spans="1:10">
      <c r="A51" s="4" t="s">
        <v>800</v>
      </c>
      <c r="D51" s="4" t="s">
        <v>756</v>
      </c>
    </row>
    <row r="52" spans="1:10">
      <c r="A52" s="4" t="s">
        <v>836</v>
      </c>
    </row>
    <row r="53" spans="1:10">
      <c r="A53" s="3" t="s">
        <v>780</v>
      </c>
    </row>
    <row r="54" spans="1:10">
      <c r="A54" s="4" t="s">
        <v>39</v>
      </c>
      <c r="D54" s="7" t="n">
        <v>11800000</v>
      </c>
      <c r="I54" s="5" t="n">
        <v>11600000</v>
      </c>
    </row>
    <row r="55" spans="1:10">
      <c r="A55" s="4" t="s">
        <v>837</v>
      </c>
    </row>
    <row r="56" spans="1:10">
      <c r="A56" s="3" t="s">
        <v>780</v>
      </c>
    </row>
    <row r="57" spans="1:10">
      <c r="A57" s="4" t="s">
        <v>800</v>
      </c>
      <c r="D57" s="4" t="s">
        <v>838</v>
      </c>
    </row>
    <row r="58" spans="1:10">
      <c r="A58" s="4" t="s">
        <v>802</v>
      </c>
      <c r="D58" s="7" t="n">
        <v>100000</v>
      </c>
    </row>
    <row r="59" spans="1:10">
      <c r="A59" s="4" t="s">
        <v>839</v>
      </c>
      <c r="D59" s="4" t="s">
        <v>770</v>
      </c>
    </row>
    <row r="60" spans="1:10">
      <c r="A60" s="4" t="s">
        <v>840</v>
      </c>
      <c r="D60" s="4" t="s">
        <v>562</v>
      </c>
    </row>
    <row r="61" spans="1:10">
      <c r="A61" s="4" t="s">
        <v>841</v>
      </c>
    </row>
    <row r="62" spans="1:10">
      <c r="A62" s="3" t="s">
        <v>780</v>
      </c>
    </row>
    <row r="63" spans="1:10">
      <c r="A63" s="4" t="s">
        <v>842</v>
      </c>
      <c r="E63" s="4" t="s">
        <v>843</v>
      </c>
      <c r="F63" s="4" t="s">
        <v>843</v>
      </c>
    </row>
    <row r="64" spans="1:10">
      <c r="A64" s="4" t="s">
        <v>844</v>
      </c>
    </row>
    <row r="65" spans="1:10">
      <c r="A65" s="3" t="s">
        <v>780</v>
      </c>
    </row>
    <row r="66" spans="1:10">
      <c r="A66" s="4" t="s">
        <v>845</v>
      </c>
      <c r="D66" s="7" t="n">
        <v>5000</v>
      </c>
    </row>
    <row r="67" spans="1:10">
      <c r="A67" s="4" t="s">
        <v>842</v>
      </c>
      <c r="E67" s="4" t="s">
        <v>846</v>
      </c>
      <c r="F67" s="4" t="s">
        <v>426</v>
      </c>
    </row>
    <row r="68" spans="1:10">
      <c r="A68" s="4" t="s">
        <v>847</v>
      </c>
    </row>
    <row r="69" spans="1:10">
      <c r="A69" s="3" t="s">
        <v>780</v>
      </c>
    </row>
    <row r="70" spans="1:10">
      <c r="A70" s="4" t="s">
        <v>848</v>
      </c>
      <c r="D70" s="5" t="n">
        <v>2200000</v>
      </c>
      <c r="I70" s="7" t="n">
        <v>2100000</v>
      </c>
    </row>
    <row r="71" spans="1:10">
      <c r="A71" s="4" t="s">
        <v>849</v>
      </c>
    </row>
    <row r="72" spans="1:10">
      <c r="A72" s="3" t="s">
        <v>780</v>
      </c>
    </row>
    <row r="73" spans="1:10">
      <c r="A73" s="4" t="s">
        <v>845</v>
      </c>
      <c r="D73" s="5" t="n">
        <v>12000</v>
      </c>
    </row>
    <row r="74" spans="1:10">
      <c r="A74" s="4" t="s">
        <v>850</v>
      </c>
    </row>
    <row r="75" spans="1:10">
      <c r="A75" s="3" t="s">
        <v>780</v>
      </c>
    </row>
    <row r="76" spans="1:10">
      <c r="A76" s="4" t="s">
        <v>845</v>
      </c>
      <c r="D76" s="7" t="n">
        <v>7500</v>
      </c>
    </row>
    <row r="77" spans="1:10">
      <c r="A77" s="4" t="s">
        <v>851</v>
      </c>
    </row>
    <row r="78" spans="1:10">
      <c r="A78" s="3" t="s">
        <v>780</v>
      </c>
    </row>
    <row r="79" spans="1:10">
      <c r="A79" s="4" t="s">
        <v>811</v>
      </c>
      <c r="D79" s="4" t="s">
        <v>8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3</v>
      </c>
      <c r="B1" s="2" t="s">
        <v>1</v>
      </c>
    </row>
    <row r="2" spans="1:3">
      <c r="B2" s="2" t="s">
        <v>2</v>
      </c>
      <c r="C2" s="2" t="s">
        <v>72</v>
      </c>
    </row>
    <row r="3" spans="1:3">
      <c r="A3" s="3" t="s">
        <v>780</v>
      </c>
    </row>
    <row r="4" spans="1:3">
      <c r="A4" s="4" t="s">
        <v>854</v>
      </c>
      <c r="B4" s="4" t="s">
        <v>855</v>
      </c>
      <c r="C4" s="4" t="s">
        <v>856</v>
      </c>
    </row>
    <row r="5" spans="1:3">
      <c r="A5" s="4" t="s">
        <v>857</v>
      </c>
      <c r="B5" s="4" t="s">
        <v>855</v>
      </c>
      <c r="C5" s="4" t="s">
        <v>856</v>
      </c>
    </row>
    <row r="6" spans="1:3">
      <c r="A6" s="4" t="s">
        <v>858</v>
      </c>
      <c r="B6" s="4" t="s">
        <v>808</v>
      </c>
      <c r="C6" s="4" t="s">
        <v>808</v>
      </c>
    </row>
    <row r="7" spans="1:3">
      <c r="A7" s="4" t="s">
        <v>859</v>
      </c>
      <c r="B7" s="4" t="s">
        <v>557</v>
      </c>
      <c r="C7" s="4" t="s">
        <v>557</v>
      </c>
    </row>
    <row r="8" spans="1:3">
      <c r="A8" s="4" t="s">
        <v>860</v>
      </c>
      <c r="B8" s="4" t="s">
        <v>861</v>
      </c>
      <c r="C8" s="4" t="s">
        <v>86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63</v>
      </c>
      <c r="B1" s="2" t="s">
        <v>1</v>
      </c>
    </row>
    <row r="2" spans="1:3">
      <c r="B2" s="2" t="s">
        <v>2</v>
      </c>
      <c r="C2" s="2" t="s">
        <v>72</v>
      </c>
    </row>
    <row r="3" spans="1:3">
      <c r="A3" s="3" t="s">
        <v>780</v>
      </c>
    </row>
    <row r="4" spans="1:3">
      <c r="A4" s="4" t="s">
        <v>864</v>
      </c>
      <c r="B4" s="5" t="n">
        <v>734</v>
      </c>
    </row>
    <row r="5" spans="1:3">
      <c r="A5" s="4" t="s">
        <v>865</v>
      </c>
      <c r="B5" s="5" t="n">
        <v>333</v>
      </c>
      <c r="C5" s="5" t="n">
        <v>396</v>
      </c>
    </row>
    <row r="6" spans="1:3">
      <c r="A6" s="4" t="s">
        <v>866</v>
      </c>
      <c r="B6" s="5" t="n">
        <v>-43</v>
      </c>
    </row>
    <row r="7" spans="1:3">
      <c r="A7" s="4" t="s">
        <v>867</v>
      </c>
      <c r="B7" s="5" t="n">
        <v>0</v>
      </c>
    </row>
    <row r="8" spans="1:3">
      <c r="A8" s="4" t="s">
        <v>868</v>
      </c>
      <c r="B8" s="5" t="n">
        <v>1024</v>
      </c>
    </row>
    <row r="9" spans="1:3">
      <c r="A9" s="4" t="s">
        <v>869</v>
      </c>
      <c r="B9" s="5" t="n">
        <v>1024</v>
      </c>
    </row>
    <row r="10" spans="1:3">
      <c r="A10" s="4" t="s">
        <v>870</v>
      </c>
      <c r="B10" s="5" t="n">
        <v>363</v>
      </c>
    </row>
    <row r="11" spans="1:3">
      <c r="A11" s="4" t="s">
        <v>871</v>
      </c>
      <c r="B11" s="7" t="n">
        <v>0</v>
      </c>
    </row>
    <row r="12" spans="1:3">
      <c r="A12" s="4" t="s">
        <v>872</v>
      </c>
      <c r="B12" s="5" t="n">
        <v>0</v>
      </c>
    </row>
    <row r="13" spans="1:3">
      <c r="A13" s="4" t="s">
        <v>873</v>
      </c>
      <c r="B13" s="5" t="n">
        <v>0</v>
      </c>
    </row>
    <row r="14" spans="1:3">
      <c r="A14" s="4" t="s">
        <v>874</v>
      </c>
      <c r="B14" s="5" t="n">
        <v>0</v>
      </c>
    </row>
    <row r="15" spans="1:3">
      <c r="A15" s="4" t="s">
        <v>875</v>
      </c>
      <c r="B15" s="5" t="n">
        <v>0</v>
      </c>
    </row>
    <row r="16" spans="1:3">
      <c r="A16" s="4" t="s">
        <v>876</v>
      </c>
      <c r="B16" s="5" t="n">
        <v>0</v>
      </c>
    </row>
    <row r="17" spans="1:3">
      <c r="A17" s="4" t="s">
        <v>877</v>
      </c>
      <c r="B17" s="7" t="n">
        <v>0</v>
      </c>
    </row>
    <row r="18" spans="1:3">
      <c r="A18" s="4" t="s">
        <v>878</v>
      </c>
      <c r="B18" s="4" t="s">
        <v>879</v>
      </c>
    </row>
    <row r="19" spans="1:3">
      <c r="A19" s="4" t="s">
        <v>880</v>
      </c>
      <c r="B19" s="4" t="s">
        <v>879</v>
      </c>
    </row>
    <row r="20" spans="1:3">
      <c r="A20" s="4" t="s">
        <v>881</v>
      </c>
      <c r="B20" s="4" t="s">
        <v>882</v>
      </c>
    </row>
    <row r="21" spans="1:3">
      <c r="A21" s="4" t="s">
        <v>883</v>
      </c>
      <c r="B21" s="7" t="n">
        <v>790</v>
      </c>
    </row>
    <row r="22" spans="1:3">
      <c r="A22" s="4" t="s">
        <v>884</v>
      </c>
      <c r="B22" s="5" t="n">
        <v>790</v>
      </c>
    </row>
    <row r="23" spans="1:3">
      <c r="A23" s="4" t="s">
        <v>885</v>
      </c>
      <c r="B23" s="7" t="n">
        <v>58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6</v>
      </c>
      <c r="B1" s="2" t="s">
        <v>1</v>
      </c>
    </row>
    <row r="2" spans="1:3">
      <c r="B2" s="2" t="s">
        <v>2</v>
      </c>
      <c r="C2" s="2" t="s">
        <v>72</v>
      </c>
    </row>
    <row r="3" spans="1:3">
      <c r="A3" s="3" t="s">
        <v>780</v>
      </c>
    </row>
    <row r="4" spans="1:3">
      <c r="A4" s="4" t="s">
        <v>865</v>
      </c>
      <c r="B4" s="5" t="n">
        <v>333</v>
      </c>
      <c r="C4" s="5" t="n">
        <v>396</v>
      </c>
    </row>
    <row r="5" spans="1:3">
      <c r="A5" s="4" t="s">
        <v>887</v>
      </c>
      <c r="B5" s="8" t="n">
        <v>6.84</v>
      </c>
      <c r="C5" s="8" t="n">
        <v>6.24</v>
      </c>
    </row>
    <row r="6" spans="1:3">
      <c r="A6" s="4" t="s">
        <v>888</v>
      </c>
      <c r="B6" s="7" t="n">
        <v>305</v>
      </c>
      <c r="C6" s="7" t="n">
        <v>1678</v>
      </c>
    </row>
    <row r="7" spans="1:3">
      <c r="A7" s="4" t="s">
        <v>889</v>
      </c>
      <c r="B7" s="7" t="n">
        <v>1950</v>
      </c>
      <c r="C7" s="7" t="n">
        <v>184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0</v>
      </c>
      <c r="B1" s="2" t="s">
        <v>1</v>
      </c>
    </row>
    <row r="2" spans="1:3">
      <c r="B2" s="2" t="s">
        <v>2</v>
      </c>
      <c r="C2" s="2" t="s">
        <v>72</v>
      </c>
    </row>
    <row r="3" spans="1:3">
      <c r="A3" s="3" t="s">
        <v>780</v>
      </c>
    </row>
    <row r="4" spans="1:3">
      <c r="A4" s="4" t="s">
        <v>891</v>
      </c>
      <c r="B4" s="5" t="n">
        <v>600</v>
      </c>
    </row>
    <row r="5" spans="1:3">
      <c r="A5" s="4" t="s">
        <v>865</v>
      </c>
      <c r="B5" s="5" t="n">
        <v>333</v>
      </c>
      <c r="C5" s="5" t="n">
        <v>396</v>
      </c>
    </row>
    <row r="6" spans="1:3">
      <c r="A6" s="4" t="s">
        <v>892</v>
      </c>
      <c r="B6" s="5" t="n">
        <v>-272</v>
      </c>
    </row>
    <row r="7" spans="1:3">
      <c r="A7" s="4" t="s">
        <v>867</v>
      </c>
      <c r="B7" s="5" t="n">
        <v>0</v>
      </c>
    </row>
    <row r="8" spans="1:3">
      <c r="A8" s="4" t="s">
        <v>893</v>
      </c>
      <c r="B8" s="5" t="n">
        <v>661</v>
      </c>
    </row>
    <row r="9" spans="1:3">
      <c r="A9" s="4" t="s">
        <v>894</v>
      </c>
      <c r="B9" s="8" t="n">
        <v>6.88</v>
      </c>
    </row>
    <row r="10" spans="1:3">
      <c r="A10" s="4" t="s">
        <v>895</v>
      </c>
      <c r="B10" s="10" t="n">
        <v>6.84</v>
      </c>
      <c r="C10" s="8" t="n">
        <v>6.24</v>
      </c>
    </row>
    <row r="11" spans="1:3">
      <c r="A11" s="4" t="s">
        <v>896</v>
      </c>
      <c r="B11" s="10" t="n">
        <v>7.16</v>
      </c>
    </row>
    <row r="12" spans="1:3">
      <c r="A12" s="4" t="s">
        <v>897</v>
      </c>
      <c r="B12" s="5" t="n">
        <v>0</v>
      </c>
    </row>
    <row r="13" spans="1:3">
      <c r="A13" s="4" t="s">
        <v>898</v>
      </c>
      <c r="B13" s="8" t="n">
        <v>6.7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72</v>
      </c>
    </row>
    <row r="3" spans="1:3">
      <c r="A3" s="3" t="s">
        <v>780</v>
      </c>
    </row>
    <row r="4" spans="1:3">
      <c r="A4" s="4" t="s">
        <v>891</v>
      </c>
      <c r="B4" s="5" t="n">
        <v>1109</v>
      </c>
    </row>
    <row r="5" spans="1:3">
      <c r="A5" s="4" t="s">
        <v>865</v>
      </c>
      <c r="B5" s="5" t="n">
        <v>488</v>
      </c>
      <c r="C5" s="5" t="n">
        <v>480</v>
      </c>
    </row>
    <row r="6" spans="1:3">
      <c r="A6" s="4" t="s">
        <v>892</v>
      </c>
      <c r="B6" s="5" t="n">
        <v>-323</v>
      </c>
    </row>
    <row r="7" spans="1:3">
      <c r="A7" s="4" t="s">
        <v>900</v>
      </c>
      <c r="B7" s="5" t="n">
        <v>-59</v>
      </c>
    </row>
    <row r="8" spans="1:3">
      <c r="A8" s="4" t="s">
        <v>893</v>
      </c>
      <c r="B8" s="5" t="n">
        <v>1215</v>
      </c>
    </row>
    <row r="9" spans="1:3">
      <c r="A9" s="4" t="s">
        <v>894</v>
      </c>
      <c r="B9" s="8" t="n">
        <v>28.5</v>
      </c>
    </row>
    <row r="10" spans="1:3">
      <c r="A10" s="4" t="s">
        <v>895</v>
      </c>
      <c r="B10" s="10" t="n">
        <v>28.15</v>
      </c>
      <c r="C10" s="8" t="n">
        <v>29.42</v>
      </c>
    </row>
    <row r="11" spans="1:3">
      <c r="A11" s="4" t="s">
        <v>896</v>
      </c>
      <c r="B11" s="10" t="n">
        <v>25.78</v>
      </c>
    </row>
    <row r="12" spans="1:3">
      <c r="A12" s="4" t="s">
        <v>897</v>
      </c>
      <c r="B12" s="5" t="n">
        <v>27</v>
      </c>
    </row>
    <row r="13" spans="1:3">
      <c r="A13" s="4" t="s">
        <v>898</v>
      </c>
      <c r="B13" s="8" t="n">
        <v>29.1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72</v>
      </c>
    </row>
    <row r="3" spans="1:3">
      <c r="A3" s="3" t="s">
        <v>780</v>
      </c>
    </row>
    <row r="4" spans="1:3">
      <c r="A4" s="4" t="s">
        <v>865</v>
      </c>
      <c r="B4" s="5" t="n">
        <v>488</v>
      </c>
      <c r="C4" s="5" t="n">
        <v>480</v>
      </c>
    </row>
    <row r="5" spans="1:3">
      <c r="A5" s="4" t="s">
        <v>902</v>
      </c>
      <c r="B5" s="8" t="n">
        <v>28.15</v>
      </c>
      <c r="C5" s="8" t="n">
        <v>29.42</v>
      </c>
    </row>
    <row r="6" spans="1:3">
      <c r="A6" s="4" t="s">
        <v>889</v>
      </c>
      <c r="B6" s="7" t="n">
        <v>8342</v>
      </c>
      <c r="C6" s="7" t="n">
        <v>686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3</v>
      </c>
      <c r="B1" s="2" t="s">
        <v>1</v>
      </c>
    </row>
    <row r="2" spans="1:3">
      <c r="B2" s="2" t="s">
        <v>2</v>
      </c>
      <c r="C2" s="2" t="s">
        <v>72</v>
      </c>
    </row>
    <row r="3" spans="1:3">
      <c r="A3" s="3" t="s">
        <v>780</v>
      </c>
    </row>
    <row r="4" spans="1:3">
      <c r="A4" s="4" t="s">
        <v>891</v>
      </c>
      <c r="B4" s="5" t="n">
        <v>8</v>
      </c>
    </row>
    <row r="5" spans="1:3">
      <c r="A5" s="4" t="s">
        <v>865</v>
      </c>
      <c r="B5" s="5" t="n">
        <v>34</v>
      </c>
      <c r="C5" s="5" t="n">
        <v>24</v>
      </c>
    </row>
    <row r="6" spans="1:3">
      <c r="A6" s="4" t="s">
        <v>892</v>
      </c>
      <c r="B6" s="5" t="n">
        <v>-15</v>
      </c>
    </row>
    <row r="7" spans="1:3">
      <c r="A7" s="4" t="s">
        <v>900</v>
      </c>
      <c r="B7" s="5" t="n">
        <v>0</v>
      </c>
    </row>
    <row r="8" spans="1:3">
      <c r="A8" s="4" t="s">
        <v>893</v>
      </c>
      <c r="B8" s="5" t="n">
        <v>27</v>
      </c>
    </row>
    <row r="9" spans="1:3">
      <c r="A9" s="4" t="s">
        <v>894</v>
      </c>
      <c r="B9" s="8" t="n">
        <v>32.21</v>
      </c>
    </row>
    <row r="10" spans="1:3">
      <c r="A10" s="4" t="s">
        <v>895</v>
      </c>
      <c r="B10" s="10" t="n">
        <v>27.68</v>
      </c>
      <c r="C10" s="8" t="n">
        <v>32.93</v>
      </c>
    </row>
    <row r="11" spans="1:3">
      <c r="A11" s="4" t="s">
        <v>896</v>
      </c>
      <c r="B11" s="10" t="n">
        <v>29.87</v>
      </c>
    </row>
    <row r="12" spans="1:3">
      <c r="A12" s="4" t="s">
        <v>897</v>
      </c>
      <c r="B12" s="5" t="n">
        <v>0</v>
      </c>
    </row>
    <row r="13" spans="1:3">
      <c r="A13" s="4" t="s">
        <v>898</v>
      </c>
      <c r="B13" s="8" t="n">
        <v>27.7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4</v>
      </c>
      <c r="B1" s="2" t="s">
        <v>1</v>
      </c>
    </row>
    <row r="2" spans="1:3">
      <c r="B2" s="2" t="s">
        <v>2</v>
      </c>
      <c r="C2" s="2" t="s">
        <v>72</v>
      </c>
    </row>
    <row r="3" spans="1:3">
      <c r="A3" s="3" t="s">
        <v>780</v>
      </c>
    </row>
    <row r="4" spans="1:3">
      <c r="A4" s="4" t="s">
        <v>865</v>
      </c>
      <c r="B4" s="5" t="n">
        <v>34</v>
      </c>
      <c r="C4" s="5" t="n">
        <v>24</v>
      </c>
    </row>
    <row r="5" spans="1:3">
      <c r="A5" s="4" t="s">
        <v>902</v>
      </c>
      <c r="B5" s="8" t="n">
        <v>27.68</v>
      </c>
      <c r="C5" s="8" t="n">
        <v>32.93</v>
      </c>
    </row>
    <row r="6" spans="1:3">
      <c r="A6" s="4" t="s">
        <v>889</v>
      </c>
      <c r="B6" s="7" t="n">
        <v>450</v>
      </c>
      <c r="C6" s="7" t="n">
        <v>4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8:01Z</dcterms:created>
  <dcterms:modified xmlns:dcterms="http://purl.org/dc/terms/" xmlns:xsi="http://www.w3.org/2001/XMLSchema-instance" xsi:type="dcterms:W3CDTF">2018-08-07T16:08:01Z</dcterms:modified>
</cp:coreProperties>
</file>